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Consolidated Balance Sheets (Cu" sheetId="8" state="visible" r:id="rId8"/>
    <sheet xmlns:r="http://schemas.openxmlformats.org/officeDocument/2006/relationships" name="Consolidated Balance Sheets (C9" sheetId="9" state="visible" r:id="rId9"/>
    <sheet xmlns:r="http://schemas.openxmlformats.org/officeDocument/2006/relationships" name="Consolidated Statements of Co10" sheetId="10" state="visible" r:id="rId10"/>
    <sheet xmlns:r="http://schemas.openxmlformats.org/officeDocument/2006/relationships" name="Consolidated Statements of Ch11" sheetId="11" state="visible" r:id="rId11"/>
    <sheet xmlns:r="http://schemas.openxmlformats.org/officeDocument/2006/relationships" name="Consolidated Statements of Ch12" sheetId="12" state="visible" r:id="rId12"/>
    <sheet xmlns:r="http://schemas.openxmlformats.org/officeDocument/2006/relationships" name="Consolidated Statements of Ca13" sheetId="13" state="visible" r:id="rId13"/>
    <sheet xmlns:r="http://schemas.openxmlformats.org/officeDocument/2006/relationships" name="Note 1 - Description of Busines" sheetId="14" state="visible" r:id="rId14"/>
    <sheet xmlns:r="http://schemas.openxmlformats.org/officeDocument/2006/relationships" name="Note 2 - Investments" sheetId="15" state="visible" r:id="rId15"/>
    <sheet xmlns:r="http://schemas.openxmlformats.org/officeDocument/2006/relationships" name="Note 3 - Fair Value Measurement" sheetId="16" state="visible" r:id="rId16"/>
    <sheet xmlns:r="http://schemas.openxmlformats.org/officeDocument/2006/relationships" name="Note 4 - Income Tax Provision" sheetId="17" state="visible" r:id="rId17"/>
    <sheet xmlns:r="http://schemas.openxmlformats.org/officeDocument/2006/relationships" name="Note 5 - Reinsurance" sheetId="18" state="visible" r:id="rId18"/>
    <sheet xmlns:r="http://schemas.openxmlformats.org/officeDocument/2006/relationships" name="Note 6 - Lease Commitments" sheetId="19" state="visible" r:id="rId19"/>
    <sheet xmlns:r="http://schemas.openxmlformats.org/officeDocument/2006/relationships" name="Note 7 - Warrants" sheetId="20" state="visible" r:id="rId20"/>
    <sheet xmlns:r="http://schemas.openxmlformats.org/officeDocument/2006/relationships" name="Note 8 - Restricted Funds" sheetId="21" state="visible" r:id="rId21"/>
    <sheet xmlns:r="http://schemas.openxmlformats.org/officeDocument/2006/relationships" name="Note 9 - Statutory Net Income a" sheetId="22" state="visible" r:id="rId22"/>
    <sheet xmlns:r="http://schemas.openxmlformats.org/officeDocument/2006/relationships" name="Note 10 - Subsequent Events" sheetId="23" state="visible" r:id="rId23"/>
    <sheet xmlns:r="http://schemas.openxmlformats.org/officeDocument/2006/relationships" name="Note 1 - Description of Busin24" sheetId="24" state="visible" r:id="rId24"/>
    <sheet xmlns:r="http://schemas.openxmlformats.org/officeDocument/2006/relationships" name="Note 2 - Investments25" sheetId="25" state="visible" r:id="rId25"/>
    <sheet xmlns:r="http://schemas.openxmlformats.org/officeDocument/2006/relationships" name="Note 3 - Fair Value Measureme26" sheetId="26" state="visible" r:id="rId26"/>
    <sheet xmlns:r="http://schemas.openxmlformats.org/officeDocument/2006/relationships" name="Note 4 - Income Tax Provision27" sheetId="27" state="visible" r:id="rId27"/>
    <sheet xmlns:r="http://schemas.openxmlformats.org/officeDocument/2006/relationships" name="Note 5 - Warrants" sheetId="28" state="visible" r:id="rId28"/>
    <sheet xmlns:r="http://schemas.openxmlformats.org/officeDocument/2006/relationships" name="Note 6 - Subsequent Events" sheetId="29" state="visible" r:id="rId29"/>
    <sheet xmlns:r="http://schemas.openxmlformats.org/officeDocument/2006/relationships" name="Significant Accounting Policies" sheetId="30" state="visible" r:id="rId30"/>
    <sheet xmlns:r="http://schemas.openxmlformats.org/officeDocument/2006/relationships" name="Note 1 - Description of Busin31" sheetId="31" state="visible" r:id="rId31"/>
    <sheet xmlns:r="http://schemas.openxmlformats.org/officeDocument/2006/relationships" name="Note 2 - Investments (Tables)" sheetId="32" state="visible" r:id="rId32"/>
    <sheet xmlns:r="http://schemas.openxmlformats.org/officeDocument/2006/relationships" name="Note 3 - Fair Value Measureme33" sheetId="33" state="visible" r:id="rId33"/>
    <sheet xmlns:r="http://schemas.openxmlformats.org/officeDocument/2006/relationships" name="Note 5 - Reinsurance (Tables)" sheetId="34" state="visible" r:id="rId34"/>
    <sheet xmlns:r="http://schemas.openxmlformats.org/officeDocument/2006/relationships" name="Note 9 - Statutory Net Income35" sheetId="35" state="visible" r:id="rId35"/>
    <sheet xmlns:r="http://schemas.openxmlformats.org/officeDocument/2006/relationships" name="Note 2 - Investments (Tables)36" sheetId="36" state="visible" r:id="rId36"/>
    <sheet xmlns:r="http://schemas.openxmlformats.org/officeDocument/2006/relationships" name="Note 3 - Fair Value Measureme37" sheetId="37" state="visible" r:id="rId37"/>
    <sheet xmlns:r="http://schemas.openxmlformats.org/officeDocument/2006/relationships" name="Note 1 - Description of Busin38" sheetId="38" state="visible" r:id="rId38"/>
    <sheet xmlns:r="http://schemas.openxmlformats.org/officeDocument/2006/relationships" name="Note 1 - Description of Busin39" sheetId="39" state="visible" r:id="rId39"/>
    <sheet xmlns:r="http://schemas.openxmlformats.org/officeDocument/2006/relationships" name="Note 1 - Description of Busin40" sheetId="40" state="visible" r:id="rId40"/>
    <sheet xmlns:r="http://schemas.openxmlformats.org/officeDocument/2006/relationships" name="Note 1 - Description of Busin41" sheetId="41" state="visible" r:id="rId41"/>
    <sheet xmlns:r="http://schemas.openxmlformats.org/officeDocument/2006/relationships" name="Note 2 - Investments (Details T" sheetId="42" state="visible" r:id="rId42"/>
    <sheet xmlns:r="http://schemas.openxmlformats.org/officeDocument/2006/relationships" name="Note 2 - Investments - Amortize" sheetId="43" state="visible" r:id="rId43"/>
    <sheet xmlns:r="http://schemas.openxmlformats.org/officeDocument/2006/relationships" name="Note 2 - Investments - Amorti44" sheetId="44" state="visible" r:id="rId44"/>
    <sheet xmlns:r="http://schemas.openxmlformats.org/officeDocument/2006/relationships" name="Note 2 - Investments - Realized" sheetId="45" state="visible" r:id="rId45"/>
    <sheet xmlns:r="http://schemas.openxmlformats.org/officeDocument/2006/relationships" name="Note 2 - Investments - Gross Un" sheetId="46" state="visible" r:id="rId46"/>
    <sheet xmlns:r="http://schemas.openxmlformats.org/officeDocument/2006/relationships" name="Note 3 - Fair Value Measureme47" sheetId="47" state="visible" r:id="rId47"/>
    <sheet xmlns:r="http://schemas.openxmlformats.org/officeDocument/2006/relationships" name="Note 3 - Fair Value Measureme48" sheetId="48" state="visible" r:id="rId48"/>
    <sheet xmlns:r="http://schemas.openxmlformats.org/officeDocument/2006/relationships" name="Note 4 - Income Tax Provision (" sheetId="49" state="visible" r:id="rId49"/>
    <sheet xmlns:r="http://schemas.openxmlformats.org/officeDocument/2006/relationships" name="Note 5 - Reinsurance - Summary " sheetId="50" state="visible" r:id="rId50"/>
    <sheet xmlns:r="http://schemas.openxmlformats.org/officeDocument/2006/relationships" name="Note 6 - Lease Commitments (Det" sheetId="51" state="visible" r:id="rId51"/>
    <sheet xmlns:r="http://schemas.openxmlformats.org/officeDocument/2006/relationships" name="Note 7 - Warrants (Details Text" sheetId="52" state="visible" r:id="rId52"/>
    <sheet xmlns:r="http://schemas.openxmlformats.org/officeDocument/2006/relationships" name="Note 8 - Restricted Funds (Deta" sheetId="53" state="visible" r:id="rId53"/>
    <sheet xmlns:r="http://schemas.openxmlformats.org/officeDocument/2006/relationships" name="Note 9 - Statutory Net Income54" sheetId="54" state="visible" r:id="rId54"/>
    <sheet xmlns:r="http://schemas.openxmlformats.org/officeDocument/2006/relationships" name="Note 1 - Description of Busin55" sheetId="55" state="visible" r:id="rId55"/>
    <sheet xmlns:r="http://schemas.openxmlformats.org/officeDocument/2006/relationships" name="Note 2 - Investments (Details56" sheetId="56" state="visible" r:id="rId56"/>
    <sheet xmlns:r="http://schemas.openxmlformats.org/officeDocument/2006/relationships" name="Note 2 - Investments - Amorti57" sheetId="57" state="visible" r:id="rId57"/>
    <sheet xmlns:r="http://schemas.openxmlformats.org/officeDocument/2006/relationships" name="Note 2 - Investments - Amorti58" sheetId="58" state="visible" r:id="rId58"/>
    <sheet xmlns:r="http://schemas.openxmlformats.org/officeDocument/2006/relationships" name="Note 2 - Investments - Realiz59" sheetId="59" state="visible" r:id="rId59"/>
    <sheet xmlns:r="http://schemas.openxmlformats.org/officeDocument/2006/relationships" name="Note 2 - Investments - Gross 60" sheetId="60" state="visible" r:id="rId60"/>
    <sheet xmlns:r="http://schemas.openxmlformats.org/officeDocument/2006/relationships" name="Note 3 - Fair Value Measureme61" sheetId="61" state="visible" r:id="rId61"/>
    <sheet xmlns:r="http://schemas.openxmlformats.org/officeDocument/2006/relationships" name="Note 3 - Fair Value Measureme62" sheetId="62" state="visible" r:id="rId62"/>
    <sheet xmlns:r="http://schemas.openxmlformats.org/officeDocument/2006/relationships" name="Note 4 - Income Tax Provision63" sheetId="63" state="visible" r:id="rId63"/>
    <sheet xmlns:r="http://schemas.openxmlformats.org/officeDocument/2006/relationships" name="Note 5 - Warrants (Details Text" sheetId="64" state="visible" r:id="rId64"/>
  </sheets>
  <definedNames/>
  <calcPr calcId="124519" fullCalcOnLoad="1"/>
</workbook>
</file>

<file path=xl/sharedStrings.xml><?xml version="1.0" encoding="utf-8"?>
<sst xmlns="http://schemas.openxmlformats.org/spreadsheetml/2006/main" uniqueCount="481">
  <si>
    <t>Document And Entity Information - shares</t>
  </si>
  <si>
    <t>3 Months Ended</t>
  </si>
  <si>
    <t>Mar. 31, 2017</t>
  </si>
  <si>
    <t>Apr. 30, 2017</t>
  </si>
  <si>
    <t>Document Information [Line Items]</t>
  </si>
  <si>
    <t>Entity Registrant Name</t>
  </si>
  <si>
    <t>US Alliance Corp</t>
  </si>
  <si>
    <t>Entity Central Index Key</t>
  </si>
  <si>
    <t>Trading Symbol</t>
  </si>
  <si>
    <t>usa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4/A</t>
  </si>
  <si>
    <t>Document Period End Date</t>
  </si>
  <si>
    <t>Mar. 31,
		2017</t>
  </si>
  <si>
    <t>Document Fiscal Year Focus</t>
  </si>
  <si>
    <t>Document Fiscal Period Focus</t>
  </si>
  <si>
    <t>Q1</t>
  </si>
  <si>
    <t>Amendment Flag</t>
  </si>
  <si>
    <t>true</t>
  </si>
  <si>
    <t>Amendment Description</t>
  </si>
  <si>
    <t>This Amendment No. 1 to Form S-4 (this &amp;quot;Amendment&amp;quot;) amends the Registration Statement on Form S-4 of US Alliance Corporation, originally filed on June 1, 2017 (the &amp;quot;Original Filing&amp;quot;). We are filing this Amendment to file additional exhibits and update the Exhibit Table provided in Item 21 of Part II. This Amendment restates the Original Filing in its entirety, but makes no other changes to the Company's Original Filing other than as described in this Explanatory Note. Accordingly, this Amendment speaks as of the filing date of the Original Filing and does not otherwise modify or update any other disclosures made in the Original Filing.</t>
  </si>
  <si>
    <t>Consolidated Balance Sheets - USD ($)</t>
  </si>
  <si>
    <t>Dec. 31, 2016</t>
  </si>
  <si>
    <t>Dec. 31, 2015</t>
  </si>
  <si>
    <t>Assets</t>
  </si>
  <si>
    <t>Available for sale securities</t>
  </si>
  <si>
    <t>Cash and cash equivalents</t>
  </si>
  <si>
    <t>Investment income due and accrued</t>
  </si>
  <si>
    <t>Reinsurance related assets</t>
  </si>
  <si>
    <t>Deferred acquisition costs, net</t>
  </si>
  <si>
    <t>Property, equipment and software, net</t>
  </si>
  <si>
    <t>Pre-paid expenses</t>
  </si>
  <si>
    <t>Other assets</t>
  </si>
  <si>
    <t>Total assets</t>
  </si>
  <si>
    <t>Liabilities:</t>
  </si>
  <si>
    <t>Deposit-type contracts</t>
  </si>
  <si>
    <t>Policyholder benefit reserves</t>
  </si>
  <si>
    <t>Advance premiums</t>
  </si>
  <si>
    <t>Total policy liabilities</t>
  </si>
  <si>
    <t>Accounts payable and accrued expenses</t>
  </si>
  <si>
    <t>Other liabilities</t>
  </si>
  <si>
    <t>Total liabilities</t>
  </si>
  <si>
    <t>Shareholders' Equity:</t>
  </si>
  <si>
    <t>Common stock, $0.10 par value. Authorized 9,000,000 shares; issued and outstanding 5,565,943 and 5,177,245 shares as of December 31, 2016 and 2015, respectively</t>
  </si>
  <si>
    <t>Outstanding warrants</t>
  </si>
  <si>
    <t xml:space="preserve"> </t>
  </si>
  <si>
    <t>Common stock subscribed</t>
  </si>
  <si>
    <t>Common stock subscription receivable</t>
  </si>
  <si>
    <t>Additional paid-in capital</t>
  </si>
  <si>
    <t>Accumulated deficit</t>
  </si>
  <si>
    <t>Accumulated other comprehensive income (loss)</t>
  </si>
  <si>
    <t>Total shareholders' equity</t>
  </si>
  <si>
    <t>Total liabilities and shareholders' equity</t>
  </si>
  <si>
    <t>Fixed Maturities [Member]</t>
  </si>
  <si>
    <t>Equities, Including Equity Securities and Other Equity Investments [Member]</t>
  </si>
  <si>
    <t>Consolidated Balance Sheets (Parentheticals) - USD ($)</t>
  </si>
  <si>
    <t>Available for sale securities, amortized cost</t>
  </si>
  <si>
    <t>Common stock, par value (in dollars per share)</t>
  </si>
  <si>
    <t>Common stock, shares authorized (in shares)</t>
  </si>
  <si>
    <t>Common stock, shares issued (in shares)</t>
  </si>
  <si>
    <t>Common stock, shares outstanding (in shares)</t>
  </si>
  <si>
    <t>Consolidated Statements of Comprehensive Loss - USD ($)</t>
  </si>
  <si>
    <t>12 Months Ended</t>
  </si>
  <si>
    <t>Mar. 31, 2016</t>
  </si>
  <si>
    <t>Income:</t>
  </si>
  <si>
    <t>Premium income</t>
  </si>
  <si>
    <t>Net investment income</t>
  </si>
  <si>
    <t>Net realized (loss) gain on sale of securities</t>
  </si>
  <si>
    <t>Other income</t>
  </si>
  <si>
    <t>Total income</t>
  </si>
  <si>
    <t>Expenses:</t>
  </si>
  <si>
    <t>Death claims</t>
  </si>
  <si>
    <t>Policyholder benefits</t>
  </si>
  <si>
    <t>Increase in policyholder reserves</t>
  </si>
  <si>
    <t>Commissions, net of deferrals</t>
  </si>
  <si>
    <t>Amortization of deferred acquisition costs</t>
  </si>
  <si>
    <t>Salaries &amp; benefits</t>
  </si>
  <si>
    <t>Other operating expenses</t>
  </si>
  <si>
    <t>Total expense</t>
  </si>
  <si>
    <t>Net loss</t>
  </si>
  <si>
    <t>Unrealized net holding (losses) gains arising during the period</t>
  </si>
  <si>
    <t>Reclassification adjustment for loss (gains) included in net loss</t>
  </si>
  <si>
    <t>Other comprehensive (loss) income</t>
  </si>
  <si>
    <t>Comprehensive loss</t>
  </si>
  <si>
    <t>Net loss per common share, basic and diluted (in dollars per share)</t>
  </si>
  <si>
    <t>Consolidated Statements of Changes in Shareholders' Equity - USD ($)</t>
  </si>
  <si>
    <t>Common Stock [Member]</t>
  </si>
  <si>
    <t>Additional Paid-in Capital [Member]</t>
  </si>
  <si>
    <t>Warrant [Member]</t>
  </si>
  <si>
    <t>Common Stock Subscribed [Member]</t>
  </si>
  <si>
    <t>Subscription Receivable [Member]</t>
  </si>
  <si>
    <t>AOCI Attributable to Parent [Member]</t>
  </si>
  <si>
    <t>Retained Earnings [Member]</t>
  </si>
  <si>
    <t>Total</t>
  </si>
  <si>
    <t>Balance (in shares) at Dec. 31, 2014</t>
  </si>
  <si>
    <t>Balance at Dec. 31, 2014</t>
  </si>
  <si>
    <t>Common stock issued upon exercise of warrants, $6.00 per share (in shares)</t>
  </si>
  <si>
    <t>Common stock issued upon exercise of warrants, $6.00 per share</t>
  </si>
  <si>
    <t>Costs associated with warrant exercise</t>
  </si>
  <si>
    <t>Other comprehensive loss</t>
  </si>
  <si>
    <t>Balance (in shares) at Dec. 31, 2015</t>
  </si>
  <si>
    <t>Balance at Dec. 31, 2015</t>
  </si>
  <si>
    <t>Balance (in shares) at Mar. 31, 2016</t>
  </si>
  <si>
    <t>Balance at Mar. 31, 2016</t>
  </si>
  <si>
    <t>Common stock issued, $7 per share (in shares)</t>
  </si>
  <si>
    <t>Common stock issued, $7 per share</t>
  </si>
  <si>
    <t>Costs associated with common stock issued</t>
  </si>
  <si>
    <t>Balance (in shares) at Dec. 31, 2016</t>
  </si>
  <si>
    <t>Balance at Dec. 31, 2016</t>
  </si>
  <si>
    <t>Balance (in shares) at Mar. 31, 2017</t>
  </si>
  <si>
    <t>Balance at Mar. 31, 2017</t>
  </si>
  <si>
    <t>Consolidated Statements of Changes in Shareholders' Equity (Parentheticals) - $ / shares</t>
  </si>
  <si>
    <t>Warrants, exercise price per share (in dollars per share)</t>
  </si>
  <si>
    <t>Common stock, price per share (in dollars per share)</t>
  </si>
  <si>
    <t>Consolidated Statements of Cash Flows - USD ($)</t>
  </si>
  <si>
    <t>Cash Flows from Operating Activities:</t>
  </si>
  <si>
    <t>Adjustments to reconcile net loss to net cash provided by (used in) operating activities:</t>
  </si>
  <si>
    <t>Depreciation and amortization</t>
  </si>
  <si>
    <t>Net realized (gains) losses on the sale of securities</t>
  </si>
  <si>
    <t>Amortization of investment securities, net</t>
  </si>
  <si>
    <t>Deferred acquisition costs capitalized</t>
  </si>
  <si>
    <t>Deferred acquisition costs amortized</t>
  </si>
  <si>
    <t>Interest credited on deposit type contracts</t>
  </si>
  <si>
    <t>(Increase) decrease in operating assets:</t>
  </si>
  <si>
    <t>Increase (decrease) in operating liabilities:</t>
  </si>
  <si>
    <t>Policyowner benefit reserves</t>
  </si>
  <si>
    <t>Net cash provided by (used in) operating activities</t>
  </si>
  <si>
    <t>Cash Flows from Investing Activities:</t>
  </si>
  <si>
    <t>Purchase of fixed income investments</t>
  </si>
  <si>
    <t>Purchase of equity investments</t>
  </si>
  <si>
    <t>Proceeds from fixed income sales and repayments</t>
  </si>
  <si>
    <t>Proceeds from equity sales and repayments</t>
  </si>
  <si>
    <t>Purchase of property, equipment and software</t>
  </si>
  <si>
    <t>Net cash (used in) investing activities</t>
  </si>
  <si>
    <t>Cash Flows from Financing Activities:</t>
  </si>
  <si>
    <t>Receipts on deposit-type contracts</t>
  </si>
  <si>
    <t>Withdrawals on deposit-type contracts</t>
  </si>
  <si>
    <t>Proceeds received from exercise of warrants, net of costs of issuance</t>
  </si>
  <si>
    <t>Net cash provided by financing activities</t>
  </si>
  <si>
    <t>Net increase in cash and cash equivalents</t>
  </si>
  <si>
    <t>Cash and Cash Equivalents:</t>
  </si>
  <si>
    <t>Beginning</t>
  </si>
  <si>
    <t>Ending</t>
  </si>
  <si>
    <t>Consolidated Balance Sheets (Current Period Unaudited) - USD ($)</t>
  </si>
  <si>
    <t>Dec. 31, 2014</t>
  </si>
  <si>
    <t>Consolidated Balance Sheets (Current Period Unaudited) (Parentheticals) - USD ($)</t>
  </si>
  <si>
    <t>Consolidated Statements of Comprehensive Loss (Unaudited) - USD ($)</t>
  </si>
  <si>
    <t>Consolidated Statements of Changes in Shareholders' Equity (Unaudited) - USD ($)</t>
  </si>
  <si>
    <t>Consolidated Statements of Changes in Shareholders' Equity (Unaudited) (Parentheticals) - $ / shares</t>
  </si>
  <si>
    <t>Consolidated Statements of Cash Flows (Unaudited) - USD ($)</t>
  </si>
  <si>
    <t>Note 1 - Description of Business and Significant Accounting Policies</t>
  </si>
  <si>
    <t>Notes to Financial Statements</t>
  </si>
  <si>
    <t>Business Description and Accounting Policies [Text Block]</t>
  </si>
  <si>
    <t>Note 1. Description of Business and Significant Accounting Policies Description of business : US Alliance Corporation (“the Company”) is a Kansas corporation located in Topeka, Kansas. The Company was incorporated April 24, 2009, June 9, 2011, January 2, 2012. April 23, 2012, The Company terminated its initial public offering on February 24, 2013. 2013, first May 1, 2013. 2014 2015. February 24, 2015, February 24, 2016. February 24, 2016 , the Company extended its current offering until February 24, 2017 April 1, 2016. February 24, 2018. The Company began offering third 2015. one Basis of presentation : The accompanying unaudited financial statements have been prepared in accordance with accounting principles generally accepted in the United States of America (“US GAAP”) for interim financial information and with the instructions to Form 10 10 X. not The results of operation for the three months ended March 31, 2017 not December 31, 2017 not 10 December 31, 2016. Principles of consolidation : The consolidated financial statements include the accounts of the Company and its wholly owned subsidiaries. All intercompany balances and transactions have been eliminated from the consolidated financial statements. Area of Operation : US Alliance Life and Security Company is authorized to operate in the states of Kansas, North Dakota, Oklahoma, and Missouri. Common stock and earnings (loss) per share: The par value for common stock is $0.10 9,000,000 March 31, 2017 December 31, 2016, 5,583,702 5,565,943 Earnings (loss) per share attributable to the Company ’s common stockholders were computed based on the net loss and the weighted average number of shares outstanding during each year. The weighted average number of shares outstanding during the three months ended March 31, 2017 2016 5,571,529 5,295,510 March 31, 2017 2016 New accounting standards : Revenue from Contracts with Customers In May 2014, not The following steps are applied in the updated guidance: (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Recognition and Measurement of Financial Assets and Financial Liabilities In January 2016, This guidance is effective for fiscal years beginning after December 15, 2017.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not Contingent Put and Call Options in Debt Instruments In March 2016, not December 15, 2016.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Classification of Certain Cash Receipts and Cash Payment In August 2016, eight not December 15, 2017, All other new accounting standards and updates of existing standards issued through the date of this filing were considered by management and did not</t>
  </si>
  <si>
    <t>Note 1. Description of business : US Alliance Corporation ("USAC") was formed as a Kansas corporation on April 24, 2009 4123 240, 66604. 785 228 0200 www.usalliancecorporation.com Our three ty Company ("USALSC") formed June 9, 2011; April 23, 2012, April 23, 2012 We capitalized our subsidiaries with proceeds from intrastate public offering(s) registered by qualification with the office of Kansas Securities Commissioner. USALSC received a Certificate of Authority from the Kansas Insurance Department ("KID") effective January 2, 2012, first May 1, 2013. Our single pay life products (which include our Legacy Juvenile and Thoughtful Pre-Need products) accounted for 85% 2016 e products (which include our Sound and Solid Term Life and Pioneer Whole Life products) accounted for 9% 2016 March 2015, 6% 2016 USALSC se eks opportunities to develop and market additional products. Our business model also anticipates the acquisition by USAC and/or USALSC of other insurance and insurance related companies, including third-party administrators, marketing organizations, and rights to other blocks of insurance business through reinsurance or other transactions. Basis of presentation : The consolidated financial statements of the Company have been prepared in accordance with accounting principles generally accepted (“GAAP”) in the United States of America. Principles of consolidation : The consolidated financial statements include the accounts of the Company and its wholly owned subsidiaries. All intercompany balances and transactions have been eliminated from the consolidated financial statements. Area of Operation: US Alliance Life and Security Company is authorized to operate in the states of Kansas, North Dakota and Missouri and has a pending expansion application on file with the State of Oklahoma. Cash and cash equiv alents : For purposes of the statement of cash flows, the Company considers demand deposits and highly liquid investments with original maturities of three one $250,000 one no December 31, 2016. not not Property, equipment and software : Property, equipment and software are stated at cost less accumulated depreciation. Expenditures for additions and improvements that significantly add to the productive capacity or extend the useful life of an asset are capitalized. Expenditures for maintenance and repairs are charged to income currently. Upon disposition, the cost and related accumulated depreciation are removed from the accounts and any gain or loss is included in income. Depreciation is computed by the straight-line method over the estimated useful lives of the assets. Computer equipment is depreciated over no 5 no 10 no 10 period. Major categories of depreciable assets and the respective book values as of December 31, 2016 2015 Year ended Year ended December 31, December 31, 2016 2015 Computer $ 20,755 $ 20,755 Furniture and equipment 80,956 80,956 Software 257,500 257,500 Accumulated depreciation (114,362 ) (75,629 ) Balance at end of period $ 244,849 $ 283,582 Pre-paid expenses: The Company recognizes pre-paid expenses as the expenses are incurred. Pre-paid expenses consist of a multi-year computer service contract and systems consulting hours. Service contract expenses are charged straight line over the life of the contract. Systems consulting hours are charged as they are incurred on projects. Investments : Investments in available-for-sale securities are carried in the consolidated financial statements at fair value with the net unrealized holding gains (losses) included in accumulated other comprehensive income. Bond premiums and discounts are amortized using the scientific-yield method over the term of the bonds. Realized gains and losses on securities sold during the year a re determined using the specific identification method and included in investment income. Investment income is recognized as earned. Management has a policy and process in place to identify securities that could potentially have an impairment that is oth 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 -than-temporary impairment losses on debt securities is dependent on the facts and circumstances related to the specific security. If we intend to sell a security or it is more likely than not not not not not December 31, 2016 2015, no Reinsurance : In the normal course of business, the Company seeks to limit aggregate and single exposure to losses on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not ’s primary liability under the policies written. Therefore, the Company regularly evaluates the financial condition of its reinsurers including their activities with respect to claim settlement practices no December 31, 2016 2015. Benefit reserves :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 Policy claims are based on reported claims plus estimated incurred but not not $37,391 Deposit-type contracts : Deposit-type contracts consist of amounts on deposit associated with deferred annuity contracts. The deferred annuity contracts credit interest based upon a fixed interest rate set by the Company. The Company has the ability to change this rate annually subject to minimums established by law or administrative regulation. Liabilities for these deposit-type contracts are included without reduction for potential surrender charges. This liability is equal to the accumulated account d eposits, plus interest credited, and less policyholder withdrawals. The following table provides information about deposit-type contracts for the years ended December 31, 2016 2015. Year ended Year ended December 31, December 31, 2016 2015 Balance at beginning of period $ 1,573,988 $ 686,316 Deposits received 1,989,833 910,817 Interest credited 80,452 31,478 Withdrawals (246,103 ) (54,623 ) Balance at end of period $ 3,398,170 $ 1,573,988 Revenue recognition and related expenses : Revenues on traditional life insurance products consist of direct premiums reported as earned when due. Premium income includes reinsurance assumed and is reduced by premiums ceded. Amounts received as payment for annuity contracts without life conting encies are recognized as deposits to policyholder account balances and included in future insurance policy benefits. Revenues from these contracts are comprised of fees earned for contract-holder services, which are recognized over the period acts, and included in revenue. Deposits are shown as a financing activity in the Consolidated Statements of Cash Flows. Liabilities for future policy benefits are provided and acquisition costs are amortized by associating benefits and expenses with earn ed premiums to recognize related profits over the life of the contracts. Deferred acquisition costs : The Company capitalizes and amortizes over the life of the premiums produced incremental direct costs that result directly from and are essential to the contract acquisition transaction and would not not may direct costs of contract acquisition that are incurred in transactions with independent third may The following table provides info rmation about deferred acquisition costs for the years ended December 31, 2016 2015, Year ended Year ended December 31, December 31, 2016 2015 Balance at beginning of period $ 86,053 $ 52,808 Capitalization of commissions, sales and issue expenses 221,410 146,539 Amortization net of interest (153,671 ) (113,294 ) Balance at end of period $ 153,792 $ 86,053 Comprehensive loss : Comprehensive loss is comprised of net loss and other comprehensive income (loss). Other comprehensive income (loss) includes unrealized gains and losses from marketable securities classified as available for sale, net of applicable taxes. Common stock and earnings (loss) per share: The par value for common stock is $0.10 9,000,000 December 31, 2016 2015 5,565,943 5,177,245 Earnings (loss) per share attributable to the Company ’s common stockholders were computed based on the net loss and the weighted average number of shares outstanding during each year. The weighted average number of shares outstanding during the years ended December 31, 2016 2015 5,421,972 4,431,740 December 31, 2016 2015 As of December 31, 2015 $827, 952. December 31, 2015. no December 31, 2016. Income taxes : The Company is subject to U.S. federal and state taxes. The provision for income taxes is based on income as reported in the consolidated financial statements. The income tax provision is calculated using the asset and liability method. Deferred income taxes are recorded based on the differences between the financial statement and tax basis of assets and liabilities at the enacted rates expected to apply to taxable income in the years in which the differences are expected to reverse. A valuation allowance is established for the amount of any deferred tax asset that exceeds the amount of the estimated future taxable income needed to utilize the future tax benefits. All of the Company ’s tax returns are subject to U.S. federal, state and local income tax examinations by tax authorities. The Company had no December 31, 2016 2015. The tax years which remain subject to examination by taxing authorities are the years ended December 31, 2013 2016. Risk and uncertainties: -Use of Estimates: The preparation of consolidated financial statements in conformity with US GAAP, generally accepted accounting principles in the United States, requires mana 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 Regulatory Factors: The insurance laws of Kansas give the KID broad regulatory authority, including powers to (i) grant and revoke licenses to transact business; (ii) regulat 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The Dodd-Frank Wall Street Reform and Consumer Prot 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 Reinsurance: In order to manage the risk of financial exposure to adverse underwriting results, USALSC reinsures a portion of its risk with other insurance companies. USALSC retains $35,000 $25,000 100% 25% $100,000 25% $25,000 three 100% 66% not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to keep interest sensitive products competitive. If interest rates were to increase by 1% 6.6% December 31, 2016. may Conversely, in a period of prolonged low interest rates it is difficult to invest assets and earn the rate of return necessary to support insurance products. Some central b anks currently have negative interest rates which contributes to the current low interest rate environment. - Investment Risk: Our invested assets are subject to customary risks of defaults and changes in market values. Factors that may terest rate levels, financial market performance, and general economic conditions. - Assumptions Risk: In the life insurance business, assumptions as to expected mortality, lapse rates and other factors in developing the pricing and other terms of life insurance products are made. These assumptions are based on industry experience and a re reviewed and revised regularly by an outside actuary to reflect actual experience on a current basis. However, variation of actual experience from that assumed in developing such terms may Reclassifications : Certain reclassifications of a minor nature have been made to prior-year balances to conform to current-year presentation with no New accounting standards : Revenue from Contracts with Customers In May 2014, FASB”) issued updated guidance to clarify the principles for recognizing revenue. While insurance contracts are not The following steps are applied in the updated guidance: ( 1 identify the contract(s) with a customer; ( 2 3 4 5 In July 2015, one March 31, 2018. not Disclosure of Uncertainties about an Entity's Ability to Continue as a Going Concern In August 2014,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alleviate the substantial doubt and requires certain disclosures when substantial doubt is alleviated as a result of consideration of management's plans. If conditions or events raise substantial doubt that is not at there is substantial doubt about the entity's ability to continue as a going concern within one The guidance is effective for annual per iods ending after December 15, 2016, not Recognition and Measurement of Financial Assets and Financial Liabilities In January 2016,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o the balance sheet as of the beginning of the fiscal year of adoption and early adoption is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quantitative disclosures, including addi tional information about the amounts recorded in the financial statements. The updated guidance is effective for reporting periods beginning after December 15, 2018, not Contingent Put and Call Options in Debt Instruments In March 2016, not December 15, 2016. Early adoption is permitted. The adoption of this guidance is not Measurement of Credit Losses on Financial Instruments In June 2016, The updated guidance also amends the current other-than-temporary impairment model for available-for-sale debt securities by requiring the recognition o 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Classification of Certain Cash Receipts and Cash Paym ent In August 2016, eight not guishment costs; (ii) proceeds from the settlement of corporate-owned life insurance policies including bank-owned life insurance policies; (iii) distributions received from equity method investees; and (iv) separately identifiable cash flows and application of the predominance principle. This guidance is effective for fiscal years beginning after December 15, 2017, All other new accounting standards and updates of existing standards issued through the date of this filing were considered by management and did not Company at this time.</t>
  </si>
  <si>
    <t>Note 2 - Investments</t>
  </si>
  <si>
    <t>Investment [Text Block]</t>
  </si>
  <si>
    <t>Note 2. Investments T he amortized cost and fair value of available for sale and held to maturity investments as of March 31, 2017 December 31, 2016 March 31, 2017 Cost or Gross Gross Amortized Unrealized Unrealized Cost Gains Losses Fair Value Available for sale: (Unaudited) Fixed maturities: US Treasury securities $ 315,229 $ - $ (12,646 ) $ 302,583 Corporate bonds 4,417,718 71,032 (36,034 ) 4,452,716 Municipal bonds 3,624,678 62,399 (30,087 ) 3,656,990 Mortgage backed and asset backed securities 3,276,332 39,488 (39,653 ) 3,276,167 Total fixed maturities 11,633,957 172,919 (118,420 ) 11,688,456 Equities: Equities 4,962,881 257,651 (85,109 ) 5,135,423 Other equity investments 296,226 38,949 (3,492 ) 331,683 Total equities 5,259,107 296,600 (88,601 ) 5,467,106 Total available for sale $ 16,893,064 $ 469,519 $ (207,021 ) $ 17,155,562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The amortized cost and fair value of debt securities as of March 31, 2017, not not may may As of March 31, 2017 Amortized Cost Fair Value Amounts maturing in: (unaudited) One year or less $ 49,951 $ 49,929 After one year through five years 1,718,157 1,714,094 After five years through ten years 1,646,453 1,647,786 More than 10 years 4,943,064 5,000,480 Mortgage backed and asset backed securities 3,276,332 3,276,167 $ 11,633,957 $ 11,688,456 Proceeds from the sale of securities, maturities, and asset paydowns for the first three 2017 2016 $969,740 $245,640, Quarter Ended March 31, (unaudited) 2017 2016 Gross gains $ 192,405 $ 10,838 Gross losses - - Net security gains $ 192,405 $ 10,838 Gross unrealized losses by duration are summarized as follows: Less than 12 months Greater than 12 months Total Fair Unrealized Fair Unrealized Fair Unrealized Value Loss Value Loss Value Loss March 31, 2017 Available for sale: (unaudited) Fixed maturities: US Treasury securities $ 302,583 $ (12,646 ) $ - $ - $ 302,583 $ (12,646 ) Corporate bonds 2,057,429 (35,288 ) 49,157 (746 ) 2,106,586 (36,034 ) Municipal bonds 1,219,109 (30,087 ) - - 1,219,109 (30,087 ) Mortgage backed and asset backed securities 1,564,225 (37,381 ) 116,700 (2,272 ) 1,680,925 (39,653 ) Total fixed maturities 5,143,346 (115,402 ) 165,857 (3,018 ) 5,309,203 (118,420 ) Equities: Equities 1,648,897 (23,309 ) 1,074,560 (61,800 ) 2,723,457 (85,109 ) Other equity investments 109,804 (3,492 ) - - 109,804 (3,492 ) Total equities 1,758,701 (26,801 ) 1,074,560 (61,800 ) 2,833,261 (88,601 ) Total available for sale $ 6,902,047 $ (142,203 ) $ 1,240,417 $ (64,818 ) $ 8,142,464 $ (207,021 )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1 $ (281,031 ) Unrealized losses occur from market price declines that may The total number of securities in the investment portfolio in an unrealized loss position as of March 31, 2017 66, $207,021 66 33 22 7 2 1 1 no March 31, 2017 December 31, 2016. March 31, 2017 $469,519.</t>
  </si>
  <si>
    <t>Note 2. Investments The amortized cost and fair value of available for sale and held to maturity investments as of December 31, 2016 2015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December 31, 2015 Cost or Gross Gross Amortized Unrealized Unrealized Cost Gains Losses Fair Value Available for sale: Fixed maturities: US Treasury securities $ 461,132 $ - $ (34,816 ) $ 426,316 Corporate bonds 3,039,539 15,715 (143,701 ) 2,911,553 Municipal bonds 1,726,098 28,634 (10,595 ) 1,744,137 Mortgage backed and asset backed securities 3,083,390 19,554 (53,831 ) 3,049,113 Total fixed maturities 8,310,159 63,903 (242,943 ) 8,131,119 Equities: Equities 3,387,927 219,883 (177,756 ) 3,430,054 Other equity investments 137,778 36,436 - 174,214 Total equities 3,525,705 256,319 (177,756 ) 3,604,268 Total available for sale $ 11,835,864 $ 320,222 $ (420,699 ) $ 11,735,387 The amortized cost and fair value of debt securities as of December 31, 2016 2015, not not included in the following maturity summary. Actual maturities may may As of December 31, 2016 As of December 31, 2015 Amortized Cost Fair Value Amortized Cost Fair Value Amounts maturing in: One year or less $ 49,915 $ 49,931 $ 50,105 $ 50,127 After one year through five years 1,819,437 1,809,470 1,046,934 1,040,747 After five years through ten years 1,646,576 1,643,823 1,664,103 1,592,766 More than 10 years 3,468,619 3,491,663 2,465,627 2,398,366 Mortgage backed and asset backed securities 3,333,617 3,325,187 3,083,389 3,049,113 $ 10,318,164 $ 10,320,074 $ 8,310,158 $ 8,131,119 Proceeds from the sale of securities, maturities, and asset paydowns in 2016 2015 $1,674,014 $1,236,063, Years Ended December 31, 2016 2015 Gross gains $ 122,192 $ 90,602 Gross losses (21,814 ) (92,126 ) Net security (losses) gains $ 100,378 $ (1,524 ) Gross unrealized losses by duration are summarized as follows: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1 $ (281,031 ) Less than 12 months Greater than 12 months Total Fair Unrealized Fair Unrealized Fair Unrealized Value Loss Value Loss Value Loss December 31, 2015 Available for sale: Fixed maturities: US Treasury securities $ 197,719 $ (1,351 ) $ 228,597 $ (33,465 ) $ 426,316 $ (34,816 ) Corporate bonds 2,141,253 (143,701 ) - - 2,141,253 (143,701 ) Municipal bonds 675,885 (10,595 ) - - 675,885 (10,595 ) Mortgage backed and asset backed securities 1,943,017 (39,189 ) 438,173 (14,642 ) 2,381,190 (53,831 ) Total fixed maturities 4,957,874 (194,836 ) 666,770 (48,107 ) 5,624,644 (242,943 ) Equities: Equities 1,036,877 (75,352 ) 820,370 (102,404 ) 1,857,247 (177,756 ) Total equities 1,036,877 (75,352 ) 820,370 (102,404 ) 1,857,247 (177,756 ) Total available for sale $ 5,994,751 $ (270,188 ) $ 1,487,140 $ (150,511 ) $ 7,481,891 $ (420,699 ) Unrealized losses occur from market price declines that may operational difficulties, lawsuits, and market pricing anomalies caused by factors such as temporary lack of liquidity. The total number of securities in the investment portfolio in an unrealized loss position as of December 31, 2016 66, $281,031 66 35 23 4 2 1 1 no December 31, 2016 2015. December 31, 2016 $520,516.</t>
  </si>
  <si>
    <t>Note 3 - Fair Value Measurements</t>
  </si>
  <si>
    <t>Fair Value Disclosures [Text Block]</t>
  </si>
  <si>
    <t xml:space="preserve">Note 3.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The Company uses a fair value hierarchy for valuation inputs that gives the highest priority to quoted prices in active markets for identical assets or liabilities and the lowest priority to unobservable inputs. The fair value hierarchy is as follows: ● Level 1 ● Level 2 1 The Company’s Level 2 ● Level 3 ’s own assumptions about the assumptions that market participants would use in pricing the assets or liabilities. Investments, available for sale : Investments in securities that are classified as available for sale are recorded at fair value utilizing Level 1 2 The following table presents the amounts of assets measured at fair value on a recurring basis as of March 31, 2017 December 31, 2016: March 31, 2017 Total Level 1 Level 2 Level 3 Available for sale: (unaudited) Fixed maturities: US Treasury securities $ 302,583 $ 302,583 $ - $ - Corporate bonds 4,452,716 - 4,452,716 - Municipal bonds 3,656,990 - 3,656,990 - Mortgage backed and asset backed securities 3,276,167 - 3,276,167 - Total fixed maturities 11,688,456 302,583 11,385,873 - Equities: Equities 5,135,423 5,135,423 - - Other equity investments 331,683 331,683 - - Total equities 5,467,106 5,467,106 - - Total $ 17,155,562 $ 5,769,689 $ 11,385,873 $ -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The Company discloses the fair value of financial assets and financial liabilities, including those financial assets and financial liabilities that are not ies for other financial assets and financial liabilities are discussed below: Cash and cash equivalents : The carrying amounts approximate fair value because of the short maturity of these instruments. Policyholder deposits in deposit-type contracts : The fair value for policyholder deposits in deposit-type insurance contracts (accumulation annuities) is calculated usinga discounted cash flow approach. Cash flows are projected using actuarial assumptions and discounted to the valuation date using the risk-free rates adjusted for credit risk and the nonperformance risk of the liabilities. The estimated fair values of the Company ’s financial assets and liabilities at March 31, 2017 December 31, 2016 March 31, 2017 December 31, 2016 (unaudited) Carrying Value Fair Value Carrying Value Fair Value Financial Assets: Cash and cash equivalents $ 2,177,660 $ 2,177,660 $ 3,145,745 $ 3,145,745 Investments, at fair value 17,155,562 17,155,562 15,463,578 15,463,578 Total Financial Assets $ 19,333,222 $ 19,333,222 $ 18,609,323 $ 18,609,323 Financial Liabilities: Policyholder deposits in deposit-type contracts $ 3,856,221 $ 3,795,307 $ 3,398,170 $ 3,260,086 Total Financial Liabilities $ 3,856,221 $ 3,795,307 $ 3,398,170 $ 3,260,086 </t>
  </si>
  <si>
    <t xml:space="preserve">Note 3. Fair Value Measurements The fair value of an asset or liability is the price that would be received to sell that asset or paid to transfer that liability in an orderly transaction occurring in the principal market (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est priority to quoted prices in active markets for identical assets or liabilities and the lowest priority to unobservable inputs. The fair value hierarchy is as follows: ● Level 1 assets or liabilities that the Company has the ability to access at the measurement rate. ● Level 2 1 ● Level 3 ’s own assumptions about the assumptions that market participants would use in pricing the assets or liabilities. Investments, available for sale : Fair values of available for sale fixed maturity securities are provided by a third third The table below presents the amounts of assets measured at fair value on a recurring basis as of December 31, 2016 2015: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Decemeber 31, 2015 Total Level 1 Level 2 Level 3 Available for sale: Fixed maturities: US Treasury securities $ 426,316 $ 426,316 $ - $ - Corporate bonds 2,911,553 - 2,911,553 - Municipal bonds 1,744,137 - 1,744,137 - Mortgage backed and asset backed securities 3,049,113 - 3,049,113 - Total fixed maturities 8,131,119 426,316 7,704,803 - Equities: Equities 3,430,054 3,430,054 - - Other equity investments 174,214 174,214 - - Total equities 3,604,268 3,604,268 - - Total $ 11,735,387 $ 4,030,584 $ 7,704,803 $ - The Company discloses the fair value of financial assets and financial liabilities, i ncluding those financial assets and financial liabilities that are not measured at fair value on a recurring or non-recurring basis are discussed above. The estimated fair value approximates carrying value for accrued interest. The methodologies for other financial assets and financial liabilities are discussed below: Cash and cash equivalents : The carrying amounts approximate fair value because of the short maturity of these instruments. Policyholder deposits in deposit-type contracts : The fair value for policyholder deposits deposi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estimated fair values of the Company ’s financial assets and liabilities at December 31 December 31, 2016 December 31, 2015 Carrying Value Fair Value Carrying Value Fair Value Financial Assets: Cash and cash equivalents $ 3,145,745 $ 3,145,745 $ 2,466,526 $ 2,466,526 Investments, at fair value 15,463,578 15,463,578 11,735,387 11,735,387 Total Financial Assets $ 18,609,323 $ 18,609,323 $ 14,201,913 $ 14,201,913 Financial Liabilities: Policyholder deposits in deposit-type contracts $ 3,398,170 $ 3,260,086 $ 1,573,988 $ 1,406,724 Total Financial Liabilities $ 3,398,170 $ 3,260,086 $ 1,573,988 $ 1,406,724 </t>
  </si>
  <si>
    <t>Note 4 - Income Tax Provision</t>
  </si>
  <si>
    <t>Income Tax Disclosure [Text Block]</t>
  </si>
  <si>
    <t>Note 4. Income Tax Provision No March 31, 2017 2016 100% The net operating loss carryforwards for the Company are $5,250,492 $5,050,176 March 31, 2017 December 31, 2016, 100</t>
  </si>
  <si>
    <t>Note 4. Income Tax Provision No December 31, 2016 2015 generated by the Company and the 100 The net operating loss carryforwards for the Company are $5,050,176 $3,940,774 December 31, 2016 2015, es are the following: fixed asset depreciation, net operating loss carryforward, net unrealized losses on investment securities, policy owner benefit reserves and deferred acquisition costs. The net deferred tax asset is offset 100</t>
  </si>
  <si>
    <t>Note 5 - Reinsurance</t>
  </si>
  <si>
    <t>Reinsurance [Text Block]</t>
  </si>
  <si>
    <t>Note 5. Reinsurance A summary of significant reinsurance amounts affecting the accompanying consolidated financial statements as of December 31, 2016 2015 December 31, 2016 2015 ng table. December 31, 2016 December 31, 2015 Balance Sheet Benefits and claim reserves ceded $ 28,830 $ 19,622 Amounts due from ceding company 2,560 1,822 Years Ended Statements of Comprehensive Loss December 31, 2016 December 31, 2015 Ceded premium $ 144,023 $ 53,768 Assumed premium 3,500,758 2,453,957 Allowances on ceded premium 10,644 10,851 Allowances paid on assumed premium 384,558 326,774 Assumed benefits 3,056,547 2,101,752 The company currently reinsurers business in excess of its retention with General Re Life Corporation, Reliance Standard Life Insurance Company, Unified Life Insurance Company and Optimum Re Insurance Company. The Company also currently assumes business under agreements with Unified Life Insurance Company and Dakota Capital Life Insurance Company.</t>
  </si>
  <si>
    <t>Note 6 - Lease Commitments</t>
  </si>
  <si>
    <t>Leases of Lessee Disclosure [Text Block]</t>
  </si>
  <si>
    <t>Note 6. Lease Commitments Total rent expense was $27,000 $27,000 December 31, 2016 2015, August 26, 2014 extended its termination date until December 31, 2017 $ 27,000 2017 2018.</t>
  </si>
  <si>
    <t>Note 7 - Warrants</t>
  </si>
  <si>
    <t>Stockholders' Equity Note Disclosure [Text Block]</t>
  </si>
  <si>
    <t>Note 5 . Warrants The Company conducted its public stock offering through the sale of units. Each unit was sold for $1,000 200 200 $6.00 not February 24, 2016. April 1, 2016. December 31, 2014 2,532,400 February 24, 2015, 2015, 944,845 December 31, 2015 1,587,555 first three 2016, 354,794 Management engaged the services of an experienced valuation firm to value the warrants as of February 24, 2013. $0.01 zero March 31, 2016. not</t>
  </si>
  <si>
    <t>Note 7. Warrants The Company conducted its public stock offer ing through the sale of units. Each unit was sold for $1,000 200 200 $6.00 not February 24, 2016. December 31, 2014 2,532,400 February 24, 2015 2015, 944,845 December 31, 2015 1,587,555 February 24, 2016 April 1, 2016 December 31, 2016 no Management engaged the services of an experienced valuation firm to value the warrants as of February 24, 2013. $0.01 per share of common stock and management has allocated this amount from additional paid-in capital to the outstanding warrants. As the warrants have been exercised, the value allocated to the warrants exercised has been restored to additional paid-in capital. As of December 31, 2016, no</t>
  </si>
  <si>
    <t>Note 8 - Restricted Funds</t>
  </si>
  <si>
    <t>Restricted Assets Disclosure [Text Block]</t>
  </si>
  <si>
    <t>Note 8. Restricted Funds As required by Kansas law, US Alliance Life and Security Company maintains a trust account at Capital City Bank which is jointly o wned by the Kansas Insurance Department. The life insurance company is required by the State of Kansas to hold $400,000 2015 $625,000 $625,000 December 31, 2016 2015, $300,000 December 31, 2016.</t>
  </si>
  <si>
    <t>Note 9 - Statutory Net Income and Surplus</t>
  </si>
  <si>
    <t>Statutory Accounting Practices Disclosure [Text Block]</t>
  </si>
  <si>
    <t xml:space="preserve">Note 9. Statutory Net Income and Surplus US Alliance Life and Security Company is required to prepare statutory financial statements in accordance with statutory accounting practices prescribed or permitted by the Kansas Insurance Department.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loss and statutory capital and surplus of US Alliance Life and Security Company as of December 31, 2016 2015 December 31, 2016 2015. Statutory Capital and Surplus as of December 31 December 31 2016 2015 $ 2,812,254 $ 2,935,205 Statutory Net Loss for the years ended December 31, 2016 2015 $ (868,744 ) $ (863,069 ) The payment of dividends to US Alliance Corporation by US Alliance Life and Security Company is subject to limitations imposed by applicable insurance laws. For example, “ extraordinary” dividends may not 12 10% December 31 12 December 31 </t>
  </si>
  <si>
    <t>Note 10 - Subsequent Events</t>
  </si>
  <si>
    <t>Subsequent Events [Text Block]</t>
  </si>
  <si>
    <t xml:space="preserve">Note 6 .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pany has evaluated subsequent events through May 10, 2017, </t>
  </si>
  <si>
    <t xml:space="preserve">Note 10. Subsequent Events All of the effects of subsequent events that provide additional evidence about conditions that existed at the balance sheet date, including the estimates inherent in the process of preparing the consolidated financial statements, are recognized in the consolidated financial statements. The Company does not not The Com pany has evaluated subsequent events through February 17, 2017, </t>
  </si>
  <si>
    <t>Note 5 - Warrants</t>
  </si>
  <si>
    <t>Note 6 - Subsequent Events</t>
  </si>
  <si>
    <t>Significant Accounting Policies (Policies)</t>
  </si>
  <si>
    <t>Accounting Policies</t>
  </si>
  <si>
    <t>Earnings Per Share, Policy [Policy Text Block]</t>
  </si>
  <si>
    <t>Common stock and earnings (loss) per share: The par value for common stock is $0.10 9,000,000 March 31, 2017 December 31, 2016, 5,583,702 5,565,943 Earnings (loss) per share attributable to the Company ’s common stockholders were computed based on the net loss and the weighted average number of shares outstanding during each year. The weighted average number of shares outstanding during the three months ended March 31, 2017 2016 5,571,529 5,295,510 March 31, 2017 2016</t>
  </si>
  <si>
    <t>Common stock and earnings (loss) per share: The par value for common stock is $0.10 9,000,000 December 31, 2016 2015 5,565,943 5,177,245 Earnings (loss) per share attributable to the Company ’s common stockholders were computed based on the net loss and the weighted average number of shares outstanding during each year. The weighted average number of shares outstanding during the years ended December 31, 2016 2015 5,421,972 4,431,740 December 31, 2016 2015 As of December 31, 2015 $827, 952. December 31, 2015. no December 31, 2016.</t>
  </si>
  <si>
    <t>Income Tax, Policy [Policy Text Block]</t>
  </si>
  <si>
    <t>Income taxes : The Company is subject to U.S. federal and state taxes. The provision for income taxes is based on income as reported in the consolidated financial statements. The income tax provision is calculated using the asset and liability method. Deferred income taxes are recorded based on the differences between the financial statement and tax basis of assets and liabilities at the enacted rates expected to apply to taxable income in the years in which the differences are expected to reverse. A valuation allowance is established for the amount of any deferred tax asset that exceeds the amount of the estimated future taxable income needed to utilize the future tax benefits. All of the Company ’s tax returns are subject to U.S. federal, state and local income tax examinations by tax authorities. The Company had no December 31, 2016 2015. The tax years which remain subject to examination by taxing authorities are the years ended December 31, 2013 2016.</t>
  </si>
  <si>
    <t>Use of Estimates, Policy [Policy Text Block]</t>
  </si>
  <si>
    <t xml:space="preserve"> -Use of Estimates: The preparation of consolidated financial statements in conformity with US GAAP, generally accepted accounting principles in the United States, requires mana 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gulatory Factors, Policy [Policy Text Block]</t>
  </si>
  <si>
    <t xml:space="preserve"> - Regulatory Factors: The insurance laws of Kansas give the KID broad regulatory authority, including powers to (i) grant and revoke licenses to transact business; (ii) regulat e and supervise trade practices and market conduct, (iii) establish guaranty associations; (iv) license agents; (v) approve policy forms; (vi) approve premium rates for some lines of business; (vii) establish reserve requirements; (viii) prescribe the form and content of required financial statements and reports; (ix) determine the reasonableness and adequacy of statutory capital and surplus; and ( x ection Act (the "Reform Act") reshapes financial regulations in the United States by creating new regulators, regulating new markets and firms, and providing new enforcement powers to regulators. Virtually all major areas of the Reform Act continue to be subject to regulatory interpretation and implementation rules requiring rulemaking that may </t>
  </si>
  <si>
    <t>Reinsurance Contract Risk, Policy [Policy Text Block]</t>
  </si>
  <si>
    <t>- Reinsurance: In order to manage the risk of financial exposure to adverse underwriting results, USALSC reinsures a portion of its risk with other insurance companies. USALSC retains $35,000 $25,000 100% 25% $100,000 25% $25,000 three 100% 66% not</t>
  </si>
  <si>
    <t>Interest Rate Risk, Policy [Policy Text Block]</t>
  </si>
  <si>
    <t xml:space="preserve"> - Interest Rate Risk: Interest rate fluctuations could impair an insurance company's ability to pay policyholder benefits with operating and investment cash flows, cash on hand and other cash sources. Annuity products expose the risk that changes in interest rates will reduce any spread, or the difference between the amounts that the insurance company is required to pay under the contracts and the amounts the insurance subsidiary is able to earn on its investments intended to support its obligations under the contracts. Spread is a key component of revenues. To the extent that interest rates credited are less than those generally available in the marketplace, policyholder lapses, policy loans and surrenders, and withdrawals of life insurance policies and annuity contracts may may may Increases in market interest rates may may to keep interest sensitive products competitive. If interest rates were to increase by 1% 6.6% December 31, 2016. may Conversely, in a period of prolonged low interest rates it is difficult to invest assets and earn the rate of return necessary to support insurance products. Some central b anks currently have negative interest rates which contributes to the current low interest rate environment. </t>
  </si>
  <si>
    <t>Investment Risk, Policy [Policy Text Block]</t>
  </si>
  <si>
    <t>- Investment Risk: Our invested assets are subject to customary risks of defaults and changes in market values. Factors that may terest rate levels, financial market performance, and general economic conditions.</t>
  </si>
  <si>
    <t>Assumption Risk, Policy [Policy Text Block]</t>
  </si>
  <si>
    <t xml:space="preserve">- Assumptions Risk: In the life insurance business, assumptions as to expected mortality, lapse rates and other factors in developing the pricing and other terms of life insurance products are made. These assumptions are based on industry experience and a re reviewed and revised regularly by an outside actuary to reflect actual experience on a current basis. However, variation of actual experience from that assumed in developing such terms may </t>
  </si>
  <si>
    <t>Reclassification, Policy [Policy Text Block]</t>
  </si>
  <si>
    <t>Reclassifications : Certain reclassifications of a minor nature have been made to prior-year balances to conform to current-year presentation with no</t>
  </si>
  <si>
    <t>New Accounting Pronouncements, Policy [Policy Text Block]</t>
  </si>
  <si>
    <t>New accounting standards : Revenue from Contracts with Customers In May 2014, not The following steps are applied in the updated guidance: ( 1 identify the contract(s) with a customer; ( 2 3 4 5 In July 2015, one March 31, 2018. not Disclosure of Uncertainties about an Entity's Ability to Continue as a Going Concern In August 2014, one If conditions or events raise substantial doubt that is not one The guidance is effective for annual periods ending after December 15, 2016, not Recognition and Measurement of Financial Assets and Financial Liabilities In January 2016, This guidance is effective for fiscal years beginning after December 15, 2017.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The updated guidance is effective for reporting periods beginning after December 15, 2018, not Contingent Put and Call Options in Debt Instruments In March 2016, not December 15, 2016. not Measurement of Credit Losses on Financial Instruments In June 2016, The updated guidance also amends the current other-than-temporary impairment model for available-for-sale debt securities by requiring the recognition of impairments relating to credit losses through an allowance account and limits the amount of credit loss to the difference between a security ’s amortized cost basis and its fair value. In addition, the length of time a security has been in an unrealized loss position will no The updated guidance is effective for reporting periods beginning after December 15, 2019. December 15, 2018. not Classification of Certain Cash Receipts and Cash Payment In August 2016, eight not December 15, 2017, All other new accounting standards and updates of existing standards issued through the date of this filing were considered by management and did not</t>
  </si>
  <si>
    <t>New accounting standards : Revenue from Contracts with Customers In May 2014, FASB”) issued updated guidance to clarify the principles for recognizing revenue. While insurance contracts are not The following steps are applied in the updated guidance: ( 1 identify the contract(s) with a customer; ( 2 3 4 5 In July 2015, one March 31, 2018. not Disclosure of Uncertainties about an Entity's Ability to Continue as a Going Concern In August 2014, to continue as a going concern and when an entity must disclose certain relevant conditions and events. The new guidance requires an entity to evaluate whether there are conditions or events, considered in the aggregate, that raise substantial doubt about the entity's ability to continue as a going concern within one alleviate the substantial doubt and requires certain disclosures when substantial doubt is alleviated as a result of consideration of management's plans. If conditions or events raise substantial doubt that is not at there is substantial doubt about the entity's ability to continue as a going concern within one The guidance is effective for annual per iods ending after December 15, 2016, not Recognition and Measurement of Financial Assets and Financial Liabilities In January 2016, to enhance reporting for financial instruments and addresses certain aspects of recognition, measurement, presentation and disclosure of financial instruments. The significant amendments in this update generally require equity investments to be measured at fair value with changes in fair value recognized in net income, require the use of an exit price notion when measuring the fair value of financial instruments for disclosure purposes and clarifies that an entity should evaluate the need for a valuation allowance on a deferred tax asset related to available-for-sale securities. This guidance also intends to enhance the presentation of certain fair value changes for financial liabilities measured at fair value. It also amends certain disclosure requirements associated with the fair value of financial instruments. This guidance is effective for fiscal years beginning after December 15, 2017. to the balance sheet as of the beginning of the fiscal year of adoption and early adoption is not The effect of the adoption of this guidance on the Company ’s results of operations, financial position and liquidity is primarily dependent on the fair value of the available-for-sale equity securities in future periods and the existence of a deferred tax asset related to available-for-sale securities in future periods that have not Leases In February 2016, 12 two no not quantitative disclosures, including addi tional information about the amounts recorded in the financial statements. The updated guidance is effective for reporting periods beginning after December 15, 2018, not Contingent Put and Call Options in Debt Instruments In March 2016, not December 15, 2016. Early adoption is permitted. The adoption of this guidance is not Measurement of Credit Losses on Financial Instruments In June 2016, The updated guidance also amends the current other-than-temporary impairment model for available-for-sale debt securities by requiring the recognition o f impairments relating to credit losses through an allowance account and limits the amount of credit loss to the difference between a security’s amortized cost basis and its fair value. In addition, the length of time a security has been in an unrealized loss position will no The updated guidance is effective for reporting periods beginning after December 15, 2019. December 15, 2018. not Classification of Certain Cash Receipts and Cash Paym ent In August 2016, eight not guishment costs; (ii) proceeds from the settlement of corporate-owned life insurance policies including bank-owned life insurance policies; (iii) distributions received from equity method investees; and (iv) separately identifiable cash flows and application of the predominance principle. This guidance is effective for fiscal years beginning after December 15, 2017, All other new accounting standards and updates of existing standards issued through the date of this filing were considered by management and did not Company at this time.</t>
  </si>
  <si>
    <t>Accounting Policies [Abstract]</t>
  </si>
  <si>
    <t>Basis of Accounting, Policy [Policy Text Block]</t>
  </si>
  <si>
    <t>Basis of presentation : The accompanying unaudited financial statements have been prepared in accordance with accounting principles generally accepted in the United States of America (“US GAAP”) for interim financial information and with the instructions to Form 10 10 X. not The results of operation for the three months ended March 31, 2017 not December 31, 2017 not 10 December 31, 2016.</t>
  </si>
  <si>
    <t>Basis of presentation : The consolidated financial statements of the Company have been prepared in accordance with accounting principles generally accepted (“GAAP”) in the United States of America.</t>
  </si>
  <si>
    <t>Consolidation, Policy [Policy Text Block]</t>
  </si>
  <si>
    <t>Principles of consolidation : The consolidated financial statements include the accounts of the Company and its wholly owned subsidiaries. All intercompany balances and transactions have been eliminated from the consolidated financial statements.</t>
  </si>
  <si>
    <t>Area of Operation, Policy [Policy Text Block]</t>
  </si>
  <si>
    <t>Area of Operation : US Alliance Life and Security Company is authorized to operate in the states of Kansas, North Dakota, Oklahoma, and Missouri.</t>
  </si>
  <si>
    <t xml:space="preserve">Area of Operation: US Alliance Life and Security Company is authorized to operate in the states of Kansas, North Dakota and Missouri and has a pending expansion application on file with the State of Oklahoma. </t>
  </si>
  <si>
    <t>Cash and Cash Equivalents, Policy [Policy Text Block]</t>
  </si>
  <si>
    <t>Cash and cash equiv alents : For purposes of the statement of cash flows, the Company considers demand deposits and highly liquid investments with original maturities of three one $250,000 one no December 31, 2016. not not</t>
  </si>
  <si>
    <t>Property, Plant and Equipment, Policy [Policy Text Block]</t>
  </si>
  <si>
    <t xml:space="preserve">Property, equipment and software : Property, equipment and software are stated at cost less accumulated depreciation. Expenditures for additions and improvements that significantly add to the productive capacity or extend the useful life of an asset are capitalized. Expenditures for maintenance and repairs are charged to income currently. Upon disposition, the cost and related accumulated depreciation are removed from the accounts and any gain or loss is included in income. Depreciation is computed by the straight-line method over the estimated useful lives of the assets. Computer equipment is depreciated over no 5 no 10 no 10 period. Major categories of depreciable assets and the respective book values as of December 31, 2016 2015 Year ended Year ended December 31, December 31, 2016 2015 Computer $ 20,755 $ 20,755 Furniture and equipment 80,956 80,956 Software 257,500 257,500 Accumulated depreciation (114,362 ) (75,629 ) Balance at end of period $ 244,849 $ 283,582 </t>
  </si>
  <si>
    <t>Deferred Charges, Policy [Policy Text Block]</t>
  </si>
  <si>
    <t>Pre-paid expenses: The Company recognizes pre-paid expenses as the expenses are incurred. Pre-paid expenses consist of a multi-year computer service contract and systems consulting hours. Service contract expenses are charged straight line over the life of the contract. Systems consulting hours are charged as they are incurred on projects.</t>
  </si>
  <si>
    <t>Marketable Securities, Available-for-sale Securities, Policy [Policy Text Block]</t>
  </si>
  <si>
    <t>Investments : Investments in available-for-sale securities are carried in the consolidated financial statements at fair value with the net unrealized holding gains (losses) included in accumulated other comprehensive income. Bond premiums and discounts are amortized using the scientific-yield method over the term of the bonds. Realized gains and losses on securities sold during the year a re determined using the specific identification method and included in investment income. Investment income is recognized as earned. Management has a policy and process in place to identify securities that could potentially have an impairment that is oth er-than-temporary. The assessment of whether impairments have occurred is based on a case-by-case evaluation of underlying reasons for the decline in fair value. We consider severity of impairment, duration of impairment, forecasted recovery period, industry outlook, financial condition of the issuer, issuer credit ratings and whether we intend to sell a security or it is more likely than not The recognition of other -than-temporary impairment losses on debt securities is dependent on the facts and circumstances related to the specific security. If we intend to sell a security or it is more likely than not not not not not December 31, 2016 2015, no</t>
  </si>
  <si>
    <t>Reinsurance Accounting Policy [Policy Text Block]</t>
  </si>
  <si>
    <t>Reinsurance : In the normal course of business, the Company seeks to limit aggregate and single exposure to losses on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not ’s primary liability under the policies written. Therefore, the Company regularly evaluates the financial condition of its reinsurers including their activities with respect to claim settlement practices no December 31, 2016 2015.</t>
  </si>
  <si>
    <t>Future Policy Benefits Liability, Policy [Policy Text Block]</t>
  </si>
  <si>
    <t>Benefit reserves :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Unpaid Policy Claims and Claims Adjustment Expense, Policy [Policy Text Block]</t>
  </si>
  <si>
    <t>Policy claims : Policy claims are based on reported claims plus estimated incurred but not not $37,391</t>
  </si>
  <si>
    <t>Deposit Contracts, Policy [Policy Text Block]</t>
  </si>
  <si>
    <t xml:space="preserve">Deposit-type contracts : Deposit-type contracts consist of amounts on deposit associated with deferred annuity contracts. The deferred annuity contracts credit interest based upon a fixed interest rate set by the Company. The Company has the ability to change this rate annually subject to minimums established by law or administrative regulation. Liabilities for these deposit-type contracts are included without reduction for potential surrender charges. This liability is equal to the accumulated account d eposits, plus interest credited, and less policyholder withdrawals. The following table provides information about deposit-type contracts for the years ended December 31, 2016 2015. Year ended Year ended December 31, December 31, 2016 2015 Balance at beginning of period $ 1,573,988 $ 686,316 Deposits received 1,989,833 910,817 Interest credited 80,452 31,478 Withdrawals (246,103 ) (54,623 ) Balance at end of period $ 3,398,170 $ 1,573,988 </t>
  </si>
  <si>
    <t>Insurance Premiums Revenue Recognition, Policy [Policy Text Block]</t>
  </si>
  <si>
    <t>Revenue recognition and related expenses : Revenues on traditional life insurance products consist of direct premiums reported as earned when due. Premium income includes reinsurance assumed and is reduced by premiums ceded. Amounts received as payment for annuity contracts without life conting encies are recognized as deposits to policyholder account balances and included in future insurance policy benefits. Revenues from these contracts are comprised of fees earned for contract-holder services, which are recognized over the period acts, and included in revenue. Deposits are shown as a financing activity in the Consolidated Statements of Cash Flows. Liabilities for future policy benefits are provided and acquisition costs are amortized by associating benefits and expenses with earn ed premiums to recognize related profits over the life of the contracts.</t>
  </si>
  <si>
    <t>Deferred Policy Acquisition Costs, Policy [Policy Text Block]</t>
  </si>
  <si>
    <t xml:space="preserve">Deferred acquisition costs : The Company capitalizes and amortizes over the life of the premiums produced incremental direct costs that result directly from and are essential to the contract acquisition transaction and would not not may direct costs of contract acquisition that are incurred in transactions with independent third may The following table provides info rmation about deferred acquisition costs for the years ended December 31, 2016 2015, Year ended Year ended December 31, December 31, 2016 2015 Balance at beginning of period $ 86,053 $ 52,808 Capitalization of commissions, sales and issue expenses 221,410 146,539 Amortization net of interest (153,671 ) (113,294 ) Balance at end of period $ 153,792 $ 86,053 </t>
  </si>
  <si>
    <t>Comprehensive Income, Policy [Policy Text Block]</t>
  </si>
  <si>
    <t>Comprehensive loss : Comprehensive loss is comprised of net loss and other comprehensive income (loss). Other comprehensive income (loss) includes unrealized gains and losses from marketable securities classified as available for sale, net of applicable taxes.</t>
  </si>
  <si>
    <t>Note 1 - Description of Business and Significant Accounting Policies (Tables)</t>
  </si>
  <si>
    <t>Notes Tables</t>
  </si>
  <si>
    <t>Property, Plant and Equipment [Table Text Block]</t>
  </si>
  <si>
    <t xml:space="preserve"> Year ended Year ended December 31, December 31, 2016 2015 Computer $ 20,755 $ 20,755 Furniture and equipment 80,956 80,956 Software 257,500 257,500 Accumulated depreciation (114,362 ) (75,629 ) Balance at end of period $ 244,849 $ 283,582 </t>
  </si>
  <si>
    <t>Information About Deposit-type Contracts [Table Text Block]</t>
  </si>
  <si>
    <t xml:space="preserve"> Year ended Year ended December 31, December 31, 2016 2015 Balance at beginning of period $ 1,573,988 $ 686,316 Deposits received 1,989,833 910,817 Interest credited 80,452 31,478 Withdrawals (246,103 ) (54,623 ) Balance at end of period $ 3,398,170 $ 1,573,988 </t>
  </si>
  <si>
    <t>Deferred Policy Acquisition Costs [Table Text Block]</t>
  </si>
  <si>
    <t xml:space="preserve"> Year ended Year ended December 31, December 31, 2016 2015 Balance at beginning of period $ 86,053 $ 52,808 Capitalization of commissions, sales and issue expenses 221,410 146,539 Amortization net of interest (153,671 ) (113,294 ) Balance at end of period $ 153,792 $ 86,053 </t>
  </si>
  <si>
    <t>Note 2 - Investments (Tables)</t>
  </si>
  <si>
    <t>Available-for-sale Securities [Table Text Block]</t>
  </si>
  <si>
    <t xml:space="preserve"> March 31, 2017 Cost or Gross Gross Amortized Unrealized Unrealized Cost Gains Losses Fair Value Available for sale: (Unaudited) Fixed maturities: US Treasury securities $ 315,229 $ - $ (12,646 ) $ 302,583 Corporate bonds 4,417,718 71,032 (36,034 ) 4,452,716 Municipal bonds 3,624,678 62,399 (30,087 ) 3,656,990 Mortgage backed and asset backed securities 3,276,332 39,488 (39,653 ) 3,276,167 Total fixed maturities 11,633,957 172,919 (118,420 ) 11,688,456 Equities: Equities 4,962,881 257,651 (85,109 ) 5,135,423 Other equity investments 296,226 38,949 (3,492 ) 331,683 Total equities 5,259,107 296,600 (88,601 ) 5,467,106 Total available for sale $ 16,893,064 $ 469,519 $ (207,021 ) $ 17,155,562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t>
  </si>
  <si>
    <t xml:space="preserve"> December 31, 2016 Cost or Gross Gross Amortized Unrealized Unrealized Cost Gains Losses Fair Value Available for sale: Fixed maturities: US Treasury securities $ 314,992 $ - $ (15,830 ) $ 299,162 Corporate bonds 3,828,418 62,712 (45,234 ) 3,845,896 Municipal bonds 2,841,137 46,883 (38,191 ) 2,849,829 Mortgage backed and asset backed securities 3,333,617 36,870 (45,300 ) 3,325,187 Total fixed maturities 10,318,164 146,465 (144,555 ) 10,320,074 Equities: Equities 4,723,024 350,981 (131,757 ) 4,942,248 Other equity investments 182,929 23,046 (4,719 ) 201,256 Total equities 4,905,953 374,027 (136,476 ) 5,143,504 Total available for sale $ 15,224,117 $ 520,492 $ (281,031 ) $ 15,463,578 December 31, 2015 Cost or Gross Gross Amortized Unrealized Unrealized Cost Gains Losses Fair Value Available for sale: Fixed maturities: US Treasury securities $ 461,132 $ - $ (34,816 ) $ 426,316 Corporate bonds 3,039,539 15,715 (143,701 ) 2,911,553 Municipal bonds 1,726,098 28,634 (10,595 ) 1,744,137 Mortgage backed and asset backed securities 3,083,390 19,554 (53,831 ) 3,049,113 Total fixed maturities 8,310,159 63,903 (242,943 ) 8,131,119 Equities: Equities 3,387,927 219,883 (177,756 ) 3,430,054 Other equity investments 137,778 36,436 - 174,214 Total equities 3,525,705 256,319 (177,756 ) 3,604,268 Total available for sale $ 11,835,864 $ 320,222 $ (420,699 ) $ 11,735,387 </t>
  </si>
  <si>
    <t>Investments Classified by Contractual Maturity Date [Table Text Block]</t>
  </si>
  <si>
    <t xml:space="preserve"> As of March 31, 2017 Amortized Cost Fair Value Amounts maturing in: (unaudited) One year or less $ 49,951 $ 49,929 After one year through five years 1,718,157 1,714,094 After five years through ten years 1,646,453 1,647,786 More than 10 years 4,943,064 5,000,480 Mortgage backed and asset backed securities 3,276,332 3,276,167 $ 11,633,957 $ 11,688,456 </t>
  </si>
  <si>
    <t xml:space="preserve"> As of December 31, 2016 As of December 31, 2015 Amortized Cost Fair Value Amortized Cost Fair Value Amounts maturing in: One year or less $ 49,915 $ 49,931 $ 50,105 $ 50,127 After one year through five years 1,819,437 1,809,470 1,046,934 1,040,747 After five years through ten years 1,646,576 1,643,823 1,664,103 1,592,766 More than 10 years 3,468,619 3,491,663 2,465,627 2,398,366 Mortgage backed and asset backed securities 3,333,617 3,325,187 3,083,389 3,049,113 $ 10,318,164 $ 10,320,074 $ 8,310,158 $ 8,131,119 </t>
  </si>
  <si>
    <t>Realized Gain (Loss) on Investments [Table Text Block]</t>
  </si>
  <si>
    <t xml:space="preserve"> Quarter Ended March 31, (unaudited) 2017 2016 Gross gains $ 192,405 $ 10,838 Gross losses - - Net security gains $ 192,405 $ 10,838 </t>
  </si>
  <si>
    <t xml:space="preserve"> Years Ended December 31, 2016 2015 Gross gains $ 122,192 $ 90,602 Gross losses (21,814 ) (92,126 ) Net security (losses) gains $ 100,378 $ (1,524 )</t>
  </si>
  <si>
    <t>Available-for-sale Securities, Continuous Unrealized Loss Position, Fair Value [Table Text Block]</t>
  </si>
  <si>
    <t xml:space="preserve"> Less than 12 months Greater than 12 months Total Fair Unrealized Fair Unrealized Fair Unrealized Value Loss Value Loss Value Loss March 31, 2017 Available for sale: (unaudited) Fixed maturities: US Treasury securities $ 302,583 $ (12,646 ) $ - $ - $ 302,583 $ (12,646 ) Corporate bonds 2,057,429 (35,288 ) 49,157 (746 ) 2,106,586 (36,034 ) Municipal bonds 1,219,109 (30,087 ) - - 1,219,109 (30,087 ) Mortgage backed and asset backed securities 1,564,225 (37,381 ) 116,700 (2,272 ) 1,680,925 (39,653 ) Total fixed maturities 5,143,346 (115,402 ) 165,857 (3,018 ) 5,309,203 (118,420 ) Equities: Equities 1,648,897 (23,309 ) 1,074,560 (61,800 ) 2,723,457 (85,109 ) Other equity investments 109,804 (3,492 ) - - 109,804 (3,492 ) Total equities 1,758,701 (26,801 ) 1,074,560 (61,800 ) 2,833,261 (88,601 ) Total available for sale $ 6,902,047 $ (142,203 ) $ 1,240,417 $ (64,818 ) $ 8,142,464 $ (207,021 )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1 $ (281,031 ) </t>
  </si>
  <si>
    <t xml:space="preserve"> Less than 12 months Greater than 12 months Total Fair Unrealized Fair Unrealized Fair Unrealized Value Loss Value Loss Value Loss December 31, 2016 Available for sale: Fixed maturities: US Treasury securities $ 299,162 $ (15,830 ) $ - $ - $ 299,162 $ (15,830 ) Corporate bonds 1,897,000 (42,994 ) 196,399 (2,240 ) 2,093,399 (45,234 ) Municipal bonds 1,296,688 (38,191 ) - - 1,296,688 (38,191 ) Mortgage backed and asset backed securities 1,700,173 (39,264 ) 134,090 (6,036 ) 1,834,263 (45,300 ) Total fixed maturities 5,193,023 (136,279 ) 330,489 (8,276 ) 5,523,512 (144,555 ) Equities: Equities 1,007,860 (59,357 ) 1,063,959 (72,400 ) 2,071,819 (131,757 ) Other equity investments 52,840 (4,719 ) - - 52,840 (4,719 ) Total equities 1,060,700 (64,076 ) 1,063,959 (72,400 ) 2,124,659 (136,476 ) Total available for sale $ 6,253,723 $ (200,355 ) $ 1,394,448 $ (80,676 ) $ 7,648,171 $ (281,031 ) Less than 12 months Greater than 12 months Total Fair Unrealized Fair Unrealized Fair Unrealized Value Loss Value Loss Value Loss December 31, 2015 Available for sale: Fixed maturities: US Treasury securities $ 197,719 $ (1,351 ) $ 228,597 $ (33,465 ) $ 426,316 $ (34,816 ) Corporate bonds 2,141,253 (143,701 ) - - 2,141,253 (143,701 ) Municipal bonds 675,885 (10,595 ) - - 675,885 (10,595 ) Mortgage backed and asset backed securities 1,943,017 (39,189 ) 438,173 (14,642 ) 2,381,190 (53,831 ) Total fixed maturities 4,957,874 (194,836 ) 666,770 (48,107 ) 5,624,644 (242,943 ) Equities: Equities 1,036,877 (75,352 ) 820,370 (102,404 ) 1,857,247 (177,756 ) Total equities 1,036,877 (75,352 ) 820,370 (102,404 ) 1,857,247 (177,756 ) Total available for sale $ 5,994,751 $ (270,188 ) $ 1,487,140 $ (150,511 ) $ 7,481,891 $ (420,699 )</t>
  </si>
  <si>
    <t>Note 3 - Fair Value Measurements (Tables)</t>
  </si>
  <si>
    <t>Schedule of Fair Value, Assets and Liabilities Measured on Recurring Basis [Table Text Block]</t>
  </si>
  <si>
    <t xml:space="preserve"> March 31, 2017 Total Level 1 Level 2 Level 3 Available for sale: (unaudited) Fixed maturities: US Treasury securities $ 302,583 $ 302,583 $ - $ - Corporate bonds 4,452,716 - 4,452,716 - Municipal bonds 3,656,990 - 3,656,990 - Mortgage backed and asset backed securities 3,276,167 - 3,276,167 - Total fixed maturities 11,688,456 302,583 11,385,873 - Equities: Equities 5,135,423 5,135,423 - - Other equity investments 331,683 331,683 - - Total equities 5,467,106 5,467,106 - - Total $ 17,155,562 $ 5,769,689 $ 11,385,873 $ -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t>
  </si>
  <si>
    <t xml:space="preserve"> December 31, 2016 Total Level 1 Level 2 Level 3 Available for sale: Fixed maturities: US Treasury securities $ 299,162 $ 299,162 $ - $ - Corporate bonds 3,845,896 - 3,845,896 - Municipal bonds 2,849,829 - 2,849,829 - Mortgage backed and asset backed securities 3,325,187 - 3,325,187 - Total fixed maturities 10,320,074 299,162 10,020,912 - Equities: Equities 4,942,248 4,942,248 - - Other equity investments 201,256 201,256 - - Total equities 5,143,504 5,143,504 - - Total $ 15,463,578 $ 5,442,666 $ 10,020,912 $ - Decemeber 31, 2015 Total Level 1 Level 2 Level 3 Available for sale: Fixed maturities: US Treasury securities $ 426,316 $ 426,316 $ - $ - Corporate bonds 2,911,553 - 2,911,553 - Municipal bonds 1,744,137 - 1,744,137 - Mortgage backed and asset backed securities 3,049,113 - 3,049,113 - Total fixed maturities 8,131,119 426,316 7,704,803 - Equities: Equities 3,430,054 3,430,054 - - Other equity investments 174,214 174,214 - - Total equities 3,604,268 3,604,268 - - Total $ 11,735,387 $ 4,030,584 $ 7,704,803 $ - </t>
  </si>
  <si>
    <t>Fair Value, by Balance Sheet Grouping [Table Text Block]</t>
  </si>
  <si>
    <t xml:space="preserve"> March 31, 2017 December 31, 2016 (unaudited) Carrying Value Fair Value Carrying Value Fair Value Financial Assets: Cash and cash equivalents $ 2,177,660 $ 2,177,660 $ 3,145,745 $ 3,145,745 Investments, at fair value 17,155,562 17,155,562 15,463,578 15,463,578 Total Financial Assets $ 19,333,222 $ 19,333,222 $ 18,609,323 $ 18,609,323 Financial Liabilities: Policyholder deposits in deposit-type contracts $ 3,856,221 $ 3,795,307 $ 3,398,170 $ 3,260,086 Total Financial Liabilities $ 3,856,221 $ 3,795,307 $ 3,398,170 $ 3,260,086 </t>
  </si>
  <si>
    <t xml:space="preserve"> December 31, 2016 December 31, 2015 Carrying Value Fair Value Carrying Value Fair Value Financial Assets: Cash and cash equivalents $ 3,145,745 $ 3,145,745 $ 2,466,526 $ 2,466,526 Investments, at fair value 15,463,578 15,463,578 11,735,387 11,735,387 Total Financial Assets $ 18,609,323 $ 18,609,323 $ 14,201,913 $ 14,201,913 Financial Liabilities: Policyholder deposits in deposit-type contracts $ 3,398,170 $ 3,260,086 $ 1,573,988 $ 1,406,724 Total Financial Liabilities $ 3,398,170 $ 3,260,086 $ 1,573,988 $ 1,406,724 </t>
  </si>
  <si>
    <t>Note 5 - Reinsurance (Tables)</t>
  </si>
  <si>
    <t>Effects of Reinsurance [Table Text Block]</t>
  </si>
  <si>
    <t xml:space="preserve"> December 31, 2016 December 31, 2015 Balance Sheet Benefits and claim reserves ceded $ 28,830 $ 19,622 Amounts due from ceding company 2,560 1,822 Years Ended Statements of Comprehensive Loss December 31, 2016 December 31, 2015 Ceded premium $ 144,023 $ 53,768 Assumed premium 3,500,758 2,453,957 Allowances on ceded premium 10,644 10,851 Allowances paid on assumed premium 384,558 326,774 Assumed benefits 3,056,547 2,101,752 </t>
  </si>
  <si>
    <t>Note 9 - Statutory Net Income and Surplus (Tables)</t>
  </si>
  <si>
    <t>Statutory Accounting Practices Disclosure [Table Text Block]</t>
  </si>
  <si>
    <t xml:space="preserve"> Statutory Capital and Surplus as of December 31 December 31 2016 2015 $ 2,812,254 $ 2,935,205 Statutory Net Loss for the years ended December 31, 2016 2015 $ (868,744 ) $ (863,069 )</t>
  </si>
  <si>
    <t>Note 1 - Description of Business and Significant Accounting Policies (Details Textual) - USD ($)</t>
  </si>
  <si>
    <t>Number of Wholly-Owned Operating Subsidiaries</t>
  </si>
  <si>
    <t>Number of Financial Institutions in which Cash Balances are Maintained</t>
  </si>
  <si>
    <t>Cash, FDIC Insured Amount</t>
  </si>
  <si>
    <t>Cash, Uninsured Amount</t>
  </si>
  <si>
    <t>Other than Temporary Impairment Losses, Investments, Available-for-sale Securities</t>
  </si>
  <si>
    <t>Common Stock, Par or Stated Value Per Share</t>
  </si>
  <si>
    <t>Common Stock, Shares Authorized</t>
  </si>
  <si>
    <t>Common Stock, Shares, Issued</t>
  </si>
  <si>
    <t>Common Stock, Shares, Outstanding</t>
  </si>
  <si>
    <t>Weighted Average Number of Shares Outstanding, Basic and Diluted</t>
  </si>
  <si>
    <t>Common Stock, Share Subscribed but Unissued, Subscriptions Receivable</t>
  </si>
  <si>
    <t>Unrecognized Tax Benefits</t>
  </si>
  <si>
    <t>Interest Rate Risk, Fixed Income Securities, Impact of 1 Percent Increase in Interest Rate</t>
  </si>
  <si>
    <t>(6.60%)</t>
  </si>
  <si>
    <t>Pioneer Whole Life [Member]</t>
  </si>
  <si>
    <t>Reinsurance Retention Policy, Amount Retained</t>
  </si>
  <si>
    <t>Solid Solutions Term Life Series and Sound Solutions Term Life Series [Member]</t>
  </si>
  <si>
    <t>Accidental Death Benefit Rider [Member]</t>
  </si>
  <si>
    <t>Reinsurance Retention Policy, Reinsured Risk, Percentage</t>
  </si>
  <si>
    <t>100.00%</t>
  </si>
  <si>
    <t>Group Life Products [Member]</t>
  </si>
  <si>
    <t>Reinsurance Retention Policy, Excess Retention, Percentage</t>
  </si>
  <si>
    <t>25.00%</t>
  </si>
  <si>
    <t>Group Accidental Death and Dismemberment [Member]</t>
  </si>
  <si>
    <t>Group Disability [Member]</t>
  </si>
  <si>
    <t>Critical Illness [Member]</t>
  </si>
  <si>
    <t>66.00%</t>
  </si>
  <si>
    <t>Policyholder Benefit Reserves [Member]</t>
  </si>
  <si>
    <t>Supplementary Insurance Information, Other Policy Claims and Benefits Payable</t>
  </si>
  <si>
    <t>Allowance for Reinsurance Recoverable [Member]</t>
  </si>
  <si>
    <t>Valuation Allowances and Reserves, Balance</t>
  </si>
  <si>
    <t>Computer Equipment [Member]</t>
  </si>
  <si>
    <t>Property, Plant and Equipment, Useful Life</t>
  </si>
  <si>
    <t>5 years</t>
  </si>
  <si>
    <t>Furniture and Equipment [Member]</t>
  </si>
  <si>
    <t>10 years</t>
  </si>
  <si>
    <t>Software and Software Development Costs [Member]</t>
  </si>
  <si>
    <t>Direct Premium Revenue [Member] | Product Concentration Risk [Member] | Single Pay Life Products [Member]</t>
  </si>
  <si>
    <t>Concentration Risk, Percentage</t>
  </si>
  <si>
    <t>85.00%</t>
  </si>
  <si>
    <t>Direct Premium Revenue [Member] | Product Concentration Risk [Member] | Individual Life Products [Member]</t>
  </si>
  <si>
    <t>9.00%</t>
  </si>
  <si>
    <t>Direct Premium Revenue [Member] | Product Concentration Risk [Member] | Group Life Products [Member]</t>
  </si>
  <si>
    <t>6.00%</t>
  </si>
  <si>
    <t>Note 1 - Description of Business and Significant Accounting Policies - Major Categories of Depreciable Assets and Respective Book Values (Details) - USD ($)</t>
  </si>
  <si>
    <t>Accumulated depreciation</t>
  </si>
  <si>
    <t>Property, equipment and software, gross</t>
  </si>
  <si>
    <t>Note 1 - Description of Business and Significant Accounting Policies - Information About Deposit-type Contracts (Details) - USD ($)</t>
  </si>
  <si>
    <t>Balance at beginning of period</t>
  </si>
  <si>
    <t>Interest credited</t>
  </si>
  <si>
    <t>Balance at end of period</t>
  </si>
  <si>
    <t>Note 1 - Description of Business and Significant Accounting Policies - Information About Deferred Acquisition Costs (Details) - USD ($)</t>
  </si>
  <si>
    <t>Capitalization of commissions, sales and issue expenses</t>
  </si>
  <si>
    <t>Amortization net of interest</t>
  </si>
  <si>
    <t>Note 2 - Investments (Details Textual)</t>
  </si>
  <si>
    <t>Mar. 31, 2017USD ($)</t>
  </si>
  <si>
    <t>Mar. 31, 2016USD ($)</t>
  </si>
  <si>
    <t>Dec. 31, 2016USD ($)</t>
  </si>
  <si>
    <t>Dec. 31, 2015USD ($)</t>
  </si>
  <si>
    <t>Available-for-sale Securities, Accumulated Gross Unrealized Loss, before Tax</t>
  </si>
  <si>
    <t>Proceeds from Sale, Maturity and Collection of Investments</t>
  </si>
  <si>
    <t>Available-for-sale, Securities in Unrealized Loss Positions, Qualitative Disclosure, Number of Positions</t>
  </si>
  <si>
    <t>Available-for-sale Equity Securities, Accumulated Gross Unrealized Gain, before Tax</t>
  </si>
  <si>
    <t>Fixed Income Securities [Member]</t>
  </si>
  <si>
    <t>Collateralized Mortgage Backed Securities [Member]</t>
  </si>
  <si>
    <t>Corporate Debt Securities [Member]</t>
  </si>
  <si>
    <t>Preferred Stock [Member]</t>
  </si>
  <si>
    <t>Senior Loan Fund [Member]</t>
  </si>
  <si>
    <t>Note 2 - Investments - Amortized Cost and Fair Value of Available-for-sale and Held-to-maturity Investments (Details) - USD ($)</t>
  </si>
  <si>
    <t>Cost or Amortized Cost</t>
  </si>
  <si>
    <t>Gross Unrealized Gains</t>
  </si>
  <si>
    <t>Gross Unrealized Losses</t>
  </si>
  <si>
    <t>Equity Securities [Member]</t>
  </si>
  <si>
    <t>Other Equity Investments [Member]</t>
  </si>
  <si>
    <t>US Treasury Securities [Member] | Fixed Maturities [Member]</t>
  </si>
  <si>
    <t>Corporate Debt Securities [Member] | Fixed Maturities [Member]</t>
  </si>
  <si>
    <t>US States and Political Subdivisions Debt Securities [Member] | Fixed Maturities [Member]</t>
  </si>
  <si>
    <t>Collateralized Mortgage Backed Securities [Member] | Fixed Maturities [Member]</t>
  </si>
  <si>
    <t>Note 2 - Investments - Amortized Cost and Fair Value of Debt Securities By Contractual Maturity (Details) - USD ($)</t>
  </si>
  <si>
    <t>One year or less, amortized cost</t>
  </si>
  <si>
    <t>One year or less, fair value</t>
  </si>
  <si>
    <t>After one year through five years, amortized cost</t>
  </si>
  <si>
    <t>After one year through five years, fair value</t>
  </si>
  <si>
    <t>After five years through ten years, fair value</t>
  </si>
  <si>
    <t>After five years through ten years, amortized cost</t>
  </si>
  <si>
    <t>More than 10 years, fair value</t>
  </si>
  <si>
    <t>More than 10 years, amortized cost</t>
  </si>
  <si>
    <t>Mortgage backed and asset backed securities, amortized cost</t>
  </si>
  <si>
    <t>Mortgage backed and asset backed securities, fair value</t>
  </si>
  <si>
    <t>Total fixed maturities, amortized cost</t>
  </si>
  <si>
    <t>Total fixed maturities, fair value</t>
  </si>
  <si>
    <t>Note 2 - Investments - Realized Gains and Losses Related to the Sale of Securities (Details) - USD ($)</t>
  </si>
  <si>
    <t>Gross gains</t>
  </si>
  <si>
    <t>Gross losses</t>
  </si>
  <si>
    <t>Net security (losses) gains</t>
  </si>
  <si>
    <t>Note 2 - Investments - Gross Unrealized Losses (Details) - USD ($)</t>
  </si>
  <si>
    <t>Available-for-sale securities, greater than 12 months, fair value</t>
  </si>
  <si>
    <t>Available-for-sale securities, greater than 12 months, unrealized loss</t>
  </si>
  <si>
    <t>Available-for-sale securities, fair value</t>
  </si>
  <si>
    <t>Available-for-sale securities, unrealized loss</t>
  </si>
  <si>
    <t>Available-for-sale securities, less than 12 months, fair value</t>
  </si>
  <si>
    <t>Available-for-sale securities, less than 12 months, unrealized loss</t>
  </si>
  <si>
    <t>Fixed Maturities [Member] | US Treasury Securities [Member]</t>
  </si>
  <si>
    <t>Fixed Maturities [Member] | Corporate Debt Securities [Member]</t>
  </si>
  <si>
    <t>Fixed Maturities [Member] | US States and Political Subdivisions Debt Securities [Member]</t>
  </si>
  <si>
    <t>Fixed Maturities [Member] | Collateralized Mortgage Backed Securities [Member]</t>
  </si>
  <si>
    <t>Note 3 - Fair Value Measurements - Asset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ixed Maturities [Member] | Fair Value, Measurements, Recurring [Member]</t>
  </si>
  <si>
    <t>Fixed Maturities [Member] | Fair Value, Measurements, Recurring [Member] | Fair Value, Inputs, Level 1 [Member]</t>
  </si>
  <si>
    <t>Fixed Maturities [Member] | Fair Value, Measurements, Recurring [Member] | Fair Value, Inputs, Level 2 [Member]</t>
  </si>
  <si>
    <t>Fixed Maturities [Member] | Fair Value, Measurements, Recurring [Member] | Fair Value, Inputs, Level 3 [Member]</t>
  </si>
  <si>
    <t>Fixed Maturities [Member] | US Treasury Securities [Member] | Fair Value, Measurements, Recurring [Member]</t>
  </si>
  <si>
    <t>Fixed Maturities [Member] | US Treasury Securities [Member] | Fair Value, Measurements, Recurring [Member] | Fair Value, Inputs, Level 1 [Member]</t>
  </si>
  <si>
    <t>Fixed Maturities [Member] | US Treasury Securities [Member] | Fair Value, Measurements, Recurring [Member] | Fair Value, Inputs, Level 2 [Member]</t>
  </si>
  <si>
    <t>Fixed Maturities [Member] | US Treasury Securities [Member] | Fair Value, Measurements, Recurring [Member] | Fair Value, Inputs, Level 3 [Member]</t>
  </si>
  <si>
    <t>Fixed Maturities [Member] | Corporate Debt Securities [Member] | Fair Value, Measurements, Recurring [Member]</t>
  </si>
  <si>
    <t>Fixed Maturities [Member] | Corporate Debt Securities [Member] | Fair Value, Measurements, Recurring [Member] | Fair Value, Inputs, Level 1 [Member]</t>
  </si>
  <si>
    <t>Fixed Maturities [Member] | Corporate Debt Securities [Member] | Fair Value, Measurements, Recurring [Member] | Fair Value, Inputs, Level 2 [Member]</t>
  </si>
  <si>
    <t>Fixed Maturities [Member] | Corporate Debt Securities [Member] | Fair Value, Measurements, Recurring [Member] | Fair Value, Inputs, Level 3 [Member]</t>
  </si>
  <si>
    <t>Fixed Maturities [Member] | US States and Political Subdivisions Debt Securities [Member] | Fair Value, Measurements, Recurring [Member]</t>
  </si>
  <si>
    <t>Fixed Maturities [Member] | US States and Political Subdivisions Debt Securities [Member] | Fair Value, Measurements, Recurring [Member] | Fair Value, Inputs, Level 1 [Member]</t>
  </si>
  <si>
    <t>Fixed Maturities [Member] | US States and Political Subdivisions Debt Securities [Member] | Fair Value, Measurements, Recurring [Member] | Fair Value, Inputs, Level 2 [Member]</t>
  </si>
  <si>
    <t>Fixed Maturities [Member] | US States and Political Subdivisions Debt Securities [Member] | Fair Value, Measurements, Recurring [Member] | Fair Value, Inputs, Level 3 [Member]</t>
  </si>
  <si>
    <t>Fixed Maturities [Member] | Collateralized Mortgage Backed Securities [Member] | Fair Value, Measurements, Recurring [Member]</t>
  </si>
  <si>
    <t>Fixed Maturities [Member] | Collateralized Mortgage Backed Securities [Member] | Fair Value, Measurements, Recurring [Member] | Fair Value, Inputs, Level 1 [Member]</t>
  </si>
  <si>
    <t>Fixed Maturities [Member] | Collateralized Mortgage Backed Securities [Member] | Fair Value, Measurements, Recurring [Member] | Fair Value, Inputs, Level 2 [Member]</t>
  </si>
  <si>
    <t>Fixed Maturities [Member] | Collateralized Mortgage Backed Securities [Member] | Fair Value, Measurements, Recurring [Member] | Fair Value, Inputs, Level 3 [Member]</t>
  </si>
  <si>
    <t>Equity Securities [Member] | Fair Value, Measurements, Recurring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Other Equity Investments [Member] | Fair Value, Measurements, Recurring [Member]</t>
  </si>
  <si>
    <t>Other Equity Investments [Member] | Fair Value, Measurements, Recurring [Member] | Fair Value, Inputs, Level 1 [Member]</t>
  </si>
  <si>
    <t>Other Equity Investments [Member] | Fair Value, Measurements, Recurring [Member] | Fair Value, Inputs, Level 2 [Member]</t>
  </si>
  <si>
    <t>Other Equity Investments [Member] | Fair Value, Measurements, Recurring [Member] | Fair Value, Inputs, Level 3 [Member]</t>
  </si>
  <si>
    <t>Equities, Including Equity Securities and Other Equity Investments [Member] | Fair Value, Measurements, Recurring [Member]</t>
  </si>
  <si>
    <t>Equities, Including Equity Securities and Other Equity Investments [Member] | Fair Value, Measurements, Recurring [Member] | Fair Value, Inputs, Level 1 [Member]</t>
  </si>
  <si>
    <t>Equities, Including Equity Securities and Other Equity Investments [Member] | Fair Value, Measurements, Recurring [Member] | Fair Value, Inputs, Level 2 [Member]</t>
  </si>
  <si>
    <t>Equities, Including Equity Securities and Other Equity Investments [Member] | Fair Value, Measurements, Recurring [Member] | Fair Value, Inputs, Level 3 [Member]</t>
  </si>
  <si>
    <t>Note 3 - Fair Value Measurements - Estimated Fair Values of the Company's Financial Assets and Liabilities (Details) - USD ($)</t>
  </si>
  <si>
    <t>Reported Value Measurement [Member]</t>
  </si>
  <si>
    <t>Investments, at fair value</t>
  </si>
  <si>
    <t>Total Financial Assets</t>
  </si>
  <si>
    <t>Policyholder deposits in deposit-type contracts</t>
  </si>
  <si>
    <t>Total Financial Liabilities</t>
  </si>
  <si>
    <t>Estimate of Fair Value Measurement [Member]</t>
  </si>
  <si>
    <t>Note 4 - Income Tax Provision (Details Textual) - USD ($)</t>
  </si>
  <si>
    <t>Income Tax Expense (Benefit)</t>
  </si>
  <si>
    <t>Operating Loss Carryforwards</t>
  </si>
  <si>
    <t>Deferred Tax Assets, Valuation Allowance, Percentage</t>
  </si>
  <si>
    <t>Note 5 - Reinsurance - Summary of Significant Reinsurance Amounts (Details) - USD ($)</t>
  </si>
  <si>
    <t>Benefits and claim reserves ceded</t>
  </si>
  <si>
    <t>Amounts due from ceding company</t>
  </si>
  <si>
    <t>Ceded premium</t>
  </si>
  <si>
    <t>Assumed premium</t>
  </si>
  <si>
    <t>Allowances on ceded premium</t>
  </si>
  <si>
    <t>Allowances paid on assumed premium</t>
  </si>
  <si>
    <t>Assumed benefits</t>
  </si>
  <si>
    <t>Note 6 - Lease Commitments (Details Textual) - USD ($)</t>
  </si>
  <si>
    <t>Operating Leases, Rent Expense, Net</t>
  </si>
  <si>
    <t>Operating Leases, Future Minimum Payments, Remainder of Fiscal Year</t>
  </si>
  <si>
    <t>Operating Leases, Future Minimum Payments, Due in Two Years</t>
  </si>
  <si>
    <t>Note 7 - Warrants (Details Textual) - $ / shares</t>
  </si>
  <si>
    <t>Feb. 24, 2013</t>
  </si>
  <si>
    <t>Stock Issued During Period, Shares, Warrants Exercised</t>
  </si>
  <si>
    <t>Equity Unit, Original Price Per Unit at Issuance</t>
  </si>
  <si>
    <t>Equity Unit, Number of Shares of Common Stock in Each Unit</t>
  </si>
  <si>
    <t>Equity Unit, Number of Common Stock Warrants in Each Unit</t>
  </si>
  <si>
    <t>Class of Warrant or Right, Exercise Price of Warrants or Rights</t>
  </si>
  <si>
    <t>Class of Warrant or Right, Number of Securities Called by Warrants or Rights</t>
  </si>
  <si>
    <t>Class of Warrant or Right, Outstanding</t>
  </si>
  <si>
    <t>Class of Warrant or Right, Value Per Share of Common Stock</t>
  </si>
  <si>
    <t>Note 8 - Restricted Funds (Details Textual) - USD ($)</t>
  </si>
  <si>
    <t>Assets Held-in-trust</t>
  </si>
  <si>
    <t>State of Missouri [Member]</t>
  </si>
  <si>
    <t>Deposit Assets</t>
  </si>
  <si>
    <t>Minimum [Member]</t>
  </si>
  <si>
    <t>Note 9 - Statutory Net Income and Surplus - Statutory Accounting Practices Disclosure (Details) - Kansas [Member] - USD ($)</t>
  </si>
  <si>
    <t>Statutory capital and surplus</t>
  </si>
  <si>
    <t>Statutory net loss</t>
  </si>
  <si>
    <t>Note 1 - Description of Business and Significant Accounting Policies (Details Textual)</t>
  </si>
  <si>
    <t>Mar. 31, 2017$ / sharesshares</t>
  </si>
  <si>
    <t>Mar. 31, 2016shares</t>
  </si>
  <si>
    <t>Dec. 31, 2016$ / sharesshares</t>
  </si>
  <si>
    <t>Dec. 31, 2015$ / sharesshares</t>
  </si>
  <si>
    <t>Number of Third Party Administrative Agreements in Place</t>
  </si>
  <si>
    <t>Common Stock, Par or Stated Value Per Share | $ / shares</t>
  </si>
  <si>
    <t>Note 5 - Warrants (Details Textual)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600339</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156</v>
      </c>
      <c r="B1" s="2" t="s">
        <v>1</v>
      </c>
      <c r="D1" s="2" t="s">
        <v>72</v>
      </c>
    </row>
    <row r="2" spans="1:5">
      <c r="B2" s="2" t="s">
        <v>2</v>
      </c>
      <c r="C2" s="2" t="s">
        <v>73</v>
      </c>
      <c r="D2" s="2" t="s">
        <v>32</v>
      </c>
      <c r="E2" s="2" t="s">
        <v>33</v>
      </c>
    </row>
    <row r="3" spans="1:5">
      <c r="A3" s="3" t="s">
        <v>74</v>
      </c>
    </row>
    <row r="4" spans="1:5">
      <c r="A4" s="4" t="s">
        <v>75</v>
      </c>
      <c r="B4" s="7" t="n">
        <v>1749928</v>
      </c>
      <c r="C4" s="7" t="n">
        <v>1357372</v>
      </c>
      <c r="D4" s="7" t="n">
        <v>5948978</v>
      </c>
      <c r="E4" s="7" t="n">
        <v>4143344</v>
      </c>
    </row>
    <row r="5" spans="1:5">
      <c r="A5" s="4" t="s">
        <v>76</v>
      </c>
      <c r="B5" s="5" t="n">
        <v>126020</v>
      </c>
      <c r="C5" s="5" t="n">
        <v>91261</v>
      </c>
      <c r="D5" s="5" t="n">
        <v>449951</v>
      </c>
      <c r="E5" s="5" t="n">
        <v>291208</v>
      </c>
    </row>
    <row r="6" spans="1:5">
      <c r="A6" s="4" t="s">
        <v>77</v>
      </c>
      <c r="B6" s="5" t="n">
        <v>192405</v>
      </c>
      <c r="C6" s="5" t="n">
        <v>10838</v>
      </c>
      <c r="D6" s="5" t="n">
        <v>100378</v>
      </c>
      <c r="E6" s="5" t="n">
        <v>-1524</v>
      </c>
    </row>
    <row r="7" spans="1:5">
      <c r="A7" s="4" t="s">
        <v>78</v>
      </c>
      <c r="B7" s="5" t="n">
        <v>20202</v>
      </c>
      <c r="C7" s="5" t="n">
        <v>13405</v>
      </c>
      <c r="D7" s="5" t="n">
        <v>87566</v>
      </c>
      <c r="E7" s="5" t="n">
        <v>34101</v>
      </c>
    </row>
    <row r="8" spans="1:5">
      <c r="A8" s="4" t="s">
        <v>79</v>
      </c>
      <c r="B8" s="5" t="n">
        <v>2088555</v>
      </c>
      <c r="C8" s="5" t="n">
        <v>1472876</v>
      </c>
      <c r="D8" s="5" t="n">
        <v>6586873</v>
      </c>
      <c r="E8" s="5" t="n">
        <v>4467129</v>
      </c>
    </row>
    <row r="9" spans="1:5">
      <c r="A9" s="3" t="s">
        <v>80</v>
      </c>
    </row>
    <row r="10" spans="1:5">
      <c r="A10" s="4" t="s">
        <v>81</v>
      </c>
      <c r="B10" s="5" t="n">
        <v>392588</v>
      </c>
      <c r="C10" s="5" t="n">
        <v>116527</v>
      </c>
      <c r="D10" s="5" t="n">
        <v>651844</v>
      </c>
      <c r="E10" s="5" t="n">
        <v>363870</v>
      </c>
    </row>
    <row r="11" spans="1:5">
      <c r="A11" s="4" t="s">
        <v>82</v>
      </c>
      <c r="B11" s="5" t="n">
        <v>973724</v>
      </c>
      <c r="C11" s="5" t="n">
        <v>722145</v>
      </c>
      <c r="D11" s="5" t="n">
        <v>3207074</v>
      </c>
      <c r="E11" s="5" t="n">
        <v>2166113</v>
      </c>
    </row>
    <row r="12" spans="1:5">
      <c r="A12" s="4" t="s">
        <v>83</v>
      </c>
      <c r="B12" s="5" t="n">
        <v>264978</v>
      </c>
      <c r="C12" s="5" t="n">
        <v>359552</v>
      </c>
      <c r="D12" s="5" t="n">
        <v>1440737</v>
      </c>
      <c r="E12" s="5" t="n">
        <v>1214695</v>
      </c>
    </row>
    <row r="13" spans="1:5">
      <c r="A13" s="4" t="s">
        <v>84</v>
      </c>
      <c r="B13" s="5" t="n">
        <v>124291</v>
      </c>
      <c r="C13" s="5" t="n">
        <v>108215</v>
      </c>
      <c r="D13" s="5" t="n">
        <v>457671</v>
      </c>
      <c r="E13" s="5" t="n">
        <v>361943</v>
      </c>
    </row>
    <row r="14" spans="1:5">
      <c r="A14" s="4" t="s">
        <v>85</v>
      </c>
      <c r="B14" s="5" t="n">
        <v>37764</v>
      </c>
      <c r="C14" s="5" t="n">
        <v>37457</v>
      </c>
      <c r="D14" s="5" t="n">
        <v>153671</v>
      </c>
      <c r="E14" s="5" t="n">
        <v>113294</v>
      </c>
    </row>
    <row r="15" spans="1:5">
      <c r="A15" s="4" t="s">
        <v>86</v>
      </c>
      <c r="B15" s="5" t="n">
        <v>178192</v>
      </c>
      <c r="C15" s="5" t="n">
        <v>188367</v>
      </c>
      <c r="D15" s="5" t="n">
        <v>752534</v>
      </c>
      <c r="E15" s="5" t="n">
        <v>683383</v>
      </c>
    </row>
    <row r="16" spans="1:5">
      <c r="A16" s="4" t="s">
        <v>87</v>
      </c>
      <c r="B16" s="5" t="n">
        <v>285766</v>
      </c>
      <c r="C16" s="5" t="n">
        <v>267330</v>
      </c>
      <c r="D16" s="5" t="n">
        <v>1209115</v>
      </c>
      <c r="E16" s="5" t="n">
        <v>901208</v>
      </c>
    </row>
    <row r="17" spans="1:5">
      <c r="A17" s="4" t="s">
        <v>88</v>
      </c>
      <c r="B17" s="5" t="n">
        <v>2257303</v>
      </c>
      <c r="C17" s="5" t="n">
        <v>1799593</v>
      </c>
      <c r="D17" s="5" t="n">
        <v>7872646</v>
      </c>
      <c r="E17" s="5" t="n">
        <v>5804506</v>
      </c>
    </row>
    <row r="18" spans="1:5">
      <c r="A18" s="4" t="s">
        <v>89</v>
      </c>
      <c r="B18" s="5" t="n">
        <v>-168748</v>
      </c>
      <c r="C18" s="5" t="n">
        <v>-326717</v>
      </c>
      <c r="D18" s="5" t="n">
        <v>-1285773</v>
      </c>
      <c r="E18" s="5" t="n">
        <v>-1337377</v>
      </c>
    </row>
    <row r="19" spans="1:5">
      <c r="A19" s="4" t="s">
        <v>90</v>
      </c>
      <c r="B19" s="5" t="n">
        <v>215442</v>
      </c>
      <c r="C19" s="5" t="n">
        <v>282417</v>
      </c>
      <c r="D19" s="5" t="n">
        <v>440316</v>
      </c>
      <c r="E19" s="5" t="n">
        <v>-389083</v>
      </c>
    </row>
    <row r="20" spans="1:5">
      <c r="A20" s="4" t="s">
        <v>91</v>
      </c>
      <c r="B20" s="5" t="n">
        <v>-192405</v>
      </c>
      <c r="C20" s="5" t="n">
        <v>-10838</v>
      </c>
      <c r="D20" s="5" t="n">
        <v>-100378</v>
      </c>
      <c r="E20" s="5" t="n">
        <v>1524</v>
      </c>
    </row>
    <row r="21" spans="1:5">
      <c r="A21" s="4" t="s">
        <v>92</v>
      </c>
      <c r="B21" s="5" t="n">
        <v>23037</v>
      </c>
      <c r="C21" s="5" t="n">
        <v>271579</v>
      </c>
      <c r="D21" s="5" t="n">
        <v>339938</v>
      </c>
      <c r="E21" s="5" t="n">
        <v>-387559</v>
      </c>
    </row>
    <row r="22" spans="1:5">
      <c r="A22" s="4" t="s">
        <v>93</v>
      </c>
      <c r="B22" s="7" t="n">
        <v>-145711</v>
      </c>
      <c r="C22" s="7" t="n">
        <v>-55138</v>
      </c>
      <c r="D22" s="7" t="n">
        <v>-945835</v>
      </c>
      <c r="E22" s="7" t="n">
        <v>-1724936</v>
      </c>
    </row>
    <row r="23" spans="1:5">
      <c r="A23" s="4" t="s">
        <v>94</v>
      </c>
      <c r="B23" s="8" t="n">
        <v>-0.03</v>
      </c>
      <c r="C23" s="8" t="n">
        <v>-0.06</v>
      </c>
      <c r="D23" s="8" t="n">
        <v>-0.24</v>
      </c>
      <c r="E23" s="8" t="n">
        <v>-0.3</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7"/>
    <col customWidth="1" max="5" min="5" width="33"/>
    <col customWidth="1" max="6" min="6" width="33"/>
    <col customWidth="1" max="7" min="7" width="37"/>
    <col customWidth="1" max="8" min="8" width="27"/>
    <col customWidth="1" max="9" min="9" width="13"/>
  </cols>
  <sheetData>
    <row r="1" spans="1:9">
      <c r="A1" s="1" t="s">
        <v>157</v>
      </c>
      <c r="B1" s="2" t="s">
        <v>96</v>
      </c>
      <c r="C1" s="2" t="s">
        <v>97</v>
      </c>
      <c r="D1" s="2" t="s">
        <v>98</v>
      </c>
      <c r="E1" s="2" t="s">
        <v>99</v>
      </c>
      <c r="F1" s="2" t="s">
        <v>100</v>
      </c>
      <c r="G1" s="2" t="s">
        <v>101</v>
      </c>
      <c r="H1" s="2" t="s">
        <v>102</v>
      </c>
      <c r="I1" s="2" t="s">
        <v>103</v>
      </c>
    </row>
    <row r="2" spans="1:9">
      <c r="A2" s="4" t="s">
        <v>105</v>
      </c>
      <c r="B2" s="7" t="n">
        <v>423240</v>
      </c>
      <c r="C2" s="7" t="n">
        <v>11353508</v>
      </c>
      <c r="D2" s="7" t="n">
        <v>25324</v>
      </c>
      <c r="G2" s="7" t="n">
        <v>287082</v>
      </c>
      <c r="H2" s="7" t="n">
        <v>-4809086</v>
      </c>
      <c r="I2" s="7" t="n">
        <v>7280068</v>
      </c>
    </row>
    <row r="3" spans="1:9">
      <c r="A3" s="4" t="s">
        <v>111</v>
      </c>
      <c r="B3" s="7" t="n">
        <v>517725</v>
      </c>
      <c r="C3" s="5" t="n">
        <v>17018285</v>
      </c>
      <c r="D3" s="5" t="n">
        <v>15876</v>
      </c>
      <c r="E3" s="7" t="n">
        <v>13799</v>
      </c>
      <c r="F3" s="7" t="n">
        <v>-827952</v>
      </c>
      <c r="G3" s="5" t="n">
        <v>-100477</v>
      </c>
      <c r="H3" s="5" t="n">
        <v>-6146463</v>
      </c>
      <c r="I3" s="7" t="n">
        <v>10490793</v>
      </c>
    </row>
    <row r="4" spans="1:9">
      <c r="A4" s="4" t="s">
        <v>104</v>
      </c>
      <c r="B4" s="5" t="n">
        <v>4232400</v>
      </c>
    </row>
    <row r="5" spans="1:9">
      <c r="A5" s="4" t="s">
        <v>106</v>
      </c>
      <c r="B5" s="5" t="n">
        <v>944845</v>
      </c>
      <c r="I5" s="5" t="n">
        <v>944845</v>
      </c>
    </row>
    <row r="6" spans="1:9">
      <c r="A6" s="4" t="s">
        <v>107</v>
      </c>
      <c r="B6" s="7" t="n">
        <v>94485</v>
      </c>
      <c r="C6" s="5" t="n">
        <v>5584033</v>
      </c>
      <c r="D6" s="5" t="n">
        <v>-9448</v>
      </c>
      <c r="I6" s="7" t="n">
        <v>5669070</v>
      </c>
    </row>
    <row r="7" spans="1:9">
      <c r="A7" s="4" t="s">
        <v>108</v>
      </c>
      <c r="C7" s="5" t="n">
        <v>-733409</v>
      </c>
      <c r="I7" s="5" t="n">
        <v>-733409</v>
      </c>
    </row>
    <row r="8" spans="1:9">
      <c r="A8" s="4" t="s">
        <v>56</v>
      </c>
      <c r="C8" s="5" t="n">
        <v>814153</v>
      </c>
      <c r="E8" s="5" t="n">
        <v>13799</v>
      </c>
      <c r="F8" s="5" t="n">
        <v>-827952</v>
      </c>
    </row>
    <row r="9" spans="1:9">
      <c r="A9" s="4" t="s">
        <v>109</v>
      </c>
      <c r="G9" s="5" t="n">
        <v>-387559</v>
      </c>
      <c r="I9" s="5" t="n">
        <v>-387559</v>
      </c>
    </row>
    <row r="10" spans="1:9">
      <c r="A10" s="4" t="s">
        <v>89</v>
      </c>
      <c r="H10" s="5" t="n">
        <v>-1337377</v>
      </c>
      <c r="I10" s="5" t="n">
        <v>-1337377</v>
      </c>
    </row>
    <row r="11" spans="1:9">
      <c r="A11" s="4" t="s">
        <v>110</v>
      </c>
      <c r="B11" s="5" t="n">
        <v>5177245</v>
      </c>
    </row>
    <row r="12" spans="1:9">
      <c r="A12" s="4" t="s">
        <v>113</v>
      </c>
      <c r="B12" s="7" t="n">
        <v>553204</v>
      </c>
      <c r="C12" s="5" t="n">
        <v>18119460</v>
      </c>
      <c r="E12" s="5" t="n">
        <v>900</v>
      </c>
      <c r="F12" s="5" t="n">
        <v>-54012</v>
      </c>
      <c r="G12" s="5" t="n">
        <v>171102</v>
      </c>
      <c r="H12" s="5" t="n">
        <v>-6473180</v>
      </c>
      <c r="I12" s="7" t="n">
        <v>12317474</v>
      </c>
    </row>
    <row r="13" spans="1:9">
      <c r="A13" s="4" t="s">
        <v>106</v>
      </c>
      <c r="B13" s="5" t="n">
        <v>354794</v>
      </c>
      <c r="I13" s="5" t="n">
        <v>354794</v>
      </c>
    </row>
    <row r="14" spans="1:9">
      <c r="A14" s="4" t="s">
        <v>107</v>
      </c>
      <c r="B14" s="7" t="n">
        <v>35479</v>
      </c>
      <c r="C14" s="5" t="n">
        <v>2109161</v>
      </c>
      <c r="D14" s="5" t="n">
        <v>-15876</v>
      </c>
      <c r="I14" s="7" t="n">
        <v>2128764</v>
      </c>
    </row>
    <row r="15" spans="1:9">
      <c r="A15" s="4" t="s">
        <v>108</v>
      </c>
      <c r="C15" s="5" t="n">
        <v>-246945</v>
      </c>
      <c r="I15" s="5" t="n">
        <v>-246945</v>
      </c>
    </row>
    <row r="16" spans="1:9">
      <c r="A16" s="4" t="s">
        <v>56</v>
      </c>
      <c r="C16" s="5" t="n">
        <v>-761041</v>
      </c>
      <c r="E16" s="5" t="n">
        <v>-12899</v>
      </c>
      <c r="F16" s="5" t="n">
        <v>773940</v>
      </c>
    </row>
    <row r="17" spans="1:9">
      <c r="A17" s="4" t="s">
        <v>109</v>
      </c>
      <c r="G17" s="5" t="n">
        <v>271579</v>
      </c>
      <c r="I17" s="5" t="n">
        <v>271579</v>
      </c>
    </row>
    <row r="18" spans="1:9">
      <c r="A18" s="4" t="s">
        <v>89</v>
      </c>
      <c r="H18" s="5" t="n">
        <v>-326717</v>
      </c>
      <c r="I18" s="5" t="n">
        <v>-326717</v>
      </c>
    </row>
    <row r="19" spans="1:9">
      <c r="A19" s="4" t="s">
        <v>112</v>
      </c>
      <c r="B19" s="5" t="n">
        <v>5532039</v>
      </c>
    </row>
    <row r="20" spans="1:9">
      <c r="A20" s="4" t="s">
        <v>111</v>
      </c>
      <c r="B20" s="7" t="n">
        <v>517725</v>
      </c>
      <c r="C20" s="5" t="n">
        <v>17018285</v>
      </c>
      <c r="D20" s="5" t="n">
        <v>15876</v>
      </c>
      <c r="E20" s="5" t="n">
        <v>13799</v>
      </c>
      <c r="F20" s="5" t="n">
        <v>-827952</v>
      </c>
      <c r="G20" s="5" t="n">
        <v>-100477</v>
      </c>
      <c r="H20" s="5" t="n">
        <v>-6146463</v>
      </c>
      <c r="I20" s="5" t="n">
        <v>10490793</v>
      </c>
    </row>
    <row r="21" spans="1:9">
      <c r="A21" s="4" t="s">
        <v>118</v>
      </c>
      <c r="B21" s="7" t="n">
        <v>556595</v>
      </c>
      <c r="C21" s="5" t="n">
        <v>18017163</v>
      </c>
      <c r="G21" s="5" t="n">
        <v>239461</v>
      </c>
      <c r="H21" s="5" t="n">
        <v>-7432236</v>
      </c>
      <c r="I21" s="5" t="n">
        <v>11380983</v>
      </c>
    </row>
    <row r="22" spans="1:9">
      <c r="A22" s="4" t="s">
        <v>110</v>
      </c>
      <c r="B22" s="5" t="n">
        <v>5177245</v>
      </c>
    </row>
    <row r="23" spans="1:9">
      <c r="A23" s="4" t="s">
        <v>114</v>
      </c>
      <c r="B23" s="5" t="n">
        <v>16695</v>
      </c>
    </row>
    <row r="24" spans="1:9">
      <c r="A24" s="4" t="s">
        <v>115</v>
      </c>
      <c r="B24" s="7" t="n">
        <v>1670</v>
      </c>
      <c r="C24" s="5" t="n">
        <v>115195</v>
      </c>
      <c r="I24" s="5" t="n">
        <v>116865</v>
      </c>
    </row>
    <row r="25" spans="1:9">
      <c r="A25" s="4" t="s">
        <v>116</v>
      </c>
      <c r="C25" s="5" t="n">
        <v>-512858</v>
      </c>
      <c r="I25" s="5" t="n">
        <v>-512858</v>
      </c>
    </row>
    <row r="26" spans="1:9">
      <c r="A26" s="4" t="s">
        <v>106</v>
      </c>
      <c r="B26" s="5" t="n">
        <v>372003</v>
      </c>
    </row>
    <row r="27" spans="1:9">
      <c r="A27" s="4" t="s">
        <v>107</v>
      </c>
      <c r="B27" s="7" t="n">
        <v>37200</v>
      </c>
      <c r="C27" s="5" t="n">
        <v>2210694</v>
      </c>
      <c r="D27" s="7" t="n">
        <v>-15876</v>
      </c>
      <c r="I27" s="5" t="n">
        <v>2232018</v>
      </c>
    </row>
    <row r="28" spans="1:9">
      <c r="A28" s="4" t="s">
        <v>56</v>
      </c>
      <c r="C28" s="5" t="n">
        <v>-814153</v>
      </c>
      <c r="E28" s="7" t="n">
        <v>-13799</v>
      </c>
      <c r="F28" s="7" t="n">
        <v>827952</v>
      </c>
      <c r="I28" s="4" t="s">
        <v>55</v>
      </c>
    </row>
    <row r="29" spans="1:9">
      <c r="A29" s="4" t="s">
        <v>109</v>
      </c>
      <c r="G29" s="5" t="n">
        <v>339938</v>
      </c>
      <c r="I29" s="5" t="n">
        <v>339938</v>
      </c>
    </row>
    <row r="30" spans="1:9">
      <c r="A30" s="4" t="s">
        <v>89</v>
      </c>
      <c r="H30" s="5" t="n">
        <v>-1285773</v>
      </c>
      <c r="I30" s="5" t="n">
        <v>-1285773</v>
      </c>
    </row>
    <row r="31" spans="1:9">
      <c r="A31" s="4" t="s">
        <v>117</v>
      </c>
      <c r="B31" s="5" t="n">
        <v>5565943</v>
      </c>
    </row>
    <row r="32" spans="1:9">
      <c r="A32" s="4" t="s">
        <v>120</v>
      </c>
      <c r="B32" s="7" t="n">
        <v>558371</v>
      </c>
      <c r="C32" s="5" t="n">
        <v>18069599</v>
      </c>
      <c r="G32" s="5" t="n">
        <v>262498</v>
      </c>
      <c r="H32" s="5" t="n">
        <v>-7600984</v>
      </c>
      <c r="I32" s="5" t="n">
        <v>11289484</v>
      </c>
    </row>
    <row r="33" spans="1:9">
      <c r="A33" s="4" t="s">
        <v>114</v>
      </c>
      <c r="B33" s="5" t="n">
        <v>17759</v>
      </c>
    </row>
    <row r="34" spans="1:9">
      <c r="A34" s="4" t="s">
        <v>115</v>
      </c>
      <c r="B34" s="7" t="n">
        <v>1776</v>
      </c>
      <c r="C34" s="5" t="n">
        <v>122537</v>
      </c>
      <c r="I34" s="5" t="n">
        <v>124313</v>
      </c>
    </row>
    <row r="35" spans="1:9">
      <c r="A35" s="4" t="s">
        <v>116</v>
      </c>
      <c r="C35" s="7" t="n">
        <v>-70101</v>
      </c>
      <c r="I35" s="5" t="n">
        <v>-70101</v>
      </c>
    </row>
    <row r="36" spans="1:9">
      <c r="A36" s="4" t="s">
        <v>109</v>
      </c>
      <c r="G36" s="7" t="n">
        <v>23037</v>
      </c>
      <c r="I36" s="5" t="n">
        <v>23037</v>
      </c>
    </row>
    <row r="37" spans="1:9">
      <c r="A37" s="4" t="s">
        <v>89</v>
      </c>
      <c r="H37" s="7" t="n">
        <v>-168748</v>
      </c>
      <c r="I37" s="7" t="n">
        <v>-168748</v>
      </c>
    </row>
    <row r="38" spans="1:9">
      <c r="A38" s="4" t="s">
        <v>119</v>
      </c>
      <c r="B38" s="5" t="n">
        <v>558370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v>
      </c>
      <c r="B1" s="2" t="s">
        <v>2</v>
      </c>
      <c r="C1" s="2" t="s">
        <v>32</v>
      </c>
      <c r="D1" s="2" t="s">
        <v>73</v>
      </c>
      <c r="E1" s="2" t="s">
        <v>33</v>
      </c>
    </row>
    <row r="2" spans="1:5">
      <c r="A2" s="4" t="s">
        <v>98</v>
      </c>
    </row>
    <row r="3" spans="1:5">
      <c r="A3" s="4" t="s">
        <v>122</v>
      </c>
      <c r="C3" s="7" t="n">
        <v>6</v>
      </c>
      <c r="D3" s="7" t="n">
        <v>6</v>
      </c>
      <c r="E3" s="7" t="n">
        <v>6</v>
      </c>
    </row>
    <row r="4" spans="1:5">
      <c r="A4" s="4" t="s">
        <v>96</v>
      </c>
    </row>
    <row r="5" spans="1:5">
      <c r="A5" s="4" t="s">
        <v>123</v>
      </c>
      <c r="B5" s="7" t="n">
        <v>7</v>
      </c>
      <c r="C5" s="5" t="n">
        <v>7</v>
      </c>
    </row>
    <row r="6" spans="1:5">
      <c r="A6" s="4" t="s">
        <v>122</v>
      </c>
      <c r="C6" s="7" t="n">
        <v>6</v>
      </c>
      <c r="D6" s="7" t="n">
        <v>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9</v>
      </c>
      <c r="B1" s="2" t="s">
        <v>1</v>
      </c>
      <c r="D1" s="2" t="s">
        <v>72</v>
      </c>
    </row>
    <row r="2" spans="1:5">
      <c r="B2" s="2" t="s">
        <v>2</v>
      </c>
      <c r="C2" s="2" t="s">
        <v>73</v>
      </c>
      <c r="D2" s="2" t="s">
        <v>32</v>
      </c>
      <c r="E2" s="2" t="s">
        <v>33</v>
      </c>
    </row>
    <row r="3" spans="1:5">
      <c r="A3" s="3" t="s">
        <v>125</v>
      </c>
    </row>
    <row r="4" spans="1:5">
      <c r="A4" s="4" t="s">
        <v>89</v>
      </c>
      <c r="B4" s="7" t="n">
        <v>-168748</v>
      </c>
      <c r="C4" s="7" t="n">
        <v>-326717</v>
      </c>
      <c r="D4" s="7" t="n">
        <v>-1285773</v>
      </c>
      <c r="E4" s="7" t="n">
        <v>-1337377</v>
      </c>
    </row>
    <row r="5" spans="1:5">
      <c r="A5" s="3" t="s">
        <v>126</v>
      </c>
    </row>
    <row r="6" spans="1:5">
      <c r="A6" s="4" t="s">
        <v>127</v>
      </c>
      <c r="B6" s="5" t="n">
        <v>8584</v>
      </c>
      <c r="C6" s="5" t="n">
        <v>9734</v>
      </c>
      <c r="D6" s="5" t="n">
        <v>38733</v>
      </c>
      <c r="E6" s="5" t="n">
        <v>29790</v>
      </c>
    </row>
    <row r="7" spans="1:5">
      <c r="A7" s="4" t="s">
        <v>128</v>
      </c>
      <c r="B7" s="5" t="n">
        <v>-192405</v>
      </c>
      <c r="C7" s="5" t="n">
        <v>-10838</v>
      </c>
      <c r="D7" s="5" t="n">
        <v>-100378</v>
      </c>
      <c r="E7" s="5" t="n">
        <v>1524</v>
      </c>
    </row>
    <row r="8" spans="1:5">
      <c r="A8" s="4" t="s">
        <v>129</v>
      </c>
      <c r="B8" s="5" t="n">
        <v>8789</v>
      </c>
      <c r="C8" s="5" t="n">
        <v>5520</v>
      </c>
      <c r="D8" s="5" t="n">
        <v>22014</v>
      </c>
      <c r="E8" s="5" t="n">
        <v>18596</v>
      </c>
    </row>
    <row r="9" spans="1:5">
      <c r="A9" s="4" t="s">
        <v>130</v>
      </c>
      <c r="B9" s="5" t="n">
        <v>-70818</v>
      </c>
      <c r="C9" s="5" t="n">
        <v>-48382</v>
      </c>
      <c r="D9" s="5" t="n">
        <v>-221410</v>
      </c>
      <c r="E9" s="5" t="n">
        <v>-146539</v>
      </c>
    </row>
    <row r="10" spans="1:5">
      <c r="A10" s="4" t="s">
        <v>131</v>
      </c>
      <c r="B10" s="5" t="n">
        <v>37764</v>
      </c>
      <c r="C10" s="5" t="n">
        <v>37457</v>
      </c>
      <c r="D10" s="5" t="n">
        <v>153671</v>
      </c>
      <c r="E10" s="5" t="n">
        <v>113294</v>
      </c>
    </row>
    <row r="11" spans="1:5">
      <c r="A11" s="4" t="s">
        <v>132</v>
      </c>
      <c r="B11" s="5" t="n">
        <v>16597</v>
      </c>
      <c r="C11" s="5" t="n">
        <v>14244</v>
      </c>
      <c r="D11" s="5" t="n">
        <v>80452</v>
      </c>
      <c r="E11" s="5" t="n">
        <v>31478</v>
      </c>
    </row>
    <row r="12" spans="1:5">
      <c r="A12" s="3" t="s">
        <v>133</v>
      </c>
    </row>
    <row r="13" spans="1:5">
      <c r="A13" s="4" t="s">
        <v>37</v>
      </c>
      <c r="B13" s="5" t="n">
        <v>6255</v>
      </c>
      <c r="C13" s="5" t="n">
        <v>10909</v>
      </c>
      <c r="D13" s="5" t="n">
        <v>-22173</v>
      </c>
      <c r="E13" s="5" t="n">
        <v>-36251</v>
      </c>
    </row>
    <row r="14" spans="1:5">
      <c r="A14" s="4" t="s">
        <v>38</v>
      </c>
      <c r="B14" s="5" t="n">
        <v>-207</v>
      </c>
      <c r="C14" s="5" t="n">
        <v>3484</v>
      </c>
      <c r="D14" s="5" t="n">
        <v>-9946</v>
      </c>
      <c r="E14" s="5" t="n">
        <v>-14148</v>
      </c>
    </row>
    <row r="15" spans="1:5">
      <c r="A15" s="4" t="s">
        <v>41</v>
      </c>
      <c r="B15" s="5" t="n">
        <v>-4277</v>
      </c>
      <c r="C15" s="5" t="n">
        <v>32202</v>
      </c>
      <c r="D15" s="5" t="n">
        <v>119688</v>
      </c>
      <c r="E15" s="5" t="n">
        <v>-85512</v>
      </c>
    </row>
    <row r="16" spans="1:5">
      <c r="A16" s="4" t="s">
        <v>42</v>
      </c>
      <c r="B16" s="5" t="n">
        <v>-18225</v>
      </c>
      <c r="C16" s="5" t="n">
        <v>2003</v>
      </c>
      <c r="D16" s="5" t="n">
        <v>-40944</v>
      </c>
      <c r="E16" s="5" t="n">
        <v>5607</v>
      </c>
    </row>
    <row r="17" spans="1:5">
      <c r="A17" s="3" t="s">
        <v>134</v>
      </c>
    </row>
    <row r="18" spans="1:5">
      <c r="A18" s="4" t="s">
        <v>135</v>
      </c>
      <c r="B18" s="5" t="n">
        <v>389568</v>
      </c>
      <c r="C18" s="5" t="n">
        <v>390000</v>
      </c>
      <c r="D18" s="5" t="n">
        <v>1643251</v>
      </c>
      <c r="E18" s="5" t="n">
        <v>1245220</v>
      </c>
    </row>
    <row r="19" spans="1:5">
      <c r="A19" s="4" t="s">
        <v>47</v>
      </c>
      <c r="B19" s="5" t="n">
        <v>11247</v>
      </c>
      <c r="C19" s="5" t="n">
        <v>15740</v>
      </c>
      <c r="D19" s="5" t="n">
        <v>52371</v>
      </c>
      <c r="E19" s="5" t="n">
        <v>39041</v>
      </c>
    </row>
    <row r="20" spans="1:5">
      <c r="A20" s="4" t="s">
        <v>50</v>
      </c>
      <c r="B20" s="5" t="n">
        <v>14352</v>
      </c>
      <c r="C20" s="5" t="n">
        <v>12037</v>
      </c>
      <c r="D20" s="5" t="n">
        <v>-787</v>
      </c>
      <c r="E20" s="5" t="n">
        <v>3674</v>
      </c>
    </row>
    <row r="21" spans="1:5">
      <c r="A21" s="4" t="s">
        <v>49</v>
      </c>
      <c r="B21" s="5" t="n">
        <v>2796</v>
      </c>
      <c r="C21" s="5" t="n">
        <v>-24110</v>
      </c>
      <c r="D21" s="5" t="n">
        <v>-19416</v>
      </c>
      <c r="E21" s="5" t="n">
        <v>46876</v>
      </c>
    </row>
    <row r="22" spans="1:5">
      <c r="A22" s="4" t="s">
        <v>136</v>
      </c>
      <c r="B22" s="5" t="n">
        <v>41272</v>
      </c>
      <c r="C22" s="5" t="n">
        <v>123283</v>
      </c>
      <c r="D22" s="5" t="n">
        <v>409353</v>
      </c>
      <c r="E22" s="5" t="n">
        <v>-84727</v>
      </c>
    </row>
    <row r="23" spans="1:5">
      <c r="A23" s="3" t="s">
        <v>137</v>
      </c>
    </row>
    <row r="24" spans="1:5">
      <c r="A24" s="4" t="s">
        <v>138</v>
      </c>
      <c r="B24" s="5" t="n">
        <v>-1479152</v>
      </c>
      <c r="C24" s="5" t="n">
        <v>-269208</v>
      </c>
      <c r="D24" s="5" t="n">
        <v>-3028015</v>
      </c>
      <c r="E24" s="5" t="n">
        <v>-3173315</v>
      </c>
    </row>
    <row r="25" spans="1:5">
      <c r="A25" s="4" t="s">
        <v>139</v>
      </c>
      <c r="B25" s="5" t="n">
        <v>-180567</v>
      </c>
      <c r="C25" s="5" t="n">
        <v>-395268</v>
      </c>
      <c r="D25" s="5" t="n">
        <v>-1955888</v>
      </c>
      <c r="E25" s="5" t="n">
        <v>-1814947</v>
      </c>
    </row>
    <row r="26" spans="1:5">
      <c r="A26" s="4" t="s">
        <v>140</v>
      </c>
      <c r="B26" s="5" t="n">
        <v>154696</v>
      </c>
      <c r="C26" s="5" t="n">
        <v>153393</v>
      </c>
      <c r="D26" s="5" t="n">
        <v>1003308</v>
      </c>
      <c r="E26" s="5" t="n">
        <v>783123</v>
      </c>
    </row>
    <row r="27" spans="1:5">
      <c r="A27" s="4" t="s">
        <v>141</v>
      </c>
      <c r="B27" s="4" t="s">
        <v>55</v>
      </c>
      <c r="C27" s="5" t="n">
        <v>92247</v>
      </c>
      <c r="D27" s="5" t="n">
        <v>670706</v>
      </c>
      <c r="E27" s="5" t="n">
        <v>452940</v>
      </c>
    </row>
    <row r="28" spans="1:5">
      <c r="A28" s="4" t="s">
        <v>143</v>
      </c>
      <c r="B28" s="5" t="n">
        <v>-1505023</v>
      </c>
      <c r="C28" s="5" t="n">
        <v>-418836</v>
      </c>
      <c r="D28" s="5" t="n">
        <v>-3309889</v>
      </c>
      <c r="E28" s="5" t="n">
        <v>-3815607</v>
      </c>
    </row>
    <row r="29" spans="1:5">
      <c r="A29" s="3" t="s">
        <v>144</v>
      </c>
    </row>
    <row r="30" spans="1:5">
      <c r="A30" s="4" t="s">
        <v>145</v>
      </c>
      <c r="B30" s="5" t="n">
        <v>579215</v>
      </c>
      <c r="C30" s="5" t="n">
        <v>441382</v>
      </c>
      <c r="D30" s="5" t="n">
        <v>1989833</v>
      </c>
      <c r="E30" s="5" t="n">
        <v>910817</v>
      </c>
    </row>
    <row r="31" spans="1:5">
      <c r="A31" s="4" t="s">
        <v>146</v>
      </c>
      <c r="B31" s="5" t="n">
        <v>-137761</v>
      </c>
      <c r="C31" s="5" t="n">
        <v>-74577</v>
      </c>
      <c r="D31" s="5" t="n">
        <v>-246103</v>
      </c>
      <c r="E31" s="5" t="n">
        <v>-54623</v>
      </c>
    </row>
    <row r="32" spans="1:5">
      <c r="A32" s="4" t="s">
        <v>147</v>
      </c>
      <c r="B32" s="5" t="n">
        <v>54212</v>
      </c>
      <c r="C32" s="5" t="n">
        <v>1881819</v>
      </c>
      <c r="D32" s="5" t="n">
        <v>1836025</v>
      </c>
      <c r="E32" s="5" t="n">
        <v>4935661</v>
      </c>
    </row>
    <row r="33" spans="1:5">
      <c r="A33" s="4" t="s">
        <v>148</v>
      </c>
      <c r="B33" s="5" t="n">
        <v>495666</v>
      </c>
      <c r="C33" s="5" t="n">
        <v>2248624</v>
      </c>
      <c r="D33" s="5" t="n">
        <v>3579755</v>
      </c>
      <c r="E33" s="5" t="n">
        <v>5791855</v>
      </c>
    </row>
    <row r="34" spans="1:5">
      <c r="A34" s="4" t="s">
        <v>149</v>
      </c>
      <c r="B34" s="5" t="n">
        <v>-968085</v>
      </c>
      <c r="C34" s="5" t="n">
        <v>1953071</v>
      </c>
      <c r="D34" s="5" t="n">
        <v>679219</v>
      </c>
      <c r="E34" s="5" t="n">
        <v>1891521</v>
      </c>
    </row>
    <row r="35" spans="1:5">
      <c r="A35" s="3" t="s">
        <v>150</v>
      </c>
    </row>
    <row r="36" spans="1:5">
      <c r="A36" s="4" t="s">
        <v>151</v>
      </c>
      <c r="B36" s="5" t="n">
        <v>3145745</v>
      </c>
      <c r="C36" s="5" t="n">
        <v>2466526</v>
      </c>
      <c r="D36" s="5" t="n">
        <v>2466526</v>
      </c>
      <c r="E36" s="5" t="n">
        <v>575005</v>
      </c>
    </row>
    <row r="37" spans="1:5">
      <c r="A37" s="4" t="s">
        <v>152</v>
      </c>
      <c r="B37" s="7" t="n">
        <v>2177660</v>
      </c>
      <c r="C37" s="7" t="n">
        <v>4419597</v>
      </c>
      <c r="D37" s="7" t="n">
        <v>3145745</v>
      </c>
      <c r="E37" s="7" t="n">
        <v>246652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60</v>
      </c>
      <c r="B1" s="2" t="s">
        <v>1</v>
      </c>
      <c r="C1" s="2" t="s">
        <v>72</v>
      </c>
    </row>
    <row r="2" spans="1:3">
      <c r="B2" s="2" t="s">
        <v>2</v>
      </c>
      <c r="C2" s="2" t="s">
        <v>32</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5</v>
      </c>
      <c r="B1" s="2" t="s">
        <v>1</v>
      </c>
      <c r="C1" s="2" t="s">
        <v>72</v>
      </c>
    </row>
    <row r="2" spans="1:3">
      <c r="B2" s="2" t="s">
        <v>2</v>
      </c>
      <c r="C2" s="2" t="s">
        <v>32</v>
      </c>
    </row>
    <row r="3" spans="1:3">
      <c r="A3" s="3" t="s">
        <v>161</v>
      </c>
    </row>
    <row r="4" spans="1:3">
      <c r="A4" s="4" t="s">
        <v>166</v>
      </c>
      <c r="B4" s="4" t="s">
        <v>167</v>
      </c>
      <c r="C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9</v>
      </c>
      <c r="B1" s="2" t="s">
        <v>1</v>
      </c>
      <c r="C1" s="2" t="s">
        <v>72</v>
      </c>
    </row>
    <row r="2" spans="1:3">
      <c r="B2" s="2" t="s">
        <v>2</v>
      </c>
      <c r="C2" s="2" t="s">
        <v>32</v>
      </c>
    </row>
    <row r="3" spans="1:3">
      <c r="A3" s="3" t="s">
        <v>161</v>
      </c>
    </row>
    <row r="4" spans="1:3">
      <c r="A4" s="4" t="s">
        <v>170</v>
      </c>
      <c r="B4" s="4" t="s">
        <v>171</v>
      </c>
      <c r="C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3</v>
      </c>
      <c r="B1" s="2" t="s">
        <v>1</v>
      </c>
      <c r="C1" s="2" t="s">
        <v>72</v>
      </c>
    </row>
    <row r="2" spans="1:3">
      <c r="B2" s="2" t="s">
        <v>2</v>
      </c>
      <c r="C2" s="2" t="s">
        <v>32</v>
      </c>
    </row>
    <row r="3" spans="1:3">
      <c r="A3" s="3" t="s">
        <v>161</v>
      </c>
    </row>
    <row r="4" spans="1:3">
      <c r="A4" s="4" t="s">
        <v>174</v>
      </c>
      <c r="B4" s="4" t="s">
        <v>175</v>
      </c>
      <c r="C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72</v>
      </c>
    </row>
    <row r="2" spans="1:2">
      <c r="B2" s="2" t="s">
        <v>32</v>
      </c>
    </row>
    <row r="3" spans="1:2">
      <c r="A3" s="3" t="s">
        <v>161</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72</v>
      </c>
    </row>
    <row r="2" spans="1:2">
      <c r="B2" s="2" t="s">
        <v>32</v>
      </c>
    </row>
    <row r="3" spans="1:2">
      <c r="A3" s="3" t="s">
        <v>161</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32</v>
      </c>
      <c r="C1" s="2" t="s">
        <v>33</v>
      </c>
    </row>
    <row r="2" spans="1:3">
      <c r="A2" s="3" t="s">
        <v>34</v>
      </c>
    </row>
    <row r="3" spans="1:3">
      <c r="A3" s="4" t="s">
        <v>35</v>
      </c>
      <c r="B3" s="7" t="n">
        <v>15463578</v>
      </c>
      <c r="C3" s="7" t="n">
        <v>11735387</v>
      </c>
    </row>
    <row r="4" spans="1:3">
      <c r="A4" s="4" t="s">
        <v>36</v>
      </c>
      <c r="B4" s="5" t="n">
        <v>3145745</v>
      </c>
      <c r="C4" s="5" t="n">
        <v>2466526</v>
      </c>
    </row>
    <row r="5" spans="1:3">
      <c r="A5" s="4" t="s">
        <v>37</v>
      </c>
      <c r="B5" s="5" t="n">
        <v>100713</v>
      </c>
      <c r="C5" s="5" t="n">
        <v>78540</v>
      </c>
    </row>
    <row r="6" spans="1:3">
      <c r="A6" s="4" t="s">
        <v>38</v>
      </c>
      <c r="B6" s="5" t="n">
        <v>31390</v>
      </c>
      <c r="C6" s="5" t="n">
        <v>21444</v>
      </c>
    </row>
    <row r="7" spans="1:3">
      <c r="A7" s="4" t="s">
        <v>39</v>
      </c>
      <c r="B7" s="5" t="n">
        <v>153792</v>
      </c>
      <c r="C7" s="5" t="n">
        <v>86053</v>
      </c>
    </row>
    <row r="8" spans="1:3">
      <c r="A8" s="4" t="s">
        <v>40</v>
      </c>
      <c r="B8" s="5" t="n">
        <v>244849</v>
      </c>
      <c r="C8" s="5" t="n">
        <v>283582</v>
      </c>
    </row>
    <row r="9" spans="1:3">
      <c r="A9" s="4" t="s">
        <v>41</v>
      </c>
      <c r="B9" s="5" t="n">
        <v>3474</v>
      </c>
      <c r="C9" s="5" t="n">
        <v>123162</v>
      </c>
    </row>
    <row r="10" spans="1:3">
      <c r="A10" s="4" t="s">
        <v>42</v>
      </c>
      <c r="B10" s="5" t="n">
        <v>48448</v>
      </c>
      <c r="C10" s="5" t="n">
        <v>7504</v>
      </c>
    </row>
    <row r="11" spans="1:3">
      <c r="A11" s="4" t="s">
        <v>43</v>
      </c>
      <c r="B11" s="5" t="n">
        <v>19191989</v>
      </c>
      <c r="C11" s="5" t="n">
        <v>14802198</v>
      </c>
    </row>
    <row r="12" spans="1:3">
      <c r="A12" s="3" t="s">
        <v>44</v>
      </c>
    </row>
    <row r="13" spans="1:3">
      <c r="A13" s="4" t="s">
        <v>45</v>
      </c>
      <c r="B13" s="5" t="n">
        <v>3398170</v>
      </c>
      <c r="C13" s="5" t="n">
        <v>1573988</v>
      </c>
    </row>
    <row r="14" spans="1:3">
      <c r="A14" s="4" t="s">
        <v>46</v>
      </c>
      <c r="B14" s="5" t="n">
        <v>4220215</v>
      </c>
      <c r="C14" s="5" t="n">
        <v>2576964</v>
      </c>
    </row>
    <row r="15" spans="1:3">
      <c r="A15" s="4" t="s">
        <v>47</v>
      </c>
      <c r="B15" s="5" t="n">
        <v>121944</v>
      </c>
      <c r="C15" s="5" t="n">
        <v>69573</v>
      </c>
    </row>
    <row r="16" spans="1:3">
      <c r="A16" s="4" t="s">
        <v>48</v>
      </c>
      <c r="B16" s="5" t="n">
        <v>7740329</v>
      </c>
      <c r="C16" s="5" t="n">
        <v>4220525</v>
      </c>
    </row>
    <row r="17" spans="1:3">
      <c r="A17" s="4" t="s">
        <v>49</v>
      </c>
      <c r="B17" s="5" t="n">
        <v>66472</v>
      </c>
      <c r="C17" s="5" t="n">
        <v>85888</v>
      </c>
    </row>
    <row r="18" spans="1:3">
      <c r="A18" s="4" t="s">
        <v>50</v>
      </c>
      <c r="B18" s="5" t="n">
        <v>4205</v>
      </c>
      <c r="C18" s="5" t="n">
        <v>4992</v>
      </c>
    </row>
    <row r="19" spans="1:3">
      <c r="A19" s="4" t="s">
        <v>51</v>
      </c>
      <c r="B19" s="5" t="n">
        <v>7811006</v>
      </c>
      <c r="C19" s="5" t="n">
        <v>4311405</v>
      </c>
    </row>
    <row r="20" spans="1:3">
      <c r="A20" s="3" t="s">
        <v>52</v>
      </c>
    </row>
    <row r="21" spans="1:3">
      <c r="A21" s="4" t="s">
        <v>53</v>
      </c>
      <c r="B21" s="5" t="n">
        <v>556595</v>
      </c>
      <c r="C21" s="5" t="n">
        <v>517725</v>
      </c>
    </row>
    <row r="22" spans="1:3">
      <c r="A22" s="4" t="s">
        <v>54</v>
      </c>
      <c r="B22" s="4" t="s">
        <v>55</v>
      </c>
      <c r="C22" s="5" t="n">
        <v>15876</v>
      </c>
    </row>
    <row r="23" spans="1:3">
      <c r="A23" s="4" t="s">
        <v>56</v>
      </c>
      <c r="B23" s="4" t="s">
        <v>55</v>
      </c>
      <c r="C23" s="5" t="n">
        <v>13799</v>
      </c>
    </row>
    <row r="24" spans="1:3">
      <c r="A24" s="4" t="s">
        <v>57</v>
      </c>
      <c r="B24" s="5" t="n">
        <v>0</v>
      </c>
      <c r="C24" s="5" t="n">
        <v>-827952</v>
      </c>
    </row>
    <row r="25" spans="1:3">
      <c r="A25" s="4" t="s">
        <v>58</v>
      </c>
      <c r="B25" s="5" t="n">
        <v>18017163</v>
      </c>
      <c r="C25" s="5" t="n">
        <v>17018285</v>
      </c>
    </row>
    <row r="26" spans="1:3">
      <c r="A26" s="4" t="s">
        <v>59</v>
      </c>
      <c r="B26" s="5" t="n">
        <v>-7432236</v>
      </c>
      <c r="C26" s="5" t="n">
        <v>-6146463</v>
      </c>
    </row>
    <row r="27" spans="1:3">
      <c r="A27" s="4" t="s">
        <v>60</v>
      </c>
      <c r="B27" s="5" t="n">
        <v>239461</v>
      </c>
      <c r="C27" s="5" t="n">
        <v>-100477</v>
      </c>
    </row>
    <row r="28" spans="1:3">
      <c r="A28" s="4" t="s">
        <v>61</v>
      </c>
      <c r="B28" s="5" t="n">
        <v>11380983</v>
      </c>
      <c r="C28" s="5" t="n">
        <v>10490793</v>
      </c>
    </row>
    <row r="29" spans="1:3">
      <c r="A29" s="4" t="s">
        <v>62</v>
      </c>
      <c r="B29" s="5" t="n">
        <v>19191989</v>
      </c>
      <c r="C29" s="5" t="n">
        <v>14802198</v>
      </c>
    </row>
    <row r="30" spans="1:3">
      <c r="A30" s="4" t="s">
        <v>63</v>
      </c>
    </row>
    <row r="31" spans="1:3">
      <c r="A31" s="3" t="s">
        <v>34</v>
      </c>
    </row>
    <row r="32" spans="1:3">
      <c r="A32" s="4" t="s">
        <v>35</v>
      </c>
      <c r="B32" s="5" t="n">
        <v>10320074</v>
      </c>
      <c r="C32" s="5" t="n">
        <v>8131119</v>
      </c>
    </row>
    <row r="33" spans="1:3">
      <c r="A33" s="4" t="s">
        <v>64</v>
      </c>
    </row>
    <row r="34" spans="1:3">
      <c r="A34" s="3" t="s">
        <v>34</v>
      </c>
    </row>
    <row r="35" spans="1:3">
      <c r="A35" s="4" t="s">
        <v>35</v>
      </c>
      <c r="B35" s="7" t="n">
        <v>5143504</v>
      </c>
      <c r="C35" s="7" t="n">
        <v>3604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83</v>
      </c>
      <c r="B1" s="2" t="s">
        <v>1</v>
      </c>
      <c r="C1" s="2" t="s">
        <v>72</v>
      </c>
    </row>
    <row r="2" spans="1:3">
      <c r="B2" s="2" t="s">
        <v>2</v>
      </c>
      <c r="C2" s="2" t="s">
        <v>32</v>
      </c>
    </row>
    <row r="3" spans="1:3">
      <c r="A3" s="3" t="s">
        <v>161</v>
      </c>
    </row>
    <row r="4" spans="1:3">
      <c r="A4" s="4" t="s">
        <v>184</v>
      </c>
      <c r="B4" s="4" t="s">
        <v>185</v>
      </c>
      <c r="C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72</v>
      </c>
    </row>
    <row r="2" spans="1:2">
      <c r="B2" s="2" t="s">
        <v>32</v>
      </c>
    </row>
    <row r="3" spans="1:2">
      <c r="A3" s="3" t="s">
        <v>161</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72</v>
      </c>
    </row>
    <row r="2" spans="1:2">
      <c r="B2" s="2" t="s">
        <v>32</v>
      </c>
    </row>
    <row r="3" spans="1:2">
      <c r="A3" s="3" t="s">
        <v>16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3</v>
      </c>
      <c r="B1" s="2" t="s">
        <v>1</v>
      </c>
      <c r="C1" s="2" t="s">
        <v>72</v>
      </c>
    </row>
    <row r="2" spans="1:3">
      <c r="B2" s="2" t="s">
        <v>2</v>
      </c>
      <c r="C2" s="2" t="s">
        <v>32</v>
      </c>
    </row>
    <row r="3" spans="1:3">
      <c r="A3" s="3" t="s">
        <v>161</v>
      </c>
    </row>
    <row r="4" spans="1:3">
      <c r="A4" s="4" t="s">
        <v>194</v>
      </c>
      <c r="B4" s="4" t="s">
        <v>195</v>
      </c>
      <c r="C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80"/>
    <col customWidth="1" max="3" min="3" width="80"/>
  </cols>
  <sheetData>
    <row r="1" spans="1:3">
      <c r="A1" s="1" t="s">
        <v>160</v>
      </c>
      <c r="B1" s="2" t="s">
        <v>1</v>
      </c>
      <c r="C1" s="2" t="s">
        <v>72</v>
      </c>
    </row>
    <row r="2" spans="1:3">
      <c r="B2" s="2" t="s">
        <v>2</v>
      </c>
      <c r="C2" s="2" t="s">
        <v>32</v>
      </c>
    </row>
    <row r="3" spans="1:3">
      <c r="A3" s="3" t="s">
        <v>161</v>
      </c>
    </row>
    <row r="4" spans="1:3">
      <c r="A4" s="4" t="s">
        <v>162</v>
      </c>
      <c r="B4" s="4" t="s">
        <v>163</v>
      </c>
      <c r="C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165</v>
      </c>
      <c r="B1" s="2" t="s">
        <v>1</v>
      </c>
      <c r="C1" s="2" t="s">
        <v>72</v>
      </c>
    </row>
    <row r="2" spans="1:3">
      <c r="B2" s="2" t="s">
        <v>2</v>
      </c>
      <c r="C2" s="2" t="s">
        <v>32</v>
      </c>
    </row>
    <row r="3" spans="1:3">
      <c r="A3" s="3" t="s">
        <v>161</v>
      </c>
    </row>
    <row r="4" spans="1:3">
      <c r="A4" s="4" t="s">
        <v>166</v>
      </c>
      <c r="B4" s="4" t="s">
        <v>167</v>
      </c>
      <c r="C4" s="4" t="s">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9</v>
      </c>
      <c r="B1" s="2" t="s">
        <v>1</v>
      </c>
      <c r="C1" s="2" t="s">
        <v>72</v>
      </c>
    </row>
    <row r="2" spans="1:3">
      <c r="B2" s="2" t="s">
        <v>2</v>
      </c>
      <c r="C2" s="2" t="s">
        <v>32</v>
      </c>
    </row>
    <row r="3" spans="1:3">
      <c r="A3" s="3" t="s">
        <v>161</v>
      </c>
    </row>
    <row r="4" spans="1:3">
      <c r="A4" s="4" t="s">
        <v>170</v>
      </c>
      <c r="B4" s="4" t="s">
        <v>171</v>
      </c>
      <c r="C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3</v>
      </c>
      <c r="B1" s="2" t="s">
        <v>1</v>
      </c>
      <c r="C1" s="2" t="s">
        <v>72</v>
      </c>
    </row>
    <row r="2" spans="1:3">
      <c r="B2" s="2" t="s">
        <v>2</v>
      </c>
      <c r="C2" s="2" t="s">
        <v>32</v>
      </c>
    </row>
    <row r="3" spans="1:3">
      <c r="A3" s="3" t="s">
        <v>161</v>
      </c>
    </row>
    <row r="4" spans="1:3">
      <c r="A4" s="4" t="s">
        <v>174</v>
      </c>
      <c r="B4" s="4" t="s">
        <v>175</v>
      </c>
      <c r="C4" s="4" t="s">
        <v>1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97</v>
      </c>
      <c r="B1" s="2" t="s">
        <v>1</v>
      </c>
      <c r="C1" s="2" t="s">
        <v>72</v>
      </c>
    </row>
    <row r="2" spans="1:3">
      <c r="B2" s="2" t="s">
        <v>2</v>
      </c>
      <c r="C2" s="2" t="s">
        <v>32</v>
      </c>
    </row>
    <row r="3" spans="1:3">
      <c r="A3" s="3" t="s">
        <v>161</v>
      </c>
    </row>
    <row r="4" spans="1:3">
      <c r="A4" s="4" t="s">
        <v>184</v>
      </c>
      <c r="B4" s="4" t="s">
        <v>185</v>
      </c>
      <c r="C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98</v>
      </c>
      <c r="B1" s="2" t="s">
        <v>1</v>
      </c>
      <c r="C1" s="2" t="s">
        <v>72</v>
      </c>
    </row>
    <row r="2" spans="1:3">
      <c r="B2" s="2" t="s">
        <v>2</v>
      </c>
      <c r="C2" s="2" t="s">
        <v>32</v>
      </c>
    </row>
    <row r="3" spans="1:3">
      <c r="A3" s="3" t="s">
        <v>161</v>
      </c>
    </row>
    <row r="4" spans="1:3">
      <c r="A4" s="4" t="s">
        <v>194</v>
      </c>
      <c r="B4" s="4" t="s">
        <v>195</v>
      </c>
      <c r="C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5</v>
      </c>
      <c r="B1" s="2" t="s">
        <v>2</v>
      </c>
      <c r="C1" s="2" t="s">
        <v>32</v>
      </c>
      <c r="D1" s="2" t="s">
        <v>33</v>
      </c>
    </row>
    <row r="2" spans="1:4">
      <c r="A2" s="4" t="s">
        <v>66</v>
      </c>
      <c r="B2" s="7" t="n">
        <v>16893064</v>
      </c>
      <c r="C2" s="7" t="n">
        <v>15224117</v>
      </c>
      <c r="D2" s="7" t="n">
        <v>11835864</v>
      </c>
    </row>
    <row r="3" spans="1:4">
      <c r="A3" s="4" t="s">
        <v>67</v>
      </c>
      <c r="B3" s="8" t="n">
        <v>0.1</v>
      </c>
      <c r="C3" s="8" t="n">
        <v>0.1</v>
      </c>
      <c r="D3" s="8" t="n">
        <v>0.1</v>
      </c>
    </row>
    <row r="4" spans="1:4">
      <c r="A4" s="4" t="s">
        <v>68</v>
      </c>
      <c r="B4" s="5" t="n">
        <v>9000000</v>
      </c>
      <c r="C4" s="5" t="n">
        <v>9000000</v>
      </c>
      <c r="D4" s="5" t="n">
        <v>9000000</v>
      </c>
    </row>
    <row r="5" spans="1:4">
      <c r="A5" s="4" t="s">
        <v>69</v>
      </c>
      <c r="B5" s="5" t="n">
        <v>5583702</v>
      </c>
      <c r="C5" s="5" t="n">
        <v>5565943</v>
      </c>
      <c r="D5" s="5" t="n">
        <v>5177245</v>
      </c>
    </row>
    <row r="6" spans="1:4">
      <c r="A6" s="4" t="s">
        <v>70</v>
      </c>
      <c r="B6" s="5" t="n">
        <v>5583702</v>
      </c>
      <c r="C6" s="5" t="n">
        <v>5565943</v>
      </c>
      <c r="D6" s="5" t="n">
        <v>5177245</v>
      </c>
    </row>
    <row r="7" spans="1:4">
      <c r="A7" s="4" t="s">
        <v>63</v>
      </c>
    </row>
    <row r="8" spans="1:4">
      <c r="A8" s="4" t="s">
        <v>66</v>
      </c>
      <c r="B8" s="7" t="n">
        <v>11633957</v>
      </c>
      <c r="C8" s="7" t="n">
        <v>10318164</v>
      </c>
      <c r="D8" s="7" t="n">
        <v>8310159</v>
      </c>
    </row>
    <row r="9" spans="1:4">
      <c r="A9" s="4" t="s">
        <v>64</v>
      </c>
    </row>
    <row r="10" spans="1:4">
      <c r="A10" s="4" t="s">
        <v>66</v>
      </c>
      <c r="B10" s="7" t="n">
        <v>5259107</v>
      </c>
      <c r="C10" s="7" t="n">
        <v>4905953</v>
      </c>
      <c r="D10" s="7" t="n">
        <v>35257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9</v>
      </c>
      <c r="B1" s="2" t="s">
        <v>1</v>
      </c>
      <c r="C1" s="2" t="s">
        <v>72</v>
      </c>
    </row>
    <row r="2" spans="1:3">
      <c r="B2" s="2" t="s">
        <v>2</v>
      </c>
      <c r="C2" s="2" t="s">
        <v>32</v>
      </c>
    </row>
    <row r="3" spans="1:3">
      <c r="A3" s="3" t="s">
        <v>200</v>
      </c>
    </row>
    <row r="4" spans="1:3">
      <c r="A4" s="4" t="s">
        <v>201</v>
      </c>
      <c r="B4" s="4" t="s">
        <v>202</v>
      </c>
      <c r="C4" s="4" t="s">
        <v>203</v>
      </c>
    </row>
    <row r="5" spans="1:3">
      <c r="A5" s="4" t="s">
        <v>204</v>
      </c>
      <c r="C5" s="4" t="s">
        <v>205</v>
      </c>
    </row>
    <row r="6" spans="1:3">
      <c r="A6" s="4" t="s">
        <v>206</v>
      </c>
      <c r="C6" s="4" t="s">
        <v>207</v>
      </c>
    </row>
    <row r="7" spans="1:3">
      <c r="A7" s="4" t="s">
        <v>208</v>
      </c>
      <c r="C7" s="4" t="s">
        <v>209</v>
      </c>
    </row>
    <row r="8" spans="1:3">
      <c r="A8" s="4" t="s">
        <v>210</v>
      </c>
      <c r="C8" s="4" t="s">
        <v>211</v>
      </c>
    </row>
    <row r="9" spans="1:3">
      <c r="A9" s="4" t="s">
        <v>212</v>
      </c>
      <c r="C9" s="4" t="s">
        <v>213</v>
      </c>
    </row>
    <row r="10" spans="1:3">
      <c r="A10" s="4" t="s">
        <v>214</v>
      </c>
      <c r="C10" s="4" t="s">
        <v>215</v>
      </c>
    </row>
    <row r="11" spans="1:3">
      <c r="A11" s="4" t="s">
        <v>216</v>
      </c>
      <c r="C11" s="4" t="s">
        <v>217</v>
      </c>
    </row>
    <row r="12" spans="1:3">
      <c r="A12" s="4" t="s">
        <v>218</v>
      </c>
      <c r="C12" s="4" t="s">
        <v>219</v>
      </c>
    </row>
    <row r="13" spans="1:3">
      <c r="A13" s="4" t="s">
        <v>220</v>
      </c>
      <c r="B13" s="4" t="s">
        <v>221</v>
      </c>
      <c r="C13" s="4" t="s">
        <v>222</v>
      </c>
    </row>
    <row r="14" spans="1:3">
      <c r="A14" s="3" t="s">
        <v>223</v>
      </c>
    </row>
    <row r="15" spans="1:3">
      <c r="A15" s="4" t="s">
        <v>224</v>
      </c>
      <c r="B15" s="4" t="s">
        <v>225</v>
      </c>
      <c r="C15" s="4" t="s">
        <v>226</v>
      </c>
    </row>
    <row r="16" spans="1:3">
      <c r="A16" s="4" t="s">
        <v>227</v>
      </c>
      <c r="B16" s="4" t="s">
        <v>228</v>
      </c>
      <c r="C16" s="4" t="s">
        <v>228</v>
      </c>
    </row>
    <row r="17" spans="1:3">
      <c r="A17" s="4" t="s">
        <v>229</v>
      </c>
      <c r="B17" s="4" t="s">
        <v>230</v>
      </c>
      <c r="C17" s="4" t="s">
        <v>231</v>
      </c>
    </row>
    <row r="18" spans="1:3">
      <c r="A18" s="4" t="s">
        <v>232</v>
      </c>
      <c r="C18" s="4" t="s">
        <v>233</v>
      </c>
    </row>
    <row r="19" spans="1:3">
      <c r="A19" s="4" t="s">
        <v>234</v>
      </c>
      <c r="C19" s="4" t="s">
        <v>235</v>
      </c>
    </row>
    <row r="20" spans="1:3">
      <c r="A20" s="4" t="s">
        <v>236</v>
      </c>
      <c r="C20" s="4" t="s">
        <v>237</v>
      </c>
    </row>
    <row r="21" spans="1:3">
      <c r="A21" s="4" t="s">
        <v>238</v>
      </c>
      <c r="C21" s="4" t="s">
        <v>239</v>
      </c>
    </row>
    <row r="22" spans="1:3">
      <c r="A22" s="4" t="s">
        <v>240</v>
      </c>
      <c r="C22" s="4" t="s">
        <v>241</v>
      </c>
    </row>
    <row r="23" spans="1:3">
      <c r="A23" s="4" t="s">
        <v>242</v>
      </c>
      <c r="C23" s="4" t="s">
        <v>243</v>
      </c>
    </row>
    <row r="24" spans="1:3">
      <c r="A24" s="4" t="s">
        <v>244</v>
      </c>
      <c r="C24" s="4" t="s">
        <v>245</v>
      </c>
    </row>
    <row r="25" spans="1:3">
      <c r="A25" s="4" t="s">
        <v>246</v>
      </c>
      <c r="C25" s="4" t="s">
        <v>247</v>
      </c>
    </row>
    <row r="26" spans="1:3">
      <c r="A26" s="4" t="s">
        <v>248</v>
      </c>
      <c r="C26" s="4" t="s">
        <v>249</v>
      </c>
    </row>
    <row r="27" spans="1:3">
      <c r="A27" s="4" t="s">
        <v>250</v>
      </c>
      <c r="C27" s="4" t="s">
        <v>251</v>
      </c>
    </row>
    <row r="28" spans="1:3">
      <c r="A28" s="4" t="s">
        <v>252</v>
      </c>
      <c r="C28"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72</v>
      </c>
    </row>
    <row r="2" spans="1:2">
      <c r="B2" s="2" t="s">
        <v>3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1</v>
      </c>
      <c r="C1" s="2" t="s">
        <v>72</v>
      </c>
    </row>
    <row r="2" spans="1:3">
      <c r="B2" s="2" t="s">
        <v>2</v>
      </c>
      <c r="C2" s="2" t="s">
        <v>32</v>
      </c>
    </row>
    <row r="3" spans="1:3">
      <c r="A3" s="3" t="s">
        <v>255</v>
      </c>
    </row>
    <row r="4" spans="1:3">
      <c r="A4" s="4" t="s">
        <v>263</v>
      </c>
      <c r="B4" s="4" t="s">
        <v>264</v>
      </c>
      <c r="C4" s="4" t="s">
        <v>265</v>
      </c>
    </row>
    <row r="5" spans="1:3">
      <c r="A5" s="4" t="s">
        <v>266</v>
      </c>
      <c r="B5" s="4" t="s">
        <v>267</v>
      </c>
      <c r="C5" s="4" t="s">
        <v>268</v>
      </c>
    </row>
    <row r="6" spans="1:3">
      <c r="A6" s="4" t="s">
        <v>269</v>
      </c>
      <c r="B6" s="4" t="s">
        <v>270</v>
      </c>
      <c r="C6" s="4" t="s">
        <v>271</v>
      </c>
    </row>
    <row r="7" spans="1:3">
      <c r="A7" s="4" t="s">
        <v>272</v>
      </c>
      <c r="B7" s="4" t="s">
        <v>273</v>
      </c>
      <c r="C7"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c r="C1" s="2" t="s">
        <v>72</v>
      </c>
    </row>
    <row r="2" spans="1:3">
      <c r="B2" s="2" t="s">
        <v>2</v>
      </c>
      <c r="C2" s="2" t="s">
        <v>32</v>
      </c>
    </row>
    <row r="3" spans="1:3">
      <c r="A3" s="3" t="s">
        <v>255</v>
      </c>
    </row>
    <row r="4" spans="1:3">
      <c r="A4" s="4" t="s">
        <v>276</v>
      </c>
      <c r="B4" s="4" t="s">
        <v>277</v>
      </c>
      <c r="C4" s="4" t="s">
        <v>278</v>
      </c>
    </row>
    <row r="5" spans="1:3">
      <c r="A5" s="4" t="s">
        <v>279</v>
      </c>
      <c r="B5" s="4" t="s">
        <v>280</v>
      </c>
      <c r="C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72</v>
      </c>
    </row>
    <row r="2" spans="1:2">
      <c r="B2" s="2" t="s">
        <v>32</v>
      </c>
    </row>
    <row r="3" spans="1:2">
      <c r="A3" s="3" t="s">
        <v>255</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72</v>
      </c>
    </row>
    <row r="2" spans="1:2">
      <c r="B2" s="2" t="s">
        <v>32</v>
      </c>
    </row>
    <row r="3" spans="1:2">
      <c r="A3" s="3" t="s">
        <v>255</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2</v>
      </c>
      <c r="B1" s="2" t="s">
        <v>1</v>
      </c>
      <c r="C1" s="2" t="s">
        <v>72</v>
      </c>
    </row>
    <row r="2" spans="1:3">
      <c r="B2" s="2" t="s">
        <v>2</v>
      </c>
      <c r="C2" s="2" t="s">
        <v>32</v>
      </c>
    </row>
    <row r="3" spans="1:3">
      <c r="A3" s="3" t="s">
        <v>255</v>
      </c>
    </row>
    <row r="4" spans="1:3">
      <c r="A4" s="4" t="s">
        <v>263</v>
      </c>
      <c r="B4" s="4" t="s">
        <v>264</v>
      </c>
      <c r="C4" s="4" t="s">
        <v>265</v>
      </c>
    </row>
    <row r="5" spans="1:3">
      <c r="A5" s="4" t="s">
        <v>266</v>
      </c>
      <c r="B5" s="4" t="s">
        <v>267</v>
      </c>
      <c r="C5" s="4" t="s">
        <v>268</v>
      </c>
    </row>
    <row r="6" spans="1:3">
      <c r="A6" s="4" t="s">
        <v>269</v>
      </c>
      <c r="B6" s="4" t="s">
        <v>270</v>
      </c>
      <c r="C6" s="4" t="s">
        <v>271</v>
      </c>
    </row>
    <row r="7" spans="1:3">
      <c r="A7" s="4" t="s">
        <v>272</v>
      </c>
      <c r="B7" s="4" t="s">
        <v>273</v>
      </c>
      <c r="C7"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5</v>
      </c>
      <c r="B1" s="2" t="s">
        <v>1</v>
      </c>
      <c r="C1" s="2" t="s">
        <v>72</v>
      </c>
    </row>
    <row r="2" spans="1:3">
      <c r="B2" s="2" t="s">
        <v>2</v>
      </c>
      <c r="C2" s="2" t="s">
        <v>32</v>
      </c>
    </row>
    <row r="3" spans="1:3">
      <c r="A3" s="3" t="s">
        <v>255</v>
      </c>
    </row>
    <row r="4" spans="1:3">
      <c r="A4" s="4" t="s">
        <v>276</v>
      </c>
      <c r="B4" s="4" t="s">
        <v>277</v>
      </c>
      <c r="C4" s="4" t="s">
        <v>278</v>
      </c>
    </row>
    <row r="5" spans="1:3">
      <c r="A5" s="4" t="s">
        <v>279</v>
      </c>
      <c r="B5" s="4" t="s">
        <v>280</v>
      </c>
      <c r="C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88</v>
      </c>
      <c r="B1" s="2" t="s">
        <v>1</v>
      </c>
      <c r="D1" s="2" t="s">
        <v>72</v>
      </c>
    </row>
    <row r="2" spans="1:5">
      <c r="B2" s="2" t="s">
        <v>2</v>
      </c>
      <c r="C2" s="2" t="s">
        <v>73</v>
      </c>
      <c r="D2" s="2" t="s">
        <v>32</v>
      </c>
      <c r="E2" s="2" t="s">
        <v>33</v>
      </c>
    </row>
    <row r="3" spans="1:5">
      <c r="A3" s="4" t="s">
        <v>289</v>
      </c>
      <c r="D3" s="5" t="n">
        <v>3</v>
      </c>
    </row>
    <row r="4" spans="1:5">
      <c r="A4" s="4" t="s">
        <v>290</v>
      </c>
      <c r="D4" s="5" t="n">
        <v>1</v>
      </c>
    </row>
    <row r="5" spans="1:5">
      <c r="A5" s="4" t="s">
        <v>291</v>
      </c>
      <c r="D5" s="7" t="n">
        <v>250000</v>
      </c>
    </row>
    <row r="6" spans="1:5">
      <c r="A6" s="4" t="s">
        <v>292</v>
      </c>
      <c r="D6" s="5" t="n">
        <v>0</v>
      </c>
    </row>
    <row r="7" spans="1:5">
      <c r="A7" s="4" t="s">
        <v>293</v>
      </c>
      <c r="B7" s="7" t="n">
        <v>0</v>
      </c>
      <c r="D7" s="7" t="n">
        <v>0</v>
      </c>
      <c r="E7" s="7" t="n">
        <v>0</v>
      </c>
    </row>
    <row r="8" spans="1:5">
      <c r="A8" s="4" t="s">
        <v>294</v>
      </c>
      <c r="B8" s="8" t="n">
        <v>0.1</v>
      </c>
      <c r="D8" s="8" t="n">
        <v>0.1</v>
      </c>
      <c r="E8" s="8" t="n">
        <v>0.1</v>
      </c>
    </row>
    <row r="9" spans="1:5">
      <c r="A9" s="4" t="s">
        <v>295</v>
      </c>
      <c r="B9" s="5" t="n">
        <v>9000000</v>
      </c>
      <c r="D9" s="5" t="n">
        <v>9000000</v>
      </c>
      <c r="E9" s="5" t="n">
        <v>9000000</v>
      </c>
    </row>
    <row r="10" spans="1:5">
      <c r="A10" s="4" t="s">
        <v>296</v>
      </c>
      <c r="B10" s="5" t="n">
        <v>5583702</v>
      </c>
      <c r="D10" s="5" t="n">
        <v>5565943</v>
      </c>
      <c r="E10" s="5" t="n">
        <v>5177245</v>
      </c>
    </row>
    <row r="11" spans="1:5">
      <c r="A11" s="4" t="s">
        <v>297</v>
      </c>
      <c r="B11" s="5" t="n">
        <v>5583702</v>
      </c>
      <c r="D11" s="5" t="n">
        <v>5565943</v>
      </c>
      <c r="E11" s="5" t="n">
        <v>5177245</v>
      </c>
    </row>
    <row r="12" spans="1:5">
      <c r="A12" s="4" t="s">
        <v>298</v>
      </c>
      <c r="B12" s="5" t="n">
        <v>5571529</v>
      </c>
      <c r="C12" s="5" t="n">
        <v>5295510</v>
      </c>
      <c r="D12" s="5" t="n">
        <v>5421972</v>
      </c>
      <c r="E12" s="5" t="n">
        <v>4431740</v>
      </c>
    </row>
    <row r="13" spans="1:5">
      <c r="A13" s="4" t="s">
        <v>299</v>
      </c>
      <c r="D13" s="7" t="n">
        <v>0</v>
      </c>
      <c r="E13" s="7" t="n">
        <v>827952</v>
      </c>
    </row>
    <row r="14" spans="1:5">
      <c r="A14" s="4" t="s">
        <v>300</v>
      </c>
      <c r="D14" s="7" t="n">
        <v>0</v>
      </c>
      <c r="E14" s="5" t="n">
        <v>0</v>
      </c>
    </row>
    <row r="15" spans="1:5">
      <c r="A15" s="4" t="s">
        <v>301</v>
      </c>
      <c r="D15" s="4" t="s">
        <v>302</v>
      </c>
    </row>
    <row r="16" spans="1:5">
      <c r="A16" s="4" t="s">
        <v>303</v>
      </c>
    </row>
    <row r="17" spans="1:5">
      <c r="A17" s="4" t="s">
        <v>304</v>
      </c>
      <c r="D17" s="7" t="n">
        <v>35000</v>
      </c>
    </row>
    <row r="18" spans="1:5">
      <c r="A18" s="4" t="s">
        <v>305</v>
      </c>
    </row>
    <row r="19" spans="1:5">
      <c r="A19" s="4" t="s">
        <v>304</v>
      </c>
      <c r="D19" s="7" t="n">
        <v>25000</v>
      </c>
    </row>
    <row r="20" spans="1:5">
      <c r="A20" s="4" t="s">
        <v>306</v>
      </c>
    </row>
    <row r="21" spans="1:5">
      <c r="A21" s="4" t="s">
        <v>307</v>
      </c>
      <c r="D21" s="4" t="s">
        <v>308</v>
      </c>
    </row>
    <row r="22" spans="1:5">
      <c r="A22" s="4" t="s">
        <v>309</v>
      </c>
    </row>
    <row r="23" spans="1:5">
      <c r="A23" s="4" t="s">
        <v>310</v>
      </c>
      <c r="D23" s="4" t="s">
        <v>311</v>
      </c>
    </row>
    <row r="24" spans="1:5">
      <c r="A24" s="4" t="s">
        <v>304</v>
      </c>
      <c r="D24" s="7" t="n">
        <v>100000</v>
      </c>
    </row>
    <row r="25" spans="1:5">
      <c r="A25" s="4" t="s">
        <v>312</v>
      </c>
    </row>
    <row r="26" spans="1:5">
      <c r="A26" s="4" t="s">
        <v>310</v>
      </c>
      <c r="D26" s="4" t="s">
        <v>311</v>
      </c>
    </row>
    <row r="27" spans="1:5">
      <c r="A27" s="4" t="s">
        <v>304</v>
      </c>
      <c r="D27" s="7" t="n">
        <v>25000</v>
      </c>
    </row>
    <row r="28" spans="1:5">
      <c r="A28" s="4" t="s">
        <v>313</v>
      </c>
    </row>
    <row r="29" spans="1:5">
      <c r="A29" s="4" t="s">
        <v>307</v>
      </c>
      <c r="D29" s="4" t="s">
        <v>308</v>
      </c>
    </row>
    <row r="30" spans="1:5">
      <c r="A30" s="4" t="s">
        <v>314</v>
      </c>
    </row>
    <row r="31" spans="1:5">
      <c r="A31" s="4" t="s">
        <v>307</v>
      </c>
      <c r="D31" s="4" t="s">
        <v>315</v>
      </c>
    </row>
    <row r="32" spans="1:5">
      <c r="A32" s="4" t="s">
        <v>316</v>
      </c>
    </row>
    <row r="33" spans="1:5">
      <c r="A33" s="4" t="s">
        <v>317</v>
      </c>
      <c r="D33" s="7" t="n">
        <v>37391</v>
      </c>
    </row>
    <row r="34" spans="1:5">
      <c r="A34" s="4" t="s">
        <v>318</v>
      </c>
    </row>
    <row r="35" spans="1:5">
      <c r="A35" s="4" t="s">
        <v>319</v>
      </c>
      <c r="D35" s="7" t="n">
        <v>0</v>
      </c>
      <c r="E35" s="7" t="n">
        <v>0</v>
      </c>
    </row>
    <row r="36" spans="1:5">
      <c r="A36" s="4" t="s">
        <v>320</v>
      </c>
    </row>
    <row r="37" spans="1:5">
      <c r="A37" s="4" t="s">
        <v>321</v>
      </c>
      <c r="D37" s="4" t="s">
        <v>322</v>
      </c>
    </row>
    <row r="38" spans="1:5">
      <c r="A38" s="4" t="s">
        <v>323</v>
      </c>
    </row>
    <row r="39" spans="1:5">
      <c r="A39" s="4" t="s">
        <v>321</v>
      </c>
      <c r="D39" s="4" t="s">
        <v>324</v>
      </c>
    </row>
    <row r="40" spans="1:5">
      <c r="A40" s="4" t="s">
        <v>325</v>
      </c>
    </row>
    <row r="41" spans="1:5">
      <c r="A41" s="4" t="s">
        <v>321</v>
      </c>
      <c r="D41" s="4" t="s">
        <v>324</v>
      </c>
    </row>
    <row r="42" spans="1:5">
      <c r="A42" s="4" t="s">
        <v>326</v>
      </c>
    </row>
    <row r="43" spans="1:5">
      <c r="A43" s="4" t="s">
        <v>327</v>
      </c>
      <c r="D43" s="4" t="s">
        <v>328</v>
      </c>
    </row>
    <row r="44" spans="1:5">
      <c r="A44" s="4" t="s">
        <v>329</v>
      </c>
    </row>
    <row r="45" spans="1:5">
      <c r="A45" s="4" t="s">
        <v>327</v>
      </c>
      <c r="D45" s="4" t="s">
        <v>330</v>
      </c>
    </row>
    <row r="46" spans="1:5">
      <c r="A46" s="4" t="s">
        <v>331</v>
      </c>
    </row>
    <row r="47" spans="1:5">
      <c r="A47" s="4" t="s">
        <v>327</v>
      </c>
      <c r="D47" s="4" t="s">
        <v>3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2</v>
      </c>
      <c r="D1" s="2" t="s">
        <v>33</v>
      </c>
    </row>
    <row r="2" spans="1:4">
      <c r="A2" s="4" t="s">
        <v>334</v>
      </c>
      <c r="C2" s="7" t="n">
        <v>-114362</v>
      </c>
      <c r="D2" s="7" t="n">
        <v>-75629</v>
      </c>
    </row>
    <row r="3" spans="1:4">
      <c r="A3" s="4" t="s">
        <v>40</v>
      </c>
      <c r="B3" s="7" t="n">
        <v>236265</v>
      </c>
      <c r="C3" s="5" t="n">
        <v>244849</v>
      </c>
      <c r="D3" s="5" t="n">
        <v>283582</v>
      </c>
    </row>
    <row r="4" spans="1:4">
      <c r="A4" s="4" t="s">
        <v>320</v>
      </c>
    </row>
    <row r="5" spans="1:4">
      <c r="A5" s="4" t="s">
        <v>335</v>
      </c>
      <c r="C5" s="5" t="n">
        <v>20755</v>
      </c>
      <c r="D5" s="5" t="n">
        <v>20755</v>
      </c>
    </row>
    <row r="6" spans="1:4">
      <c r="A6" s="4" t="s">
        <v>323</v>
      </c>
    </row>
    <row r="7" spans="1:4">
      <c r="A7" s="4" t="s">
        <v>335</v>
      </c>
      <c r="C7" s="5" t="n">
        <v>80956</v>
      </c>
      <c r="D7" s="5" t="n">
        <v>80956</v>
      </c>
    </row>
    <row r="8" spans="1:4">
      <c r="A8" s="4" t="s">
        <v>325</v>
      </c>
    </row>
    <row r="9" spans="1:4">
      <c r="A9" s="4" t="s">
        <v>335</v>
      </c>
      <c r="C9" s="7" t="n">
        <v>257500</v>
      </c>
      <c r="D9" s="7" t="n">
        <v>25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71</v>
      </c>
      <c r="B1" s="2" t="s">
        <v>1</v>
      </c>
      <c r="D1" s="2" t="s">
        <v>72</v>
      </c>
    </row>
    <row r="2" spans="1:5">
      <c r="B2" s="2" t="s">
        <v>2</v>
      </c>
      <c r="C2" s="2" t="s">
        <v>73</v>
      </c>
      <c r="D2" s="2" t="s">
        <v>32</v>
      </c>
      <c r="E2" s="2" t="s">
        <v>33</v>
      </c>
    </row>
    <row r="3" spans="1:5">
      <c r="A3" s="3" t="s">
        <v>74</v>
      </c>
    </row>
    <row r="4" spans="1:5">
      <c r="A4" s="4" t="s">
        <v>75</v>
      </c>
      <c r="B4" s="7" t="n">
        <v>1749928</v>
      </c>
      <c r="C4" s="7" t="n">
        <v>1357372</v>
      </c>
      <c r="D4" s="7" t="n">
        <v>5948978</v>
      </c>
      <c r="E4" s="7" t="n">
        <v>4143344</v>
      </c>
    </row>
    <row r="5" spans="1:5">
      <c r="A5" s="4" t="s">
        <v>76</v>
      </c>
      <c r="B5" s="5" t="n">
        <v>126020</v>
      </c>
      <c r="C5" s="5" t="n">
        <v>91261</v>
      </c>
      <c r="D5" s="5" t="n">
        <v>449951</v>
      </c>
      <c r="E5" s="5" t="n">
        <v>291208</v>
      </c>
    </row>
    <row r="6" spans="1:5">
      <c r="A6" s="4" t="s">
        <v>77</v>
      </c>
      <c r="B6" s="5" t="n">
        <v>192405</v>
      </c>
      <c r="C6" s="5" t="n">
        <v>10838</v>
      </c>
      <c r="D6" s="5" t="n">
        <v>100378</v>
      </c>
      <c r="E6" s="5" t="n">
        <v>-1524</v>
      </c>
    </row>
    <row r="7" spans="1:5">
      <c r="A7" s="4" t="s">
        <v>78</v>
      </c>
      <c r="B7" s="5" t="n">
        <v>20202</v>
      </c>
      <c r="C7" s="5" t="n">
        <v>13405</v>
      </c>
      <c r="D7" s="5" t="n">
        <v>87566</v>
      </c>
      <c r="E7" s="5" t="n">
        <v>34101</v>
      </c>
    </row>
    <row r="8" spans="1:5">
      <c r="A8" s="4" t="s">
        <v>79</v>
      </c>
      <c r="B8" s="5" t="n">
        <v>2088555</v>
      </c>
      <c r="C8" s="5" t="n">
        <v>1472876</v>
      </c>
      <c r="D8" s="5" t="n">
        <v>6586873</v>
      </c>
      <c r="E8" s="5" t="n">
        <v>4467129</v>
      </c>
    </row>
    <row r="9" spans="1:5">
      <c r="A9" s="3" t="s">
        <v>80</v>
      </c>
    </row>
    <row r="10" spans="1:5">
      <c r="A10" s="4" t="s">
        <v>81</v>
      </c>
      <c r="B10" s="5" t="n">
        <v>392588</v>
      </c>
      <c r="C10" s="5" t="n">
        <v>116527</v>
      </c>
      <c r="D10" s="5" t="n">
        <v>651844</v>
      </c>
      <c r="E10" s="5" t="n">
        <v>363870</v>
      </c>
    </row>
    <row r="11" spans="1:5">
      <c r="A11" s="4" t="s">
        <v>82</v>
      </c>
      <c r="B11" s="5" t="n">
        <v>973724</v>
      </c>
      <c r="C11" s="5" t="n">
        <v>722145</v>
      </c>
      <c r="D11" s="5" t="n">
        <v>3207074</v>
      </c>
      <c r="E11" s="5" t="n">
        <v>2166113</v>
      </c>
    </row>
    <row r="12" spans="1:5">
      <c r="A12" s="4" t="s">
        <v>83</v>
      </c>
      <c r="B12" s="5" t="n">
        <v>264978</v>
      </c>
      <c r="C12" s="5" t="n">
        <v>359552</v>
      </c>
      <c r="D12" s="5" t="n">
        <v>1440737</v>
      </c>
      <c r="E12" s="5" t="n">
        <v>1214695</v>
      </c>
    </row>
    <row r="13" spans="1:5">
      <c r="A13" s="4" t="s">
        <v>84</v>
      </c>
      <c r="B13" s="5" t="n">
        <v>124291</v>
      </c>
      <c r="C13" s="5" t="n">
        <v>108215</v>
      </c>
      <c r="D13" s="5" t="n">
        <v>457671</v>
      </c>
      <c r="E13" s="5" t="n">
        <v>361943</v>
      </c>
    </row>
    <row r="14" spans="1:5">
      <c r="A14" s="4" t="s">
        <v>85</v>
      </c>
      <c r="B14" s="5" t="n">
        <v>37764</v>
      </c>
      <c r="C14" s="5" t="n">
        <v>37457</v>
      </c>
      <c r="D14" s="5" t="n">
        <v>153671</v>
      </c>
      <c r="E14" s="5" t="n">
        <v>113294</v>
      </c>
    </row>
    <row r="15" spans="1:5">
      <c r="A15" s="4" t="s">
        <v>86</v>
      </c>
      <c r="B15" s="5" t="n">
        <v>178192</v>
      </c>
      <c r="C15" s="5" t="n">
        <v>188367</v>
      </c>
      <c r="D15" s="5" t="n">
        <v>752534</v>
      </c>
      <c r="E15" s="5" t="n">
        <v>683383</v>
      </c>
    </row>
    <row r="16" spans="1:5">
      <c r="A16" s="4" t="s">
        <v>87</v>
      </c>
      <c r="B16" s="5" t="n">
        <v>285766</v>
      </c>
      <c r="C16" s="5" t="n">
        <v>267330</v>
      </c>
      <c r="D16" s="5" t="n">
        <v>1209115</v>
      </c>
      <c r="E16" s="5" t="n">
        <v>901208</v>
      </c>
    </row>
    <row r="17" spans="1:5">
      <c r="A17" s="4" t="s">
        <v>88</v>
      </c>
      <c r="B17" s="5" t="n">
        <v>2257303</v>
      </c>
      <c r="C17" s="5" t="n">
        <v>1799593</v>
      </c>
      <c r="D17" s="5" t="n">
        <v>7872646</v>
      </c>
      <c r="E17" s="5" t="n">
        <v>5804506</v>
      </c>
    </row>
    <row r="18" spans="1:5">
      <c r="A18" s="4" t="s">
        <v>89</v>
      </c>
      <c r="B18" s="5" t="n">
        <v>-168748</v>
      </c>
      <c r="C18" s="5" t="n">
        <v>-326717</v>
      </c>
      <c r="D18" s="5" t="n">
        <v>-1285773</v>
      </c>
      <c r="E18" s="5" t="n">
        <v>-1337377</v>
      </c>
    </row>
    <row r="19" spans="1:5">
      <c r="A19" s="4" t="s">
        <v>90</v>
      </c>
      <c r="B19" s="5" t="n">
        <v>215442</v>
      </c>
      <c r="C19" s="5" t="n">
        <v>282417</v>
      </c>
      <c r="D19" s="5" t="n">
        <v>440316</v>
      </c>
      <c r="E19" s="5" t="n">
        <v>-389083</v>
      </c>
    </row>
    <row r="20" spans="1:5">
      <c r="A20" s="4" t="s">
        <v>91</v>
      </c>
      <c r="B20" s="5" t="n">
        <v>-192405</v>
      </c>
      <c r="C20" s="5" t="n">
        <v>-10838</v>
      </c>
      <c r="D20" s="5" t="n">
        <v>-100378</v>
      </c>
      <c r="E20" s="5" t="n">
        <v>1524</v>
      </c>
    </row>
    <row r="21" spans="1:5">
      <c r="A21" s="4" t="s">
        <v>92</v>
      </c>
      <c r="B21" s="5" t="n">
        <v>23037</v>
      </c>
      <c r="C21" s="5" t="n">
        <v>271579</v>
      </c>
      <c r="D21" s="5" t="n">
        <v>339938</v>
      </c>
      <c r="E21" s="5" t="n">
        <v>-387559</v>
      </c>
    </row>
    <row r="22" spans="1:5">
      <c r="A22" s="4" t="s">
        <v>93</v>
      </c>
      <c r="B22" s="7" t="n">
        <v>-145711</v>
      </c>
      <c r="C22" s="7" t="n">
        <v>-55138</v>
      </c>
      <c r="D22" s="7" t="n">
        <v>-945835</v>
      </c>
      <c r="E22" s="7" t="n">
        <v>-1724936</v>
      </c>
    </row>
    <row r="23" spans="1:5">
      <c r="A23" s="4" t="s">
        <v>94</v>
      </c>
      <c r="B23" s="8" t="n">
        <v>-0.03</v>
      </c>
      <c r="C23" s="8" t="n">
        <v>-0.06</v>
      </c>
      <c r="D23" s="8" t="n">
        <v>-0.24</v>
      </c>
      <c r="E23"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6</v>
      </c>
      <c r="B1" s="2" t="s">
        <v>1</v>
      </c>
      <c r="D1" s="2" t="s">
        <v>72</v>
      </c>
    </row>
    <row r="2" spans="1:5">
      <c r="B2" s="2" t="s">
        <v>2</v>
      </c>
      <c r="C2" s="2" t="s">
        <v>73</v>
      </c>
      <c r="D2" s="2" t="s">
        <v>32</v>
      </c>
      <c r="E2" s="2" t="s">
        <v>33</v>
      </c>
    </row>
    <row r="3" spans="1:5">
      <c r="A3" s="4" t="s">
        <v>337</v>
      </c>
      <c r="B3" s="7" t="n">
        <v>3398170</v>
      </c>
      <c r="C3" s="7" t="n">
        <v>1573988</v>
      </c>
      <c r="D3" s="7" t="n">
        <v>1573988</v>
      </c>
      <c r="E3" s="7" t="n">
        <v>686316</v>
      </c>
    </row>
    <row r="4" spans="1:5">
      <c r="A4" s="4" t="s">
        <v>145</v>
      </c>
      <c r="B4" s="5" t="n">
        <v>579215</v>
      </c>
      <c r="C4" s="5" t="n">
        <v>441382</v>
      </c>
      <c r="D4" s="5" t="n">
        <v>1989833</v>
      </c>
      <c r="E4" s="5" t="n">
        <v>910817</v>
      </c>
    </row>
    <row r="5" spans="1:5">
      <c r="A5" s="4" t="s">
        <v>338</v>
      </c>
      <c r="B5" s="5" t="n">
        <v>16597</v>
      </c>
      <c r="C5" s="5" t="n">
        <v>14244</v>
      </c>
      <c r="D5" s="5" t="n">
        <v>80452</v>
      </c>
      <c r="E5" s="5" t="n">
        <v>31478</v>
      </c>
    </row>
    <row r="6" spans="1:5">
      <c r="A6" s="4" t="s">
        <v>146</v>
      </c>
      <c r="B6" s="5" t="n">
        <v>-137761</v>
      </c>
      <c r="C6" s="7" t="n">
        <v>-74577</v>
      </c>
      <c r="D6" s="5" t="n">
        <v>-246103</v>
      </c>
      <c r="E6" s="5" t="n">
        <v>-54623</v>
      </c>
    </row>
    <row r="7" spans="1:5">
      <c r="A7" s="4" t="s">
        <v>339</v>
      </c>
      <c r="B7" s="7" t="n">
        <v>3856221</v>
      </c>
      <c r="D7" s="7" t="n">
        <v>3398170</v>
      </c>
      <c r="E7" s="7" t="n">
        <v>157398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0</v>
      </c>
      <c r="B1" s="2" t="s">
        <v>1</v>
      </c>
      <c r="D1" s="2" t="s">
        <v>72</v>
      </c>
    </row>
    <row r="2" spans="1:5">
      <c r="B2" s="2" t="s">
        <v>2</v>
      </c>
      <c r="C2" s="2" t="s">
        <v>73</v>
      </c>
      <c r="D2" s="2" t="s">
        <v>32</v>
      </c>
      <c r="E2" s="2" t="s">
        <v>33</v>
      </c>
    </row>
    <row r="3" spans="1:5">
      <c r="A3" s="4" t="s">
        <v>337</v>
      </c>
      <c r="B3" s="7" t="n">
        <v>153792</v>
      </c>
      <c r="C3" s="7" t="n">
        <v>86053</v>
      </c>
      <c r="D3" s="7" t="n">
        <v>86053</v>
      </c>
      <c r="E3" s="7" t="n">
        <v>52808</v>
      </c>
    </row>
    <row r="4" spans="1:5">
      <c r="A4" s="4" t="s">
        <v>341</v>
      </c>
      <c r="D4" s="5" t="n">
        <v>221410</v>
      </c>
      <c r="E4" s="5" t="n">
        <v>146539</v>
      </c>
    </row>
    <row r="5" spans="1:5">
      <c r="A5" s="4" t="s">
        <v>342</v>
      </c>
      <c r="B5" s="5" t="n">
        <v>-37764</v>
      </c>
      <c r="C5" s="7" t="n">
        <v>-37457</v>
      </c>
      <c r="D5" s="5" t="n">
        <v>-153671</v>
      </c>
      <c r="E5" s="5" t="n">
        <v>-113294</v>
      </c>
    </row>
    <row r="6" spans="1:5">
      <c r="A6" s="4" t="s">
        <v>339</v>
      </c>
      <c r="B6" s="7" t="n">
        <v>186846</v>
      </c>
      <c r="D6" s="7" t="n">
        <v>153792</v>
      </c>
      <c r="E6" s="7" t="n">
        <v>860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3</v>
      </c>
      <c r="B1" s="2" t="s">
        <v>1</v>
      </c>
      <c r="D1" s="2" t="s">
        <v>72</v>
      </c>
    </row>
    <row r="2" spans="1:5">
      <c r="B2" s="2" t="s">
        <v>344</v>
      </c>
      <c r="C2" s="2" t="s">
        <v>345</v>
      </c>
      <c r="D2" s="2" t="s">
        <v>346</v>
      </c>
      <c r="E2" s="2" t="s">
        <v>347</v>
      </c>
    </row>
    <row r="3" spans="1:5">
      <c r="A3" s="4" t="s">
        <v>348</v>
      </c>
      <c r="B3" s="7" t="n">
        <v>207021</v>
      </c>
      <c r="D3" s="7" t="n">
        <v>281031</v>
      </c>
      <c r="E3" s="7" t="n">
        <v>420699</v>
      </c>
    </row>
    <row r="4" spans="1:5">
      <c r="A4" s="4" t="s">
        <v>349</v>
      </c>
      <c r="B4" s="7" t="n">
        <v>969740</v>
      </c>
      <c r="C4" s="7" t="n">
        <v>245640</v>
      </c>
      <c r="D4" s="7" t="n">
        <v>1674014</v>
      </c>
      <c r="E4" s="5" t="n">
        <v>1236063</v>
      </c>
    </row>
    <row r="5" spans="1:5">
      <c r="A5" s="4" t="s">
        <v>350</v>
      </c>
      <c r="B5" s="5" t="n">
        <v>66</v>
      </c>
      <c r="D5" s="5" t="n">
        <v>66</v>
      </c>
    </row>
    <row r="6" spans="1:5">
      <c r="A6" s="4" t="s">
        <v>351</v>
      </c>
      <c r="B6" s="7" t="n">
        <v>469519</v>
      </c>
      <c r="D6" s="7" t="n">
        <v>520516</v>
      </c>
    </row>
    <row r="7" spans="1:5">
      <c r="A7" s="4" t="s">
        <v>293</v>
      </c>
      <c r="B7" s="7" t="n">
        <v>0</v>
      </c>
      <c r="D7" s="7" t="n">
        <v>0</v>
      </c>
      <c r="E7" s="7" t="n">
        <v>0</v>
      </c>
    </row>
    <row r="8" spans="1:5">
      <c r="A8" s="4" t="s">
        <v>352</v>
      </c>
    </row>
    <row r="9" spans="1:5">
      <c r="A9" s="4" t="s">
        <v>350</v>
      </c>
      <c r="B9" s="5" t="n">
        <v>33</v>
      </c>
      <c r="D9" s="5" t="n">
        <v>35</v>
      </c>
    </row>
    <row r="10" spans="1:5">
      <c r="A10" s="4" t="s">
        <v>353</v>
      </c>
    </row>
    <row r="11" spans="1:5">
      <c r="A11" s="4" t="s">
        <v>350</v>
      </c>
      <c r="B11" s="5" t="n">
        <v>22</v>
      </c>
      <c r="D11" s="5" t="n">
        <v>23</v>
      </c>
    </row>
    <row r="12" spans="1:5">
      <c r="A12" s="4" t="s">
        <v>96</v>
      </c>
    </row>
    <row r="13" spans="1:5">
      <c r="A13" s="4" t="s">
        <v>350</v>
      </c>
      <c r="B13" s="5" t="n">
        <v>7</v>
      </c>
      <c r="D13" s="5" t="n">
        <v>4</v>
      </c>
    </row>
    <row r="14" spans="1:5">
      <c r="A14" s="4" t="s">
        <v>354</v>
      </c>
    </row>
    <row r="15" spans="1:5">
      <c r="A15" s="4" t="s">
        <v>350</v>
      </c>
      <c r="B15" s="5" t="n">
        <v>2</v>
      </c>
      <c r="D15" s="5" t="n">
        <v>2</v>
      </c>
    </row>
    <row r="16" spans="1:5">
      <c r="A16" s="4" t="s">
        <v>355</v>
      </c>
    </row>
    <row r="17" spans="1:5">
      <c r="A17" s="4" t="s">
        <v>350</v>
      </c>
      <c r="B17" s="5" t="n">
        <v>1</v>
      </c>
      <c r="D17" s="5" t="n">
        <v>1</v>
      </c>
    </row>
    <row r="18" spans="1:5">
      <c r="A18" s="4" t="s">
        <v>356</v>
      </c>
    </row>
    <row r="19" spans="1:5">
      <c r="A19" s="4" t="s">
        <v>350</v>
      </c>
      <c r="B19" s="5" t="n">
        <v>1</v>
      </c>
      <c r="D19" s="5"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2</v>
      </c>
      <c r="D1" s="2" t="s">
        <v>33</v>
      </c>
    </row>
    <row r="2" spans="1:4">
      <c r="A2" s="4" t="s">
        <v>35</v>
      </c>
      <c r="B2" s="7" t="n">
        <v>17155562</v>
      </c>
      <c r="C2" s="7" t="n">
        <v>15463578</v>
      </c>
      <c r="D2" s="7" t="n">
        <v>11735387</v>
      </c>
    </row>
    <row r="3" spans="1:4">
      <c r="A3" s="4" t="s">
        <v>358</v>
      </c>
      <c r="B3" s="5" t="n">
        <v>16893064</v>
      </c>
      <c r="C3" s="5" t="n">
        <v>15224117</v>
      </c>
      <c r="D3" s="5" t="n">
        <v>11835864</v>
      </c>
    </row>
    <row r="4" spans="1:4">
      <c r="A4" s="4" t="s">
        <v>359</v>
      </c>
      <c r="B4" s="5" t="n">
        <v>469519</v>
      </c>
      <c r="C4" s="5" t="n">
        <v>520492</v>
      </c>
      <c r="D4" s="5" t="n">
        <v>320222</v>
      </c>
    </row>
    <row r="5" spans="1:4">
      <c r="A5" s="4" t="s">
        <v>360</v>
      </c>
      <c r="B5" s="5" t="n">
        <v>-207021</v>
      </c>
      <c r="C5" s="5" t="n">
        <v>-281031</v>
      </c>
      <c r="D5" s="5" t="n">
        <v>-420699</v>
      </c>
    </row>
    <row r="6" spans="1:4">
      <c r="A6" s="4" t="s">
        <v>63</v>
      </c>
    </row>
    <row r="7" spans="1:4">
      <c r="A7" s="4" t="s">
        <v>35</v>
      </c>
      <c r="B7" s="5" t="n">
        <v>11688456</v>
      </c>
      <c r="C7" s="5" t="n">
        <v>10320074</v>
      </c>
      <c r="D7" s="5" t="n">
        <v>8131119</v>
      </c>
    </row>
    <row r="8" spans="1:4">
      <c r="A8" s="4" t="s">
        <v>358</v>
      </c>
      <c r="B8" s="5" t="n">
        <v>11633957</v>
      </c>
      <c r="C8" s="5" t="n">
        <v>10318164</v>
      </c>
      <c r="D8" s="5" t="n">
        <v>8310159</v>
      </c>
    </row>
    <row r="9" spans="1:4">
      <c r="A9" s="4" t="s">
        <v>359</v>
      </c>
      <c r="B9" s="5" t="n">
        <v>172919</v>
      </c>
      <c r="C9" s="5" t="n">
        <v>146465</v>
      </c>
      <c r="D9" s="5" t="n">
        <v>63903</v>
      </c>
    </row>
    <row r="10" spans="1:4">
      <c r="A10" s="4" t="s">
        <v>360</v>
      </c>
      <c r="B10" s="5" t="n">
        <v>-118420</v>
      </c>
      <c r="C10" s="5" t="n">
        <v>-144555</v>
      </c>
      <c r="D10" s="5" t="n">
        <v>-242943</v>
      </c>
    </row>
    <row r="11" spans="1:4">
      <c r="A11" s="4" t="s">
        <v>361</v>
      </c>
    </row>
    <row r="12" spans="1:4">
      <c r="A12" s="4" t="s">
        <v>35</v>
      </c>
      <c r="B12" s="5" t="n">
        <v>5135423</v>
      </c>
      <c r="C12" s="5" t="n">
        <v>4942248</v>
      </c>
      <c r="D12" s="5" t="n">
        <v>3430054</v>
      </c>
    </row>
    <row r="13" spans="1:4">
      <c r="A13" s="4" t="s">
        <v>358</v>
      </c>
      <c r="B13" s="5" t="n">
        <v>4962881</v>
      </c>
      <c r="C13" s="5" t="n">
        <v>4723024</v>
      </c>
      <c r="D13" s="5" t="n">
        <v>3387927</v>
      </c>
    </row>
    <row r="14" spans="1:4">
      <c r="A14" s="4" t="s">
        <v>359</v>
      </c>
      <c r="B14" s="5" t="n">
        <v>257651</v>
      </c>
      <c r="C14" s="5" t="n">
        <v>350981</v>
      </c>
      <c r="D14" s="5" t="n">
        <v>219883</v>
      </c>
    </row>
    <row r="15" spans="1:4">
      <c r="A15" s="4" t="s">
        <v>360</v>
      </c>
      <c r="B15" s="5" t="n">
        <v>-85109</v>
      </c>
      <c r="C15" s="5" t="n">
        <v>-131757</v>
      </c>
      <c r="D15" s="5" t="n">
        <v>-177756</v>
      </c>
    </row>
    <row r="16" spans="1:4">
      <c r="A16" s="4" t="s">
        <v>362</v>
      </c>
    </row>
    <row r="17" spans="1:4">
      <c r="A17" s="4" t="s">
        <v>35</v>
      </c>
      <c r="B17" s="5" t="n">
        <v>331683</v>
      </c>
      <c r="C17" s="5" t="n">
        <v>201256</v>
      </c>
      <c r="D17" s="5" t="n">
        <v>174214</v>
      </c>
    </row>
    <row r="18" spans="1:4">
      <c r="A18" s="4" t="s">
        <v>358</v>
      </c>
      <c r="B18" s="5" t="n">
        <v>296226</v>
      </c>
      <c r="C18" s="5" t="n">
        <v>182929</v>
      </c>
      <c r="D18" s="5" t="n">
        <v>137778</v>
      </c>
    </row>
    <row r="19" spans="1:4">
      <c r="A19" s="4" t="s">
        <v>359</v>
      </c>
      <c r="B19" s="5" t="n">
        <v>38949</v>
      </c>
      <c r="C19" s="5" t="n">
        <v>23046</v>
      </c>
      <c r="D19" s="5" t="n">
        <v>36436</v>
      </c>
    </row>
    <row r="20" spans="1:4">
      <c r="A20" s="4" t="s">
        <v>360</v>
      </c>
      <c r="B20" s="5" t="n">
        <v>-3492</v>
      </c>
      <c r="C20" s="5" t="n">
        <v>-4719</v>
      </c>
      <c r="D20" s="4" t="s">
        <v>55</v>
      </c>
    </row>
    <row r="21" spans="1:4">
      <c r="A21" s="4" t="s">
        <v>64</v>
      </c>
    </row>
    <row r="22" spans="1:4">
      <c r="A22" s="4" t="s">
        <v>35</v>
      </c>
      <c r="B22" s="5" t="n">
        <v>5467106</v>
      </c>
      <c r="C22" s="5" t="n">
        <v>5143504</v>
      </c>
      <c r="D22" s="5" t="n">
        <v>3604268</v>
      </c>
    </row>
    <row r="23" spans="1:4">
      <c r="A23" s="4" t="s">
        <v>358</v>
      </c>
      <c r="B23" s="5" t="n">
        <v>5259107</v>
      </c>
      <c r="C23" s="5" t="n">
        <v>4905953</v>
      </c>
      <c r="D23" s="5" t="n">
        <v>3525705</v>
      </c>
    </row>
    <row r="24" spans="1:4">
      <c r="A24" s="4" t="s">
        <v>359</v>
      </c>
      <c r="B24" s="5" t="n">
        <v>296600</v>
      </c>
      <c r="C24" s="5" t="n">
        <v>374027</v>
      </c>
      <c r="D24" s="5" t="n">
        <v>256319</v>
      </c>
    </row>
    <row r="25" spans="1:4">
      <c r="A25" s="4" t="s">
        <v>360</v>
      </c>
      <c r="B25" s="5" t="n">
        <v>-88601</v>
      </c>
      <c r="C25" s="5" t="n">
        <v>-136476</v>
      </c>
      <c r="D25" s="5" t="n">
        <v>-177756</v>
      </c>
    </row>
    <row r="26" spans="1:4">
      <c r="A26" s="4" t="s">
        <v>363</v>
      </c>
    </row>
    <row r="27" spans="1:4">
      <c r="A27" s="4" t="s">
        <v>35</v>
      </c>
      <c r="B27" s="5" t="n">
        <v>302583</v>
      </c>
      <c r="C27" s="5" t="n">
        <v>299162</v>
      </c>
      <c r="D27" s="5" t="n">
        <v>426316</v>
      </c>
    </row>
    <row r="28" spans="1:4">
      <c r="A28" s="4" t="s">
        <v>358</v>
      </c>
      <c r="B28" s="5" t="n">
        <v>315229</v>
      </c>
      <c r="C28" s="5" t="n">
        <v>314992</v>
      </c>
      <c r="D28" s="5" t="n">
        <v>461132</v>
      </c>
    </row>
    <row r="29" spans="1:4">
      <c r="A29" s="4" t="s">
        <v>359</v>
      </c>
      <c r="B29" s="4" t="s">
        <v>55</v>
      </c>
      <c r="C29" s="4" t="s">
        <v>55</v>
      </c>
      <c r="D29" s="4" t="s">
        <v>55</v>
      </c>
    </row>
    <row r="30" spans="1:4">
      <c r="A30" s="4" t="s">
        <v>360</v>
      </c>
      <c r="B30" s="5" t="n">
        <v>-12646</v>
      </c>
      <c r="C30" s="5" t="n">
        <v>-15830</v>
      </c>
      <c r="D30" s="5" t="n">
        <v>-34816</v>
      </c>
    </row>
    <row r="31" spans="1:4">
      <c r="A31" s="4" t="s">
        <v>364</v>
      </c>
    </row>
    <row r="32" spans="1:4">
      <c r="A32" s="4" t="s">
        <v>35</v>
      </c>
      <c r="B32" s="5" t="n">
        <v>4452716</v>
      </c>
      <c r="C32" s="5" t="n">
        <v>3845896</v>
      </c>
      <c r="D32" s="5" t="n">
        <v>2911553</v>
      </c>
    </row>
    <row r="33" spans="1:4">
      <c r="A33" s="4" t="s">
        <v>358</v>
      </c>
      <c r="B33" s="5" t="n">
        <v>4417718</v>
      </c>
      <c r="C33" s="5" t="n">
        <v>3828418</v>
      </c>
      <c r="D33" s="5" t="n">
        <v>3039539</v>
      </c>
    </row>
    <row r="34" spans="1:4">
      <c r="A34" s="4" t="s">
        <v>359</v>
      </c>
      <c r="B34" s="5" t="n">
        <v>71032</v>
      </c>
      <c r="C34" s="5" t="n">
        <v>62712</v>
      </c>
      <c r="D34" s="5" t="n">
        <v>15715</v>
      </c>
    </row>
    <row r="35" spans="1:4">
      <c r="A35" s="4" t="s">
        <v>360</v>
      </c>
      <c r="B35" s="5" t="n">
        <v>-36034</v>
      </c>
      <c r="C35" s="5" t="n">
        <v>-45234</v>
      </c>
      <c r="D35" s="5" t="n">
        <v>-143701</v>
      </c>
    </row>
    <row r="36" spans="1:4">
      <c r="A36" s="4" t="s">
        <v>365</v>
      </c>
    </row>
    <row r="37" spans="1:4">
      <c r="A37" s="4" t="s">
        <v>35</v>
      </c>
      <c r="B37" s="5" t="n">
        <v>3656990</v>
      </c>
      <c r="C37" s="5" t="n">
        <v>2849829</v>
      </c>
      <c r="D37" s="5" t="n">
        <v>1744137</v>
      </c>
    </row>
    <row r="38" spans="1:4">
      <c r="A38" s="4" t="s">
        <v>358</v>
      </c>
      <c r="B38" s="5" t="n">
        <v>3624678</v>
      </c>
      <c r="C38" s="5" t="n">
        <v>2841137</v>
      </c>
      <c r="D38" s="5" t="n">
        <v>1726098</v>
      </c>
    </row>
    <row r="39" spans="1:4">
      <c r="A39" s="4" t="s">
        <v>359</v>
      </c>
      <c r="B39" s="5" t="n">
        <v>62399</v>
      </c>
      <c r="C39" s="5" t="n">
        <v>46883</v>
      </c>
      <c r="D39" s="5" t="n">
        <v>28634</v>
      </c>
    </row>
    <row r="40" spans="1:4">
      <c r="A40" s="4" t="s">
        <v>360</v>
      </c>
      <c r="B40" s="5" t="n">
        <v>-30087</v>
      </c>
      <c r="C40" s="5" t="n">
        <v>-38191</v>
      </c>
      <c r="D40" s="5" t="n">
        <v>-10595</v>
      </c>
    </row>
    <row r="41" spans="1:4">
      <c r="A41" s="4" t="s">
        <v>366</v>
      </c>
    </row>
    <row r="42" spans="1:4">
      <c r="A42" s="4" t="s">
        <v>35</v>
      </c>
      <c r="B42" s="5" t="n">
        <v>3276167</v>
      </c>
      <c r="C42" s="5" t="n">
        <v>3325187</v>
      </c>
      <c r="D42" s="5" t="n">
        <v>3049113</v>
      </c>
    </row>
    <row r="43" spans="1:4">
      <c r="A43" s="4" t="s">
        <v>358</v>
      </c>
      <c r="B43" s="5" t="n">
        <v>3276332</v>
      </c>
      <c r="C43" s="5" t="n">
        <v>3333617</v>
      </c>
      <c r="D43" s="5" t="n">
        <v>3083390</v>
      </c>
    </row>
    <row r="44" spans="1:4">
      <c r="A44" s="4" t="s">
        <v>359</v>
      </c>
      <c r="B44" s="5" t="n">
        <v>39488</v>
      </c>
      <c r="C44" s="5" t="n">
        <v>36870</v>
      </c>
      <c r="D44" s="5" t="n">
        <v>19554</v>
      </c>
    </row>
    <row r="45" spans="1:4">
      <c r="A45" s="4" t="s">
        <v>360</v>
      </c>
      <c r="B45" s="7" t="n">
        <v>-39653</v>
      </c>
      <c r="C45" s="7" t="n">
        <v>-45300</v>
      </c>
      <c r="D45" s="7" t="n">
        <v>-538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2</v>
      </c>
      <c r="D1" s="2" t="s">
        <v>33</v>
      </c>
    </row>
    <row r="2" spans="1:4">
      <c r="A2" s="4" t="s">
        <v>368</v>
      </c>
      <c r="B2" s="7" t="n">
        <v>49951</v>
      </c>
      <c r="C2" s="7" t="n">
        <v>49915</v>
      </c>
      <c r="D2" s="7" t="n">
        <v>50105</v>
      </c>
    </row>
    <row r="3" spans="1:4">
      <c r="A3" s="4" t="s">
        <v>369</v>
      </c>
      <c r="B3" s="5" t="n">
        <v>49929</v>
      </c>
      <c r="C3" s="5" t="n">
        <v>49931</v>
      </c>
      <c r="D3" s="5" t="n">
        <v>50127</v>
      </c>
    </row>
    <row r="4" spans="1:4">
      <c r="A4" s="4" t="s">
        <v>370</v>
      </c>
      <c r="B4" s="5" t="n">
        <v>1718157</v>
      </c>
      <c r="C4" s="5" t="n">
        <v>1819437</v>
      </c>
      <c r="D4" s="5" t="n">
        <v>1046934</v>
      </c>
    </row>
    <row r="5" spans="1:4">
      <c r="A5" s="4" t="s">
        <v>371</v>
      </c>
      <c r="B5" s="5" t="n">
        <v>1714094</v>
      </c>
      <c r="C5" s="5" t="n">
        <v>1809470</v>
      </c>
      <c r="D5" s="5" t="n">
        <v>1040747</v>
      </c>
    </row>
    <row r="6" spans="1:4">
      <c r="A6" s="4" t="s">
        <v>372</v>
      </c>
      <c r="B6" s="5" t="n">
        <v>1647786</v>
      </c>
      <c r="C6" s="5" t="n">
        <v>1643823</v>
      </c>
      <c r="D6" s="5" t="n">
        <v>1592766</v>
      </c>
    </row>
    <row r="7" spans="1:4">
      <c r="A7" s="4" t="s">
        <v>373</v>
      </c>
      <c r="B7" s="5" t="n">
        <v>1646453</v>
      </c>
      <c r="C7" s="5" t="n">
        <v>1646576</v>
      </c>
      <c r="D7" s="5" t="n">
        <v>1664103</v>
      </c>
    </row>
    <row r="8" spans="1:4">
      <c r="A8" s="4" t="s">
        <v>374</v>
      </c>
      <c r="B8" s="5" t="n">
        <v>5000480</v>
      </c>
      <c r="C8" s="5" t="n">
        <v>3491663</v>
      </c>
      <c r="D8" s="5" t="n">
        <v>2398366</v>
      </c>
    </row>
    <row r="9" spans="1:4">
      <c r="A9" s="4" t="s">
        <v>375</v>
      </c>
      <c r="B9" s="5" t="n">
        <v>4943064</v>
      </c>
      <c r="C9" s="5" t="n">
        <v>3468619</v>
      </c>
      <c r="D9" s="5" t="n">
        <v>2465627</v>
      </c>
    </row>
    <row r="10" spans="1:4">
      <c r="A10" s="4" t="s">
        <v>376</v>
      </c>
      <c r="B10" s="5" t="n">
        <v>3276332</v>
      </c>
      <c r="C10" s="5" t="n">
        <v>3333617</v>
      </c>
      <c r="D10" s="5" t="n">
        <v>3083389</v>
      </c>
    </row>
    <row r="11" spans="1:4">
      <c r="A11" s="4" t="s">
        <v>377</v>
      </c>
      <c r="B11" s="5" t="n">
        <v>3276167</v>
      </c>
      <c r="C11" s="5" t="n">
        <v>3325187</v>
      </c>
      <c r="D11" s="5" t="n">
        <v>3049113</v>
      </c>
    </row>
    <row r="12" spans="1:4">
      <c r="A12" s="4" t="s">
        <v>378</v>
      </c>
      <c r="B12" s="5" t="n">
        <v>11633957</v>
      </c>
      <c r="C12" s="5" t="n">
        <v>10318164</v>
      </c>
      <c r="D12" s="5" t="n">
        <v>8310158</v>
      </c>
    </row>
    <row r="13" spans="1:4">
      <c r="A13" s="4" t="s">
        <v>379</v>
      </c>
      <c r="B13" s="7" t="n">
        <v>11688456</v>
      </c>
      <c r="C13" s="7" t="n">
        <v>10320074</v>
      </c>
      <c r="D13" s="7" t="n">
        <v>81311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0</v>
      </c>
      <c r="B1" s="2" t="s">
        <v>1</v>
      </c>
      <c r="D1" s="2" t="s">
        <v>72</v>
      </c>
    </row>
    <row r="2" spans="1:5">
      <c r="B2" s="2" t="s">
        <v>2</v>
      </c>
      <c r="C2" s="2" t="s">
        <v>73</v>
      </c>
      <c r="D2" s="2" t="s">
        <v>32</v>
      </c>
      <c r="E2" s="2" t="s">
        <v>33</v>
      </c>
    </row>
    <row r="3" spans="1:5">
      <c r="A3" s="4" t="s">
        <v>381</v>
      </c>
      <c r="B3" s="7" t="n">
        <v>192405</v>
      </c>
      <c r="C3" s="7" t="n">
        <v>10838</v>
      </c>
      <c r="D3" s="7" t="n">
        <v>122192</v>
      </c>
      <c r="E3" s="7" t="n">
        <v>90602</v>
      </c>
    </row>
    <row r="4" spans="1:5">
      <c r="A4" s="4" t="s">
        <v>382</v>
      </c>
      <c r="B4" s="4" t="s">
        <v>55</v>
      </c>
      <c r="C4" s="4" t="s">
        <v>55</v>
      </c>
      <c r="D4" s="5" t="n">
        <v>-21814</v>
      </c>
      <c r="E4" s="5" t="n">
        <v>-92126</v>
      </c>
    </row>
    <row r="5" spans="1:5">
      <c r="A5" s="4" t="s">
        <v>383</v>
      </c>
      <c r="B5" s="7" t="n">
        <v>192405</v>
      </c>
      <c r="C5" s="7" t="n">
        <v>10838</v>
      </c>
      <c r="D5" s="7" t="n">
        <v>100378</v>
      </c>
      <c r="E5" s="7" t="n">
        <v>-15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2</v>
      </c>
      <c r="D1" s="2" t="s">
        <v>33</v>
      </c>
    </row>
    <row r="2" spans="1:4">
      <c r="A2" s="4" t="s">
        <v>385</v>
      </c>
      <c r="B2" s="7" t="n">
        <v>1240417</v>
      </c>
      <c r="C2" s="7" t="n">
        <v>1394448</v>
      </c>
      <c r="D2" s="7" t="n">
        <v>1487140</v>
      </c>
    </row>
    <row r="3" spans="1:4">
      <c r="A3" s="4" t="s">
        <v>386</v>
      </c>
      <c r="B3" s="5" t="n">
        <v>-64818</v>
      </c>
      <c r="C3" s="5" t="n">
        <v>-80676</v>
      </c>
      <c r="D3" s="5" t="n">
        <v>-150511</v>
      </c>
    </row>
    <row r="4" spans="1:4">
      <c r="A4" s="4" t="s">
        <v>387</v>
      </c>
      <c r="B4" s="5" t="n">
        <v>8142464</v>
      </c>
      <c r="C4" s="5" t="n">
        <v>7648171</v>
      </c>
      <c r="D4" s="5" t="n">
        <v>7481891</v>
      </c>
    </row>
    <row r="5" spans="1:4">
      <c r="A5" s="4" t="s">
        <v>388</v>
      </c>
      <c r="B5" s="5" t="n">
        <v>-207021</v>
      </c>
      <c r="C5" s="5" t="n">
        <v>-281031</v>
      </c>
      <c r="D5" s="5" t="n">
        <v>-420699</v>
      </c>
    </row>
    <row r="6" spans="1:4">
      <c r="A6" s="4" t="s">
        <v>389</v>
      </c>
      <c r="B6" s="5" t="n">
        <v>6902047</v>
      </c>
      <c r="C6" s="5" t="n">
        <v>6253723</v>
      </c>
      <c r="D6" s="5" t="n">
        <v>5994751</v>
      </c>
    </row>
    <row r="7" spans="1:4">
      <c r="A7" s="4" t="s">
        <v>390</v>
      </c>
      <c r="B7" s="5" t="n">
        <v>-142203</v>
      </c>
      <c r="C7" s="5" t="n">
        <v>-200355</v>
      </c>
      <c r="D7" s="5" t="n">
        <v>-270188</v>
      </c>
    </row>
    <row r="8" spans="1:4">
      <c r="A8" s="4" t="s">
        <v>63</v>
      </c>
    </row>
    <row r="9" spans="1:4">
      <c r="A9" s="4" t="s">
        <v>385</v>
      </c>
      <c r="B9" s="5" t="n">
        <v>165857</v>
      </c>
      <c r="C9" s="5" t="n">
        <v>330489</v>
      </c>
      <c r="D9" s="5" t="n">
        <v>666770</v>
      </c>
    </row>
    <row r="10" spans="1:4">
      <c r="A10" s="4" t="s">
        <v>386</v>
      </c>
      <c r="B10" s="5" t="n">
        <v>-3018</v>
      </c>
      <c r="C10" s="5" t="n">
        <v>-8276</v>
      </c>
      <c r="D10" s="5" t="n">
        <v>-48107</v>
      </c>
    </row>
    <row r="11" spans="1:4">
      <c r="A11" s="4" t="s">
        <v>387</v>
      </c>
      <c r="B11" s="5" t="n">
        <v>5309203</v>
      </c>
      <c r="C11" s="5" t="n">
        <v>5523512</v>
      </c>
      <c r="D11" s="5" t="n">
        <v>5624644</v>
      </c>
    </row>
    <row r="12" spans="1:4">
      <c r="A12" s="4" t="s">
        <v>388</v>
      </c>
      <c r="B12" s="5" t="n">
        <v>-118420</v>
      </c>
      <c r="C12" s="5" t="n">
        <v>-144555</v>
      </c>
      <c r="D12" s="5" t="n">
        <v>-242943</v>
      </c>
    </row>
    <row r="13" spans="1:4">
      <c r="A13" s="4" t="s">
        <v>389</v>
      </c>
      <c r="B13" s="5" t="n">
        <v>5143346</v>
      </c>
      <c r="C13" s="5" t="n">
        <v>5193023</v>
      </c>
      <c r="D13" s="5" t="n">
        <v>4957874</v>
      </c>
    </row>
    <row r="14" spans="1:4">
      <c r="A14" s="4" t="s">
        <v>390</v>
      </c>
      <c r="B14" s="5" t="n">
        <v>-115402</v>
      </c>
      <c r="C14" s="5" t="n">
        <v>-136279</v>
      </c>
      <c r="D14" s="5" t="n">
        <v>-194836</v>
      </c>
    </row>
    <row r="15" spans="1:4">
      <c r="A15" s="4" t="s">
        <v>391</v>
      </c>
    </row>
    <row r="16" spans="1:4">
      <c r="A16" s="4" t="s">
        <v>385</v>
      </c>
      <c r="B16" s="4" t="s">
        <v>55</v>
      </c>
      <c r="C16" s="4" t="s">
        <v>55</v>
      </c>
      <c r="D16" s="5" t="n">
        <v>228597</v>
      </c>
    </row>
    <row r="17" spans="1:4">
      <c r="A17" s="4" t="s">
        <v>386</v>
      </c>
      <c r="B17" s="4" t="s">
        <v>55</v>
      </c>
      <c r="C17" s="4" t="s">
        <v>55</v>
      </c>
      <c r="D17" s="5" t="n">
        <v>-33465</v>
      </c>
    </row>
    <row r="18" spans="1:4">
      <c r="A18" s="4" t="s">
        <v>387</v>
      </c>
      <c r="B18" s="5" t="n">
        <v>302583</v>
      </c>
      <c r="C18" s="5" t="n">
        <v>299162</v>
      </c>
      <c r="D18" s="5" t="n">
        <v>426316</v>
      </c>
    </row>
    <row r="19" spans="1:4">
      <c r="A19" s="4" t="s">
        <v>388</v>
      </c>
      <c r="B19" s="5" t="n">
        <v>-12646</v>
      </c>
      <c r="C19" s="5" t="n">
        <v>-15830</v>
      </c>
      <c r="D19" s="5" t="n">
        <v>-34816</v>
      </c>
    </row>
    <row r="20" spans="1:4">
      <c r="A20" s="4" t="s">
        <v>389</v>
      </c>
      <c r="B20" s="5" t="n">
        <v>302583</v>
      </c>
      <c r="C20" s="5" t="n">
        <v>299162</v>
      </c>
      <c r="D20" s="5" t="n">
        <v>197719</v>
      </c>
    </row>
    <row r="21" spans="1:4">
      <c r="A21" s="4" t="s">
        <v>390</v>
      </c>
      <c r="B21" s="5" t="n">
        <v>-12646</v>
      </c>
      <c r="C21" s="5" t="n">
        <v>-15830</v>
      </c>
      <c r="D21" s="5" t="n">
        <v>-1351</v>
      </c>
    </row>
    <row r="22" spans="1:4">
      <c r="A22" s="4" t="s">
        <v>392</v>
      </c>
    </row>
    <row r="23" spans="1:4">
      <c r="A23" s="4" t="s">
        <v>385</v>
      </c>
      <c r="B23" s="5" t="n">
        <v>49157</v>
      </c>
      <c r="C23" s="5" t="n">
        <v>196399</v>
      </c>
      <c r="D23" s="4" t="s">
        <v>55</v>
      </c>
    </row>
    <row r="24" spans="1:4">
      <c r="A24" s="4" t="s">
        <v>386</v>
      </c>
      <c r="B24" s="5" t="n">
        <v>-746</v>
      </c>
      <c r="C24" s="5" t="n">
        <v>-2240</v>
      </c>
      <c r="D24" s="4" t="s">
        <v>55</v>
      </c>
    </row>
    <row r="25" spans="1:4">
      <c r="A25" s="4" t="s">
        <v>387</v>
      </c>
      <c r="B25" s="5" t="n">
        <v>2106586</v>
      </c>
      <c r="C25" s="5" t="n">
        <v>2093399</v>
      </c>
      <c r="D25" s="5" t="n">
        <v>2141253</v>
      </c>
    </row>
    <row r="26" spans="1:4">
      <c r="A26" s="4" t="s">
        <v>388</v>
      </c>
      <c r="B26" s="5" t="n">
        <v>-36034</v>
      </c>
      <c r="C26" s="5" t="n">
        <v>-45234</v>
      </c>
      <c r="D26" s="5" t="n">
        <v>-143701</v>
      </c>
    </row>
    <row r="27" spans="1:4">
      <c r="A27" s="4" t="s">
        <v>389</v>
      </c>
      <c r="B27" s="5" t="n">
        <v>2057429</v>
      </c>
      <c r="C27" s="5" t="n">
        <v>1897000</v>
      </c>
      <c r="D27" s="5" t="n">
        <v>2141253</v>
      </c>
    </row>
    <row r="28" spans="1:4">
      <c r="A28" s="4" t="s">
        <v>390</v>
      </c>
      <c r="B28" s="5" t="n">
        <v>-35288</v>
      </c>
      <c r="C28" s="5" t="n">
        <v>-42994</v>
      </c>
      <c r="D28" s="5" t="n">
        <v>-143701</v>
      </c>
    </row>
    <row r="29" spans="1:4">
      <c r="A29" s="4" t="s">
        <v>393</v>
      </c>
    </row>
    <row r="30" spans="1:4">
      <c r="A30" s="4" t="s">
        <v>385</v>
      </c>
      <c r="B30" s="4" t="s">
        <v>55</v>
      </c>
      <c r="C30" s="4" t="s">
        <v>55</v>
      </c>
      <c r="D30" s="4" t="s">
        <v>55</v>
      </c>
    </row>
    <row r="31" spans="1:4">
      <c r="A31" s="4" t="s">
        <v>386</v>
      </c>
      <c r="B31" s="4" t="s">
        <v>55</v>
      </c>
      <c r="C31" s="4" t="s">
        <v>55</v>
      </c>
      <c r="D31" s="4" t="s">
        <v>55</v>
      </c>
    </row>
    <row r="32" spans="1:4">
      <c r="A32" s="4" t="s">
        <v>387</v>
      </c>
      <c r="B32" s="5" t="n">
        <v>1219109</v>
      </c>
      <c r="C32" s="5" t="n">
        <v>1296688</v>
      </c>
      <c r="D32" s="5" t="n">
        <v>675885</v>
      </c>
    </row>
    <row r="33" spans="1:4">
      <c r="A33" s="4" t="s">
        <v>388</v>
      </c>
      <c r="B33" s="5" t="n">
        <v>-30087</v>
      </c>
      <c r="C33" s="5" t="n">
        <v>-38191</v>
      </c>
      <c r="D33" s="5" t="n">
        <v>-10595</v>
      </c>
    </row>
    <row r="34" spans="1:4">
      <c r="A34" s="4" t="s">
        <v>389</v>
      </c>
      <c r="B34" s="5" t="n">
        <v>1219109</v>
      </c>
      <c r="C34" s="5" t="n">
        <v>1296688</v>
      </c>
      <c r="D34" s="5" t="n">
        <v>675885</v>
      </c>
    </row>
    <row r="35" spans="1:4">
      <c r="A35" s="4" t="s">
        <v>390</v>
      </c>
      <c r="B35" s="5" t="n">
        <v>-30087</v>
      </c>
      <c r="C35" s="5" t="n">
        <v>-38191</v>
      </c>
      <c r="D35" s="5" t="n">
        <v>-10595</v>
      </c>
    </row>
    <row r="36" spans="1:4">
      <c r="A36" s="4" t="s">
        <v>394</v>
      </c>
    </row>
    <row r="37" spans="1:4">
      <c r="A37" s="4" t="s">
        <v>385</v>
      </c>
      <c r="B37" s="5" t="n">
        <v>116700</v>
      </c>
      <c r="C37" s="5" t="n">
        <v>134090</v>
      </c>
      <c r="D37" s="5" t="n">
        <v>438173</v>
      </c>
    </row>
    <row r="38" spans="1:4">
      <c r="A38" s="4" t="s">
        <v>386</v>
      </c>
      <c r="B38" s="5" t="n">
        <v>-2272</v>
      </c>
      <c r="C38" s="5" t="n">
        <v>-6036</v>
      </c>
      <c r="D38" s="5" t="n">
        <v>-14642</v>
      </c>
    </row>
    <row r="39" spans="1:4">
      <c r="A39" s="4" t="s">
        <v>387</v>
      </c>
      <c r="B39" s="5" t="n">
        <v>1680925</v>
      </c>
      <c r="C39" s="5" t="n">
        <v>1834263</v>
      </c>
      <c r="D39" s="5" t="n">
        <v>2381190</v>
      </c>
    </row>
    <row r="40" spans="1:4">
      <c r="A40" s="4" t="s">
        <v>388</v>
      </c>
      <c r="B40" s="5" t="n">
        <v>-39653</v>
      </c>
      <c r="C40" s="5" t="n">
        <v>-45300</v>
      </c>
      <c r="D40" s="5" t="n">
        <v>-53831</v>
      </c>
    </row>
    <row r="41" spans="1:4">
      <c r="A41" s="4" t="s">
        <v>389</v>
      </c>
      <c r="B41" s="5" t="n">
        <v>1564225</v>
      </c>
      <c r="C41" s="5" t="n">
        <v>1700173</v>
      </c>
      <c r="D41" s="5" t="n">
        <v>1943017</v>
      </c>
    </row>
    <row r="42" spans="1:4">
      <c r="A42" s="4" t="s">
        <v>390</v>
      </c>
      <c r="B42" s="5" t="n">
        <v>-37381</v>
      </c>
      <c r="C42" s="5" t="n">
        <v>-39264</v>
      </c>
      <c r="D42" s="5" t="n">
        <v>-39189</v>
      </c>
    </row>
    <row r="43" spans="1:4">
      <c r="A43" s="4" t="s">
        <v>361</v>
      </c>
    </row>
    <row r="44" spans="1:4">
      <c r="A44" s="4" t="s">
        <v>385</v>
      </c>
      <c r="B44" s="5" t="n">
        <v>1074560</v>
      </c>
      <c r="C44" s="5" t="n">
        <v>1063959</v>
      </c>
      <c r="D44" s="5" t="n">
        <v>820370</v>
      </c>
    </row>
    <row r="45" spans="1:4">
      <c r="A45" s="4" t="s">
        <v>386</v>
      </c>
      <c r="B45" s="5" t="n">
        <v>-61800</v>
      </c>
      <c r="C45" s="5" t="n">
        <v>-72400</v>
      </c>
      <c r="D45" s="5" t="n">
        <v>-102404</v>
      </c>
    </row>
    <row r="46" spans="1:4">
      <c r="A46" s="4" t="s">
        <v>387</v>
      </c>
      <c r="B46" s="5" t="n">
        <v>2723457</v>
      </c>
      <c r="C46" s="5" t="n">
        <v>2071819</v>
      </c>
      <c r="D46" s="5" t="n">
        <v>1857247</v>
      </c>
    </row>
    <row r="47" spans="1:4">
      <c r="A47" s="4" t="s">
        <v>388</v>
      </c>
      <c r="B47" s="5" t="n">
        <v>-85109</v>
      </c>
      <c r="C47" s="5" t="n">
        <v>-131757</v>
      </c>
      <c r="D47" s="5" t="n">
        <v>-177756</v>
      </c>
    </row>
    <row r="48" spans="1:4">
      <c r="A48" s="4" t="s">
        <v>389</v>
      </c>
      <c r="B48" s="5" t="n">
        <v>1648897</v>
      </c>
      <c r="C48" s="5" t="n">
        <v>1007860</v>
      </c>
      <c r="D48" s="5" t="n">
        <v>1036877</v>
      </c>
    </row>
    <row r="49" spans="1:4">
      <c r="A49" s="4" t="s">
        <v>390</v>
      </c>
      <c r="B49" s="5" t="n">
        <v>-23309</v>
      </c>
      <c r="C49" s="5" t="n">
        <v>-59357</v>
      </c>
      <c r="D49" s="5" t="n">
        <v>-75352</v>
      </c>
    </row>
    <row r="50" spans="1:4">
      <c r="A50" s="4" t="s">
        <v>362</v>
      </c>
    </row>
    <row r="51" spans="1:4">
      <c r="A51" s="4" t="s">
        <v>385</v>
      </c>
      <c r="B51" s="4" t="s">
        <v>55</v>
      </c>
      <c r="C51" s="4" t="s">
        <v>55</v>
      </c>
    </row>
    <row r="52" spans="1:4">
      <c r="A52" s="4" t="s">
        <v>386</v>
      </c>
      <c r="B52" s="4" t="s">
        <v>55</v>
      </c>
      <c r="C52" s="4" t="s">
        <v>55</v>
      </c>
    </row>
    <row r="53" spans="1:4">
      <c r="A53" s="4" t="s">
        <v>387</v>
      </c>
      <c r="B53" s="5" t="n">
        <v>109804</v>
      </c>
      <c r="C53" s="5" t="n">
        <v>52840</v>
      </c>
    </row>
    <row r="54" spans="1:4">
      <c r="A54" s="4" t="s">
        <v>388</v>
      </c>
      <c r="B54" s="5" t="n">
        <v>-3492</v>
      </c>
      <c r="C54" s="5" t="n">
        <v>-4719</v>
      </c>
    </row>
    <row r="55" spans="1:4">
      <c r="A55" s="4" t="s">
        <v>389</v>
      </c>
      <c r="B55" s="5" t="n">
        <v>109804</v>
      </c>
      <c r="C55" s="5" t="n">
        <v>52840</v>
      </c>
    </row>
    <row r="56" spans="1:4">
      <c r="A56" s="4" t="s">
        <v>390</v>
      </c>
      <c r="B56" s="5" t="n">
        <v>-3492</v>
      </c>
      <c r="C56" s="5" t="n">
        <v>-4719</v>
      </c>
    </row>
    <row r="57" spans="1:4">
      <c r="A57" s="4" t="s">
        <v>64</v>
      </c>
    </row>
    <row r="58" spans="1:4">
      <c r="A58" s="4" t="s">
        <v>385</v>
      </c>
      <c r="B58" s="5" t="n">
        <v>1074560</v>
      </c>
      <c r="C58" s="5" t="n">
        <v>1063959</v>
      </c>
      <c r="D58" s="5" t="n">
        <v>820370</v>
      </c>
    </row>
    <row r="59" spans="1:4">
      <c r="A59" s="4" t="s">
        <v>386</v>
      </c>
      <c r="B59" s="5" t="n">
        <v>-61800</v>
      </c>
      <c r="C59" s="5" t="n">
        <v>-72400</v>
      </c>
      <c r="D59" s="5" t="n">
        <v>-102404</v>
      </c>
    </row>
    <row r="60" spans="1:4">
      <c r="A60" s="4" t="s">
        <v>387</v>
      </c>
      <c r="B60" s="5" t="n">
        <v>2833261</v>
      </c>
      <c r="C60" s="5" t="n">
        <v>2124659</v>
      </c>
      <c r="D60" s="5" t="n">
        <v>1857247</v>
      </c>
    </row>
    <row r="61" spans="1:4">
      <c r="A61" s="4" t="s">
        <v>388</v>
      </c>
      <c r="B61" s="5" t="n">
        <v>-88601</v>
      </c>
      <c r="C61" s="5" t="n">
        <v>-136476</v>
      </c>
      <c r="D61" s="5" t="n">
        <v>-177756</v>
      </c>
    </row>
    <row r="62" spans="1:4">
      <c r="A62" s="4" t="s">
        <v>389</v>
      </c>
      <c r="B62" s="5" t="n">
        <v>1758701</v>
      </c>
      <c r="C62" s="5" t="n">
        <v>1060700</v>
      </c>
      <c r="D62" s="5" t="n">
        <v>1036877</v>
      </c>
    </row>
    <row r="63" spans="1:4">
      <c r="A63" s="4" t="s">
        <v>390</v>
      </c>
      <c r="B63" s="7" t="n">
        <v>-26801</v>
      </c>
      <c r="C63" s="7" t="n">
        <v>-64076</v>
      </c>
      <c r="D63" s="7" t="n">
        <v>-753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2</v>
      </c>
      <c r="D1" s="2" t="s">
        <v>33</v>
      </c>
    </row>
    <row r="2" spans="1:4">
      <c r="A2" s="4" t="s">
        <v>35</v>
      </c>
      <c r="B2" s="7" t="n">
        <v>17155562</v>
      </c>
      <c r="C2" s="7" t="n">
        <v>15463578</v>
      </c>
      <c r="D2" s="7" t="n">
        <v>11735387</v>
      </c>
    </row>
    <row r="3" spans="1:4">
      <c r="A3" s="4" t="s">
        <v>396</v>
      </c>
    </row>
    <row r="4" spans="1:4">
      <c r="A4" s="4" t="s">
        <v>35</v>
      </c>
      <c r="B4" s="5" t="n">
        <v>17155562</v>
      </c>
      <c r="C4" s="5" t="n">
        <v>15463578</v>
      </c>
      <c r="D4" s="5" t="n">
        <v>11735387</v>
      </c>
    </row>
    <row r="5" spans="1:4">
      <c r="A5" s="4" t="s">
        <v>397</v>
      </c>
    </row>
    <row r="6" spans="1:4">
      <c r="A6" s="4" t="s">
        <v>35</v>
      </c>
      <c r="B6" s="5" t="n">
        <v>5769689</v>
      </c>
      <c r="C6" s="5" t="n">
        <v>5442666</v>
      </c>
      <c r="D6" s="5" t="n">
        <v>4030584</v>
      </c>
    </row>
    <row r="7" spans="1:4">
      <c r="A7" s="4" t="s">
        <v>398</v>
      </c>
    </row>
    <row r="8" spans="1:4">
      <c r="A8" s="4" t="s">
        <v>35</v>
      </c>
      <c r="B8" s="5" t="n">
        <v>11385873</v>
      </c>
      <c r="C8" s="5" t="n">
        <v>10020912</v>
      </c>
      <c r="D8" s="5" t="n">
        <v>7704803</v>
      </c>
    </row>
    <row r="9" spans="1:4">
      <c r="A9" s="4" t="s">
        <v>399</v>
      </c>
    </row>
    <row r="10" spans="1:4">
      <c r="A10" s="4" t="s">
        <v>35</v>
      </c>
      <c r="B10" s="4" t="s">
        <v>55</v>
      </c>
      <c r="C10" s="4" t="s">
        <v>55</v>
      </c>
      <c r="D10" s="4" t="s">
        <v>55</v>
      </c>
    </row>
    <row r="11" spans="1:4">
      <c r="A11" s="4" t="s">
        <v>63</v>
      </c>
    </row>
    <row r="12" spans="1:4">
      <c r="A12" s="4" t="s">
        <v>35</v>
      </c>
      <c r="B12" s="5" t="n">
        <v>11688456</v>
      </c>
      <c r="C12" s="5" t="n">
        <v>10320074</v>
      </c>
      <c r="D12" s="5" t="n">
        <v>8131119</v>
      </c>
    </row>
    <row r="13" spans="1:4">
      <c r="A13" s="4" t="s">
        <v>400</v>
      </c>
    </row>
    <row r="14" spans="1:4">
      <c r="A14" s="4" t="s">
        <v>35</v>
      </c>
      <c r="B14" s="5" t="n">
        <v>11688456</v>
      </c>
      <c r="C14" s="5" t="n">
        <v>10320074</v>
      </c>
      <c r="D14" s="5" t="n">
        <v>8131119</v>
      </c>
    </row>
    <row r="15" spans="1:4">
      <c r="A15" s="4" t="s">
        <v>401</v>
      </c>
    </row>
    <row r="16" spans="1:4">
      <c r="A16" s="4" t="s">
        <v>35</v>
      </c>
      <c r="B16" s="5" t="n">
        <v>302583</v>
      </c>
      <c r="C16" s="5" t="n">
        <v>299162</v>
      </c>
      <c r="D16" s="5" t="n">
        <v>426316</v>
      </c>
    </row>
    <row r="17" spans="1:4">
      <c r="A17" s="4" t="s">
        <v>402</v>
      </c>
    </row>
    <row r="18" spans="1:4">
      <c r="A18" s="4" t="s">
        <v>35</v>
      </c>
      <c r="B18" s="5" t="n">
        <v>11385873</v>
      </c>
      <c r="C18" s="5" t="n">
        <v>10020912</v>
      </c>
      <c r="D18" s="5" t="n">
        <v>7704803</v>
      </c>
    </row>
    <row r="19" spans="1:4">
      <c r="A19" s="4" t="s">
        <v>403</v>
      </c>
    </row>
    <row r="20" spans="1:4">
      <c r="A20" s="4" t="s">
        <v>35</v>
      </c>
      <c r="B20" s="4" t="s">
        <v>55</v>
      </c>
      <c r="C20" s="4" t="s">
        <v>55</v>
      </c>
      <c r="D20" s="4" t="s">
        <v>55</v>
      </c>
    </row>
    <row r="21" spans="1:4">
      <c r="A21" s="4" t="s">
        <v>391</v>
      </c>
    </row>
    <row r="22" spans="1:4">
      <c r="A22" s="4" t="s">
        <v>35</v>
      </c>
      <c r="B22" s="5" t="n">
        <v>302583</v>
      </c>
      <c r="C22" s="5" t="n">
        <v>299162</v>
      </c>
      <c r="D22" s="5" t="n">
        <v>426316</v>
      </c>
    </row>
    <row r="23" spans="1:4">
      <c r="A23" s="4" t="s">
        <v>404</v>
      </c>
    </row>
    <row r="24" spans="1:4">
      <c r="A24" s="4" t="s">
        <v>35</v>
      </c>
      <c r="B24" s="5" t="n">
        <v>302583</v>
      </c>
      <c r="C24" s="5" t="n">
        <v>299162</v>
      </c>
      <c r="D24" s="5" t="n">
        <v>426316</v>
      </c>
    </row>
    <row r="25" spans="1:4">
      <c r="A25" s="4" t="s">
        <v>405</v>
      </c>
    </row>
    <row r="26" spans="1:4">
      <c r="A26" s="4" t="s">
        <v>35</v>
      </c>
      <c r="B26" s="5" t="n">
        <v>302583</v>
      </c>
      <c r="C26" s="5" t="n">
        <v>299162</v>
      </c>
      <c r="D26" s="5" t="n">
        <v>426316</v>
      </c>
    </row>
    <row r="27" spans="1:4">
      <c r="A27" s="4" t="s">
        <v>406</v>
      </c>
    </row>
    <row r="28" spans="1:4">
      <c r="A28" s="4" t="s">
        <v>35</v>
      </c>
      <c r="B28" s="4" t="s">
        <v>55</v>
      </c>
      <c r="C28" s="4" t="s">
        <v>55</v>
      </c>
      <c r="D28" s="4" t="s">
        <v>55</v>
      </c>
    </row>
    <row r="29" spans="1:4">
      <c r="A29" s="4" t="s">
        <v>407</v>
      </c>
    </row>
    <row r="30" spans="1:4">
      <c r="A30" s="4" t="s">
        <v>35</v>
      </c>
      <c r="B30" s="4" t="s">
        <v>55</v>
      </c>
      <c r="C30" s="4" t="s">
        <v>55</v>
      </c>
      <c r="D30" s="4" t="s">
        <v>55</v>
      </c>
    </row>
    <row r="31" spans="1:4">
      <c r="A31" s="4" t="s">
        <v>392</v>
      </c>
    </row>
    <row r="32" spans="1:4">
      <c r="A32" s="4" t="s">
        <v>35</v>
      </c>
      <c r="B32" s="5" t="n">
        <v>4452716</v>
      </c>
      <c r="C32" s="5" t="n">
        <v>3845896</v>
      </c>
      <c r="D32" s="5" t="n">
        <v>2911553</v>
      </c>
    </row>
    <row r="33" spans="1:4">
      <c r="A33" s="4" t="s">
        <v>408</v>
      </c>
    </row>
    <row r="34" spans="1:4">
      <c r="A34" s="4" t="s">
        <v>35</v>
      </c>
      <c r="B34" s="5" t="n">
        <v>4452716</v>
      </c>
      <c r="C34" s="5" t="n">
        <v>3845896</v>
      </c>
      <c r="D34" s="5" t="n">
        <v>2911553</v>
      </c>
    </row>
    <row r="35" spans="1:4">
      <c r="A35" s="4" t="s">
        <v>409</v>
      </c>
    </row>
    <row r="36" spans="1:4">
      <c r="A36" s="4" t="s">
        <v>35</v>
      </c>
      <c r="B36" s="4" t="s">
        <v>55</v>
      </c>
      <c r="C36" s="4" t="s">
        <v>55</v>
      </c>
      <c r="D36" s="4" t="s">
        <v>55</v>
      </c>
    </row>
    <row r="37" spans="1:4">
      <c r="A37" s="4" t="s">
        <v>410</v>
      </c>
    </row>
    <row r="38" spans="1:4">
      <c r="A38" s="4" t="s">
        <v>35</v>
      </c>
      <c r="B38" s="5" t="n">
        <v>4452716</v>
      </c>
      <c r="C38" s="5" t="n">
        <v>3845896</v>
      </c>
      <c r="D38" s="5" t="n">
        <v>2911553</v>
      </c>
    </row>
    <row r="39" spans="1:4">
      <c r="A39" s="4" t="s">
        <v>411</v>
      </c>
    </row>
    <row r="40" spans="1:4">
      <c r="A40" s="4" t="s">
        <v>35</v>
      </c>
      <c r="B40" s="4" t="s">
        <v>55</v>
      </c>
      <c r="C40" s="4" t="s">
        <v>55</v>
      </c>
      <c r="D40" s="4" t="s">
        <v>55</v>
      </c>
    </row>
    <row r="41" spans="1:4">
      <c r="A41" s="4" t="s">
        <v>393</v>
      </c>
    </row>
    <row r="42" spans="1:4">
      <c r="A42" s="4" t="s">
        <v>35</v>
      </c>
      <c r="B42" s="5" t="n">
        <v>3656990</v>
      </c>
      <c r="C42" s="5" t="n">
        <v>2849829</v>
      </c>
      <c r="D42" s="5" t="n">
        <v>1744137</v>
      </c>
    </row>
    <row r="43" spans="1:4">
      <c r="A43" s="4" t="s">
        <v>412</v>
      </c>
    </row>
    <row r="44" spans="1:4">
      <c r="A44" s="4" t="s">
        <v>35</v>
      </c>
      <c r="B44" s="5" t="n">
        <v>3656990</v>
      </c>
      <c r="C44" s="5" t="n">
        <v>2849829</v>
      </c>
      <c r="D44" s="5" t="n">
        <v>1744137</v>
      </c>
    </row>
    <row r="45" spans="1:4">
      <c r="A45" s="4" t="s">
        <v>413</v>
      </c>
    </row>
    <row r="46" spans="1:4">
      <c r="A46" s="4" t="s">
        <v>35</v>
      </c>
      <c r="B46" s="4" t="s">
        <v>55</v>
      </c>
      <c r="C46" s="4" t="s">
        <v>55</v>
      </c>
      <c r="D46" s="4" t="s">
        <v>55</v>
      </c>
    </row>
    <row r="47" spans="1:4">
      <c r="A47" s="4" t="s">
        <v>414</v>
      </c>
    </row>
    <row r="48" spans="1:4">
      <c r="A48" s="4" t="s">
        <v>35</v>
      </c>
      <c r="B48" s="5" t="n">
        <v>3656990</v>
      </c>
      <c r="C48" s="5" t="n">
        <v>2849829</v>
      </c>
      <c r="D48" s="5" t="n">
        <v>1744137</v>
      </c>
    </row>
    <row r="49" spans="1:4">
      <c r="A49" s="4" t="s">
        <v>415</v>
      </c>
    </row>
    <row r="50" spans="1:4">
      <c r="A50" s="4" t="s">
        <v>35</v>
      </c>
      <c r="B50" s="4" t="s">
        <v>55</v>
      </c>
      <c r="C50" s="4" t="s">
        <v>55</v>
      </c>
      <c r="D50" s="4" t="s">
        <v>55</v>
      </c>
    </row>
    <row r="51" spans="1:4">
      <c r="A51" s="4" t="s">
        <v>394</v>
      </c>
    </row>
    <row r="52" spans="1:4">
      <c r="A52" s="4" t="s">
        <v>35</v>
      </c>
      <c r="B52" s="5" t="n">
        <v>3276167</v>
      </c>
      <c r="C52" s="5" t="n">
        <v>3325187</v>
      </c>
      <c r="D52" s="5" t="n">
        <v>3049113</v>
      </c>
    </row>
    <row r="53" spans="1:4">
      <c r="A53" s="4" t="s">
        <v>416</v>
      </c>
    </row>
    <row r="54" spans="1:4">
      <c r="A54" s="4" t="s">
        <v>35</v>
      </c>
      <c r="B54" s="5" t="n">
        <v>3276167</v>
      </c>
      <c r="C54" s="5" t="n">
        <v>3325187</v>
      </c>
      <c r="D54" s="5" t="n">
        <v>3049113</v>
      </c>
    </row>
    <row r="55" spans="1:4">
      <c r="A55" s="4" t="s">
        <v>417</v>
      </c>
    </row>
    <row r="56" spans="1:4">
      <c r="A56" s="4" t="s">
        <v>35</v>
      </c>
      <c r="B56" s="4" t="s">
        <v>55</v>
      </c>
      <c r="C56" s="4" t="s">
        <v>55</v>
      </c>
      <c r="D56" s="4" t="s">
        <v>55</v>
      </c>
    </row>
    <row r="57" spans="1:4">
      <c r="A57" s="4" t="s">
        <v>418</v>
      </c>
    </row>
    <row r="58" spans="1:4">
      <c r="A58" s="4" t="s">
        <v>35</v>
      </c>
      <c r="B58" s="5" t="n">
        <v>3276167</v>
      </c>
      <c r="C58" s="5" t="n">
        <v>3325187</v>
      </c>
      <c r="D58" s="5" t="n">
        <v>3049113</v>
      </c>
    </row>
    <row r="59" spans="1:4">
      <c r="A59" s="4" t="s">
        <v>419</v>
      </c>
    </row>
    <row r="60" spans="1:4">
      <c r="A60" s="4" t="s">
        <v>35</v>
      </c>
      <c r="B60" s="4" t="s">
        <v>55</v>
      </c>
      <c r="C60" s="4" t="s">
        <v>55</v>
      </c>
      <c r="D60" s="4" t="s">
        <v>55</v>
      </c>
    </row>
    <row r="61" spans="1:4">
      <c r="A61" s="4" t="s">
        <v>361</v>
      </c>
    </row>
    <row r="62" spans="1:4">
      <c r="A62" s="4" t="s">
        <v>35</v>
      </c>
      <c r="B62" s="5" t="n">
        <v>5135423</v>
      </c>
      <c r="C62" s="5" t="n">
        <v>4942248</v>
      </c>
      <c r="D62" s="5" t="n">
        <v>3430054</v>
      </c>
    </row>
    <row r="63" spans="1:4">
      <c r="A63" s="4" t="s">
        <v>420</v>
      </c>
    </row>
    <row r="64" spans="1:4">
      <c r="A64" s="4" t="s">
        <v>35</v>
      </c>
      <c r="B64" s="5" t="n">
        <v>5135423</v>
      </c>
      <c r="C64" s="5" t="n">
        <v>4942248</v>
      </c>
      <c r="D64" s="5" t="n">
        <v>3430054</v>
      </c>
    </row>
    <row r="65" spans="1:4">
      <c r="A65" s="4" t="s">
        <v>421</v>
      </c>
    </row>
    <row r="66" spans="1:4">
      <c r="A66" s="4" t="s">
        <v>35</v>
      </c>
      <c r="B66" s="5" t="n">
        <v>5135423</v>
      </c>
      <c r="C66" s="5" t="n">
        <v>4942248</v>
      </c>
      <c r="D66" s="5" t="n">
        <v>3430054</v>
      </c>
    </row>
    <row r="67" spans="1:4">
      <c r="A67" s="4" t="s">
        <v>422</v>
      </c>
    </row>
    <row r="68" spans="1:4">
      <c r="A68" s="4" t="s">
        <v>35</v>
      </c>
      <c r="B68" s="4" t="s">
        <v>55</v>
      </c>
      <c r="C68" s="4" t="s">
        <v>55</v>
      </c>
      <c r="D68" s="4" t="s">
        <v>55</v>
      </c>
    </row>
    <row r="69" spans="1:4">
      <c r="A69" s="4" t="s">
        <v>423</v>
      </c>
    </row>
    <row r="70" spans="1:4">
      <c r="A70" s="4" t="s">
        <v>35</v>
      </c>
      <c r="B70" s="4" t="s">
        <v>55</v>
      </c>
      <c r="C70" s="4" t="s">
        <v>55</v>
      </c>
      <c r="D70" s="4" t="s">
        <v>55</v>
      </c>
    </row>
    <row r="71" spans="1:4">
      <c r="A71" s="4" t="s">
        <v>362</v>
      </c>
    </row>
    <row r="72" spans="1:4">
      <c r="A72" s="4" t="s">
        <v>35</v>
      </c>
      <c r="B72" s="5" t="n">
        <v>331683</v>
      </c>
      <c r="C72" s="5" t="n">
        <v>201256</v>
      </c>
      <c r="D72" s="5" t="n">
        <v>174214</v>
      </c>
    </row>
    <row r="73" spans="1:4">
      <c r="A73" s="4" t="s">
        <v>424</v>
      </c>
    </row>
    <row r="74" spans="1:4">
      <c r="A74" s="4" t="s">
        <v>35</v>
      </c>
      <c r="B74" s="5" t="n">
        <v>331683</v>
      </c>
      <c r="C74" s="5" t="n">
        <v>201256</v>
      </c>
      <c r="D74" s="5" t="n">
        <v>174214</v>
      </c>
    </row>
    <row r="75" spans="1:4">
      <c r="A75" s="4" t="s">
        <v>425</v>
      </c>
    </row>
    <row r="76" spans="1:4">
      <c r="A76" s="4" t="s">
        <v>35</v>
      </c>
      <c r="B76" s="5" t="n">
        <v>331683</v>
      </c>
      <c r="C76" s="5" t="n">
        <v>201256</v>
      </c>
      <c r="D76" s="5" t="n">
        <v>174214</v>
      </c>
    </row>
    <row r="77" spans="1:4">
      <c r="A77" s="4" t="s">
        <v>426</v>
      </c>
    </row>
    <row r="78" spans="1:4">
      <c r="A78" s="4" t="s">
        <v>35</v>
      </c>
      <c r="B78" s="4" t="s">
        <v>55</v>
      </c>
      <c r="C78" s="4" t="s">
        <v>55</v>
      </c>
      <c r="D78" s="4" t="s">
        <v>55</v>
      </c>
    </row>
    <row r="79" spans="1:4">
      <c r="A79" s="4" t="s">
        <v>427</v>
      </c>
    </row>
    <row r="80" spans="1:4">
      <c r="A80" s="4" t="s">
        <v>35</v>
      </c>
      <c r="B80" s="4" t="s">
        <v>55</v>
      </c>
      <c r="C80" s="4" t="s">
        <v>55</v>
      </c>
      <c r="D80" s="4" t="s">
        <v>55</v>
      </c>
    </row>
    <row r="81" spans="1:4">
      <c r="A81" s="4" t="s">
        <v>64</v>
      </c>
    </row>
    <row r="82" spans="1:4">
      <c r="A82" s="4" t="s">
        <v>35</v>
      </c>
      <c r="B82" s="5" t="n">
        <v>5467106</v>
      </c>
      <c r="C82" s="5" t="n">
        <v>5143504</v>
      </c>
      <c r="D82" s="5" t="n">
        <v>3604268</v>
      </c>
    </row>
    <row r="83" spans="1:4">
      <c r="A83" s="4" t="s">
        <v>428</v>
      </c>
    </row>
    <row r="84" spans="1:4">
      <c r="A84" s="4" t="s">
        <v>35</v>
      </c>
      <c r="B84" s="5" t="n">
        <v>5467106</v>
      </c>
      <c r="C84" s="5" t="n">
        <v>5143504</v>
      </c>
      <c r="D84" s="5" t="n">
        <v>3604268</v>
      </c>
    </row>
    <row r="85" spans="1:4">
      <c r="A85" s="4" t="s">
        <v>429</v>
      </c>
    </row>
    <row r="86" spans="1:4">
      <c r="A86" s="4" t="s">
        <v>35</v>
      </c>
      <c r="B86" s="5" t="n">
        <v>5467106</v>
      </c>
      <c r="C86" s="5" t="n">
        <v>5143504</v>
      </c>
      <c r="D86" s="5" t="n">
        <v>3604268</v>
      </c>
    </row>
    <row r="87" spans="1:4">
      <c r="A87" s="4" t="s">
        <v>430</v>
      </c>
    </row>
    <row r="88" spans="1:4">
      <c r="A88" s="4" t="s">
        <v>35</v>
      </c>
      <c r="B88" s="4" t="s">
        <v>55</v>
      </c>
      <c r="C88" s="4" t="s">
        <v>55</v>
      </c>
      <c r="D88" s="4" t="s">
        <v>55</v>
      </c>
    </row>
    <row r="89" spans="1:4">
      <c r="A89" s="4" t="s">
        <v>431</v>
      </c>
    </row>
    <row r="90" spans="1:4">
      <c r="A90" s="4" t="s">
        <v>35</v>
      </c>
      <c r="B90" s="4" t="s">
        <v>55</v>
      </c>
      <c r="C90" s="4" t="s">
        <v>55</v>
      </c>
      <c r="D90" s="4" t="s">
        <v>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2</v>
      </c>
      <c r="D1" s="2" t="s">
        <v>33</v>
      </c>
    </row>
    <row r="2" spans="1:4">
      <c r="A2" s="4" t="s">
        <v>433</v>
      </c>
    </row>
    <row r="3" spans="1:4">
      <c r="A3" s="4" t="s">
        <v>36</v>
      </c>
      <c r="B3" s="7" t="n">
        <v>2177660</v>
      </c>
      <c r="C3" s="7" t="n">
        <v>3145745</v>
      </c>
      <c r="D3" s="7" t="n">
        <v>2466526</v>
      </c>
    </row>
    <row r="4" spans="1:4">
      <c r="A4" s="4" t="s">
        <v>434</v>
      </c>
      <c r="B4" s="5" t="n">
        <v>17155562</v>
      </c>
      <c r="C4" s="5" t="n">
        <v>15463578</v>
      </c>
      <c r="D4" s="5" t="n">
        <v>11735387</v>
      </c>
    </row>
    <row r="5" spans="1:4">
      <c r="A5" s="4" t="s">
        <v>435</v>
      </c>
      <c r="B5" s="5" t="n">
        <v>19333222</v>
      </c>
      <c r="C5" s="5" t="n">
        <v>18609323</v>
      </c>
      <c r="D5" s="5" t="n">
        <v>14201913</v>
      </c>
    </row>
    <row r="6" spans="1:4">
      <c r="A6" s="4" t="s">
        <v>436</v>
      </c>
      <c r="B6" s="5" t="n">
        <v>3856221</v>
      </c>
      <c r="C6" s="5" t="n">
        <v>3398170</v>
      </c>
      <c r="D6" s="5" t="n">
        <v>1573988</v>
      </c>
    </row>
    <row r="7" spans="1:4">
      <c r="A7" s="4" t="s">
        <v>437</v>
      </c>
      <c r="B7" s="5" t="n">
        <v>3856221</v>
      </c>
      <c r="C7" s="5" t="n">
        <v>3398170</v>
      </c>
      <c r="D7" s="5" t="n">
        <v>1573988</v>
      </c>
    </row>
    <row r="8" spans="1:4">
      <c r="A8" s="4" t="s">
        <v>438</v>
      </c>
    </row>
    <row r="9" spans="1:4">
      <c r="A9" s="4" t="s">
        <v>36</v>
      </c>
      <c r="B9" s="5" t="n">
        <v>2177660</v>
      </c>
      <c r="C9" s="5" t="n">
        <v>3145745</v>
      </c>
      <c r="D9" s="5" t="n">
        <v>2466526</v>
      </c>
    </row>
    <row r="10" spans="1:4">
      <c r="A10" s="4" t="s">
        <v>434</v>
      </c>
      <c r="B10" s="5" t="n">
        <v>17155562</v>
      </c>
      <c r="C10" s="5" t="n">
        <v>15463578</v>
      </c>
      <c r="D10" s="5" t="n">
        <v>11735387</v>
      </c>
    </row>
    <row r="11" spans="1:4">
      <c r="A11" s="4" t="s">
        <v>435</v>
      </c>
      <c r="B11" s="5" t="n">
        <v>19333222</v>
      </c>
      <c r="C11" s="5" t="n">
        <v>18609323</v>
      </c>
      <c r="D11" s="5" t="n">
        <v>14201913</v>
      </c>
    </row>
    <row r="12" spans="1:4">
      <c r="A12" s="4" t="s">
        <v>436</v>
      </c>
      <c r="B12" s="5" t="n">
        <v>3795307</v>
      </c>
      <c r="C12" s="5" t="n">
        <v>3260086</v>
      </c>
      <c r="D12" s="5" t="n">
        <v>1406724</v>
      </c>
    </row>
    <row r="13" spans="1:4">
      <c r="A13" s="4" t="s">
        <v>437</v>
      </c>
      <c r="B13" s="7" t="n">
        <v>3795307</v>
      </c>
      <c r="C13" s="7" t="n">
        <v>3260086</v>
      </c>
      <c r="D13" s="7" t="n">
        <v>14067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39</v>
      </c>
      <c r="B1" s="2" t="s">
        <v>1</v>
      </c>
      <c r="D1" s="2" t="s">
        <v>72</v>
      </c>
    </row>
    <row r="2" spans="1:5">
      <c r="B2" s="2" t="s">
        <v>2</v>
      </c>
      <c r="C2" s="2" t="s">
        <v>73</v>
      </c>
      <c r="D2" s="2" t="s">
        <v>32</v>
      </c>
      <c r="E2" s="2" t="s">
        <v>33</v>
      </c>
    </row>
    <row r="3" spans="1:5">
      <c r="A3" s="4" t="s">
        <v>440</v>
      </c>
      <c r="B3" s="7" t="n">
        <v>0</v>
      </c>
      <c r="C3" s="7" t="n">
        <v>0</v>
      </c>
      <c r="D3" s="7" t="n">
        <v>0</v>
      </c>
      <c r="E3" s="7" t="n">
        <v>0</v>
      </c>
    </row>
    <row r="4" spans="1:5">
      <c r="A4" s="4" t="s">
        <v>441</v>
      </c>
      <c r="B4" s="7" t="n">
        <v>5250492</v>
      </c>
      <c r="D4" s="7" t="n">
        <v>5050176</v>
      </c>
      <c r="E4" s="7" t="n">
        <v>3940774</v>
      </c>
    </row>
    <row r="5" spans="1:5">
      <c r="A5" s="4" t="s">
        <v>442</v>
      </c>
      <c r="B5" s="4" t="s">
        <v>308</v>
      </c>
      <c r="C5" s="4" t="s">
        <v>308</v>
      </c>
      <c r="D5" s="4" t="s">
        <v>308</v>
      </c>
      <c r="E5" s="4" t="s">
        <v>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17"/>
    <col customWidth="1" max="5" min="5" width="33"/>
    <col customWidth="1" max="6" min="6" width="33"/>
    <col customWidth="1" max="7" min="7" width="37"/>
    <col customWidth="1" max="8" min="8" width="27"/>
    <col customWidth="1" max="9" min="9" width="13"/>
  </cols>
  <sheetData>
    <row r="1" spans="1:9">
      <c r="A1" s="1" t="s">
        <v>95</v>
      </c>
      <c r="B1" s="2" t="s">
        <v>96</v>
      </c>
      <c r="C1" s="2" t="s">
        <v>97</v>
      </c>
      <c r="D1" s="2" t="s">
        <v>98</v>
      </c>
      <c r="E1" s="2" t="s">
        <v>99</v>
      </c>
      <c r="F1" s="2" t="s">
        <v>100</v>
      </c>
      <c r="G1" s="2" t="s">
        <v>101</v>
      </c>
      <c r="H1" s="2" t="s">
        <v>102</v>
      </c>
      <c r="I1" s="2" t="s">
        <v>103</v>
      </c>
    </row>
    <row r="2" spans="1:9">
      <c r="A2" s="4" t="s">
        <v>104</v>
      </c>
      <c r="B2" s="5" t="n">
        <v>4232400</v>
      </c>
    </row>
    <row r="3" spans="1:9">
      <c r="A3" s="4" t="s">
        <v>105</v>
      </c>
      <c r="B3" s="7" t="n">
        <v>423240</v>
      </c>
      <c r="C3" s="7" t="n">
        <v>11353508</v>
      </c>
      <c r="D3" s="7" t="n">
        <v>25324</v>
      </c>
      <c r="G3" s="7" t="n">
        <v>287082</v>
      </c>
      <c r="H3" s="7" t="n">
        <v>-4809086</v>
      </c>
      <c r="I3" s="7" t="n">
        <v>7280068</v>
      </c>
    </row>
    <row r="4" spans="1:9">
      <c r="A4" s="4" t="s">
        <v>106</v>
      </c>
      <c r="B4" s="5" t="n">
        <v>944845</v>
      </c>
      <c r="I4" s="5" t="n">
        <v>944845</v>
      </c>
    </row>
    <row r="5" spans="1:9">
      <c r="A5" s="4" t="s">
        <v>107</v>
      </c>
      <c r="B5" s="7" t="n">
        <v>94485</v>
      </c>
      <c r="C5" s="5" t="n">
        <v>5584033</v>
      </c>
      <c r="D5" s="5" t="n">
        <v>-9448</v>
      </c>
      <c r="I5" s="7" t="n">
        <v>5669070</v>
      </c>
    </row>
    <row r="6" spans="1:9">
      <c r="A6" s="4" t="s">
        <v>108</v>
      </c>
      <c r="C6" s="5" t="n">
        <v>-733409</v>
      </c>
      <c r="I6" s="5" t="n">
        <v>-733409</v>
      </c>
    </row>
    <row r="7" spans="1:9">
      <c r="A7" s="4" t="s">
        <v>56</v>
      </c>
      <c r="C7" s="5" t="n">
        <v>814153</v>
      </c>
      <c r="E7" s="7" t="n">
        <v>13799</v>
      </c>
      <c r="F7" s="7" t="n">
        <v>-827952</v>
      </c>
    </row>
    <row r="8" spans="1:9">
      <c r="A8" s="4" t="s">
        <v>109</v>
      </c>
      <c r="G8" s="5" t="n">
        <v>-387559</v>
      </c>
      <c r="I8" s="5" t="n">
        <v>-387559</v>
      </c>
    </row>
    <row r="9" spans="1:9">
      <c r="A9" s="4" t="s">
        <v>89</v>
      </c>
      <c r="H9" s="5" t="n">
        <v>-1337377</v>
      </c>
      <c r="I9" s="5" t="n">
        <v>-1337377</v>
      </c>
    </row>
    <row r="10" spans="1:9">
      <c r="A10" s="4" t="s">
        <v>110</v>
      </c>
      <c r="B10" s="5" t="n">
        <v>5177245</v>
      </c>
    </row>
    <row r="11" spans="1:9">
      <c r="A11" s="4" t="s">
        <v>111</v>
      </c>
      <c r="B11" s="7" t="n">
        <v>517725</v>
      </c>
      <c r="C11" s="5" t="n">
        <v>17018285</v>
      </c>
      <c r="D11" s="5" t="n">
        <v>15876</v>
      </c>
      <c r="E11" s="5" t="n">
        <v>13799</v>
      </c>
      <c r="F11" s="5" t="n">
        <v>-827952</v>
      </c>
      <c r="G11" s="5" t="n">
        <v>-100477</v>
      </c>
      <c r="H11" s="5" t="n">
        <v>-6146463</v>
      </c>
      <c r="I11" s="7" t="n">
        <v>10490793</v>
      </c>
    </row>
    <row r="12" spans="1:9">
      <c r="A12" s="4" t="s">
        <v>106</v>
      </c>
      <c r="B12" s="5" t="n">
        <v>354794</v>
      </c>
      <c r="I12" s="5" t="n">
        <v>354794</v>
      </c>
    </row>
    <row r="13" spans="1:9">
      <c r="A13" s="4" t="s">
        <v>107</v>
      </c>
      <c r="B13" s="7" t="n">
        <v>35479</v>
      </c>
      <c r="C13" s="5" t="n">
        <v>2109161</v>
      </c>
      <c r="D13" s="5" t="n">
        <v>-15876</v>
      </c>
      <c r="I13" s="7" t="n">
        <v>2128764</v>
      </c>
    </row>
    <row r="14" spans="1:9">
      <c r="A14" s="4" t="s">
        <v>108</v>
      </c>
      <c r="C14" s="5" t="n">
        <v>-246945</v>
      </c>
      <c r="I14" s="5" t="n">
        <v>-246945</v>
      </c>
    </row>
    <row r="15" spans="1:9">
      <c r="A15" s="4" t="s">
        <v>56</v>
      </c>
      <c r="C15" s="5" t="n">
        <v>-761041</v>
      </c>
      <c r="E15" s="5" t="n">
        <v>-12899</v>
      </c>
      <c r="F15" s="5" t="n">
        <v>773940</v>
      </c>
    </row>
    <row r="16" spans="1:9">
      <c r="A16" s="4" t="s">
        <v>109</v>
      </c>
      <c r="G16" s="5" t="n">
        <v>271579</v>
      </c>
      <c r="I16" s="5" t="n">
        <v>271579</v>
      </c>
    </row>
    <row r="17" spans="1:9">
      <c r="A17" s="4" t="s">
        <v>89</v>
      </c>
      <c r="H17" s="5" t="n">
        <v>-326717</v>
      </c>
      <c r="I17" s="5" t="n">
        <v>-326717</v>
      </c>
    </row>
    <row r="18" spans="1:9">
      <c r="A18" s="4" t="s">
        <v>112</v>
      </c>
      <c r="B18" s="5" t="n">
        <v>5532039</v>
      </c>
    </row>
    <row r="19" spans="1:9">
      <c r="A19" s="4" t="s">
        <v>113</v>
      </c>
      <c r="B19" s="7" t="n">
        <v>553204</v>
      </c>
      <c r="C19" s="5" t="n">
        <v>18119460</v>
      </c>
      <c r="E19" s="5" t="n">
        <v>900</v>
      </c>
      <c r="F19" s="5" t="n">
        <v>-54012</v>
      </c>
      <c r="G19" s="5" t="n">
        <v>171102</v>
      </c>
      <c r="H19" s="5" t="n">
        <v>-6473180</v>
      </c>
      <c r="I19" s="5" t="n">
        <v>12317474</v>
      </c>
    </row>
    <row r="20" spans="1:9">
      <c r="A20" s="4" t="s">
        <v>110</v>
      </c>
      <c r="B20" s="5" t="n">
        <v>5177245</v>
      </c>
    </row>
    <row r="21" spans="1:9">
      <c r="A21" s="4" t="s">
        <v>111</v>
      </c>
      <c r="B21" s="7" t="n">
        <v>517725</v>
      </c>
      <c r="C21" s="5" t="n">
        <v>17018285</v>
      </c>
      <c r="D21" s="5" t="n">
        <v>15876</v>
      </c>
      <c r="E21" s="5" t="n">
        <v>13799</v>
      </c>
      <c r="F21" s="5" t="n">
        <v>-827952</v>
      </c>
      <c r="G21" s="5" t="n">
        <v>-100477</v>
      </c>
      <c r="H21" s="5" t="n">
        <v>-6146463</v>
      </c>
      <c r="I21" s="5" t="n">
        <v>10490793</v>
      </c>
    </row>
    <row r="22" spans="1:9">
      <c r="A22" s="4" t="s">
        <v>106</v>
      </c>
      <c r="B22" s="5" t="n">
        <v>372003</v>
      </c>
    </row>
    <row r="23" spans="1:9">
      <c r="A23" s="4" t="s">
        <v>107</v>
      </c>
      <c r="B23" s="7" t="n">
        <v>37200</v>
      </c>
      <c r="C23" s="5" t="n">
        <v>2210694</v>
      </c>
      <c r="D23" s="7" t="n">
        <v>-15876</v>
      </c>
      <c r="I23" s="5" t="n">
        <v>2232018</v>
      </c>
    </row>
    <row r="24" spans="1:9">
      <c r="A24" s="4" t="s">
        <v>114</v>
      </c>
      <c r="B24" s="5" t="n">
        <v>16695</v>
      </c>
    </row>
    <row r="25" spans="1:9">
      <c r="A25" s="4" t="s">
        <v>115</v>
      </c>
      <c r="B25" s="7" t="n">
        <v>1670</v>
      </c>
      <c r="C25" s="5" t="n">
        <v>115195</v>
      </c>
      <c r="I25" s="5" t="n">
        <v>116865</v>
      </c>
    </row>
    <row r="26" spans="1:9">
      <c r="A26" s="4" t="s">
        <v>116</v>
      </c>
      <c r="C26" s="5" t="n">
        <v>-512858</v>
      </c>
      <c r="I26" s="5" t="n">
        <v>-512858</v>
      </c>
    </row>
    <row r="27" spans="1:9">
      <c r="A27" s="4" t="s">
        <v>56</v>
      </c>
      <c r="C27" s="5" t="n">
        <v>-814153</v>
      </c>
      <c r="E27" s="7" t="n">
        <v>-13799</v>
      </c>
      <c r="F27" s="7" t="n">
        <v>827952</v>
      </c>
      <c r="I27" s="4" t="s">
        <v>55</v>
      </c>
    </row>
    <row r="28" spans="1:9">
      <c r="A28" s="4" t="s">
        <v>109</v>
      </c>
      <c r="G28" s="5" t="n">
        <v>339938</v>
      </c>
      <c r="I28" s="5" t="n">
        <v>339938</v>
      </c>
    </row>
    <row r="29" spans="1:9">
      <c r="A29" s="4" t="s">
        <v>89</v>
      </c>
      <c r="H29" s="5" t="n">
        <v>-1285773</v>
      </c>
      <c r="I29" s="5" t="n">
        <v>-1285773</v>
      </c>
    </row>
    <row r="30" spans="1:9">
      <c r="A30" s="4" t="s">
        <v>117</v>
      </c>
      <c r="B30" s="5" t="n">
        <v>5565943</v>
      </c>
    </row>
    <row r="31" spans="1:9">
      <c r="A31" s="4" t="s">
        <v>118</v>
      </c>
      <c r="B31" s="7" t="n">
        <v>556595</v>
      </c>
      <c r="C31" s="5" t="n">
        <v>18017163</v>
      </c>
      <c r="G31" s="5" t="n">
        <v>239461</v>
      </c>
      <c r="H31" s="5" t="n">
        <v>-7432236</v>
      </c>
      <c r="I31" s="5" t="n">
        <v>11380983</v>
      </c>
    </row>
    <row r="32" spans="1:9">
      <c r="A32" s="4" t="s">
        <v>114</v>
      </c>
      <c r="B32" s="5" t="n">
        <v>17759</v>
      </c>
    </row>
    <row r="33" spans="1:9">
      <c r="A33" s="4" t="s">
        <v>115</v>
      </c>
      <c r="B33" s="7" t="n">
        <v>1776</v>
      </c>
      <c r="C33" s="5" t="n">
        <v>122537</v>
      </c>
      <c r="I33" s="5" t="n">
        <v>124313</v>
      </c>
    </row>
    <row r="34" spans="1:9">
      <c r="A34" s="4" t="s">
        <v>116</v>
      </c>
      <c r="C34" s="5" t="n">
        <v>-70101</v>
      </c>
      <c r="I34" s="5" t="n">
        <v>-70101</v>
      </c>
    </row>
    <row r="35" spans="1:9">
      <c r="A35" s="4" t="s">
        <v>109</v>
      </c>
      <c r="G35" s="5" t="n">
        <v>23037</v>
      </c>
      <c r="I35" s="5" t="n">
        <v>23037</v>
      </c>
    </row>
    <row r="36" spans="1:9">
      <c r="A36" s="4" t="s">
        <v>89</v>
      </c>
      <c r="H36" s="5" t="n">
        <v>-168748</v>
      </c>
      <c r="I36" s="5" t="n">
        <v>-168748</v>
      </c>
    </row>
    <row r="37" spans="1:9">
      <c r="A37" s="4" t="s">
        <v>119</v>
      </c>
      <c r="B37" s="5" t="n">
        <v>5583702</v>
      </c>
    </row>
    <row r="38" spans="1:9">
      <c r="A38" s="4" t="s">
        <v>120</v>
      </c>
      <c r="B38" s="7" t="n">
        <v>558371</v>
      </c>
      <c r="C38" s="7" t="n">
        <v>18069599</v>
      </c>
      <c r="G38" s="7" t="n">
        <v>262498</v>
      </c>
      <c r="H38" s="7" t="n">
        <v>-7600984</v>
      </c>
      <c r="I38" s="7" t="n">
        <v>112894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72</v>
      </c>
    </row>
    <row r="2" spans="1:3">
      <c r="B2" s="2" t="s">
        <v>32</v>
      </c>
      <c r="C2" s="2" t="s">
        <v>33</v>
      </c>
    </row>
    <row r="3" spans="1:3">
      <c r="A3" s="4" t="s">
        <v>444</v>
      </c>
      <c r="B3" s="7" t="n">
        <v>28830</v>
      </c>
      <c r="C3" s="7" t="n">
        <v>19622</v>
      </c>
    </row>
    <row r="4" spans="1:3">
      <c r="A4" s="4" t="s">
        <v>445</v>
      </c>
      <c r="B4" s="5" t="n">
        <v>2560</v>
      </c>
      <c r="C4" s="5" t="n">
        <v>1822</v>
      </c>
    </row>
    <row r="5" spans="1:3">
      <c r="A5" s="4" t="s">
        <v>446</v>
      </c>
      <c r="B5" s="5" t="n">
        <v>144023</v>
      </c>
      <c r="C5" s="5" t="n">
        <v>53768</v>
      </c>
    </row>
    <row r="6" spans="1:3">
      <c r="A6" s="4" t="s">
        <v>447</v>
      </c>
      <c r="B6" s="5" t="n">
        <v>3500758</v>
      </c>
      <c r="C6" s="5" t="n">
        <v>2453957</v>
      </c>
    </row>
    <row r="7" spans="1:3">
      <c r="A7" s="4" t="s">
        <v>448</v>
      </c>
      <c r="B7" s="5" t="n">
        <v>10644</v>
      </c>
      <c r="C7" s="5" t="n">
        <v>10851</v>
      </c>
    </row>
    <row r="8" spans="1:3">
      <c r="A8" s="4" t="s">
        <v>449</v>
      </c>
      <c r="B8" s="5" t="n">
        <v>384558</v>
      </c>
      <c r="C8" s="5" t="n">
        <v>326774</v>
      </c>
    </row>
    <row r="9" spans="1:3">
      <c r="A9" s="4" t="s">
        <v>450</v>
      </c>
      <c r="B9" s="7" t="n">
        <v>3056547</v>
      </c>
      <c r="C9" s="7" t="n">
        <v>21017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1</v>
      </c>
      <c r="B1" s="2" t="s">
        <v>72</v>
      </c>
    </row>
    <row r="2" spans="1:3">
      <c r="B2" s="2" t="s">
        <v>32</v>
      </c>
      <c r="C2" s="2" t="s">
        <v>33</v>
      </c>
    </row>
    <row r="3" spans="1:3">
      <c r="A3" s="4" t="s">
        <v>452</v>
      </c>
      <c r="B3" s="7" t="n">
        <v>27000</v>
      </c>
      <c r="C3" s="7" t="n">
        <v>27000</v>
      </c>
    </row>
    <row r="4" spans="1:3">
      <c r="A4" s="4" t="s">
        <v>453</v>
      </c>
      <c r="B4" s="5" t="n">
        <v>27000</v>
      </c>
    </row>
    <row r="5" spans="1:3">
      <c r="A5" s="4" t="s">
        <v>454</v>
      </c>
      <c r="B5" s="7" t="n">
        <v>2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455</v>
      </c>
      <c r="B1" s="2" t="s">
        <v>1</v>
      </c>
      <c r="C1" s="2" t="s">
        <v>72</v>
      </c>
    </row>
    <row r="2" spans="1:6">
      <c r="B2" s="2" t="s">
        <v>73</v>
      </c>
      <c r="C2" s="2" t="s">
        <v>33</v>
      </c>
      <c r="D2" s="2" t="s">
        <v>32</v>
      </c>
      <c r="E2" s="2" t="s">
        <v>154</v>
      </c>
      <c r="F2" s="2" t="s">
        <v>456</v>
      </c>
    </row>
    <row r="3" spans="1:6">
      <c r="A3" s="4" t="s">
        <v>457</v>
      </c>
      <c r="B3" s="5" t="n">
        <v>354794</v>
      </c>
      <c r="C3" s="5" t="n">
        <v>944845</v>
      </c>
    </row>
    <row r="4" spans="1:6">
      <c r="A4" s="4" t="s">
        <v>458</v>
      </c>
      <c r="B4" s="7" t="n">
        <v>1000</v>
      </c>
      <c r="D4" s="7" t="n">
        <v>1000</v>
      </c>
    </row>
    <row r="5" spans="1:6">
      <c r="A5" s="4" t="s">
        <v>459</v>
      </c>
      <c r="B5" s="5" t="n">
        <v>200</v>
      </c>
      <c r="D5" s="5" t="n">
        <v>200</v>
      </c>
    </row>
    <row r="6" spans="1:6">
      <c r="A6" s="4" t="s">
        <v>460</v>
      </c>
      <c r="B6" s="5" t="n">
        <v>200</v>
      </c>
      <c r="D6" s="5" t="n">
        <v>200</v>
      </c>
    </row>
    <row r="7" spans="1:6">
      <c r="A7" s="4" t="s">
        <v>461</v>
      </c>
      <c r="B7" s="7" t="n">
        <v>6</v>
      </c>
      <c r="D7" s="7" t="n">
        <v>6</v>
      </c>
    </row>
    <row r="8" spans="1:6">
      <c r="A8" s="4" t="s">
        <v>462</v>
      </c>
      <c r="C8" s="5" t="n">
        <v>1587555</v>
      </c>
      <c r="E8" s="5" t="n">
        <v>2532400</v>
      </c>
    </row>
    <row r="9" spans="1:6">
      <c r="A9" s="4" t="s">
        <v>463</v>
      </c>
      <c r="B9" s="5" t="n">
        <v>0</v>
      </c>
      <c r="D9" s="5" t="n">
        <v>0</v>
      </c>
    </row>
    <row r="10" spans="1:6">
      <c r="A10" s="4" t="s">
        <v>464</v>
      </c>
      <c r="D10" s="7" t="n">
        <v>0</v>
      </c>
      <c r="F10" s="8" t="n">
        <v>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5</v>
      </c>
      <c r="B1" s="2" t="s">
        <v>32</v>
      </c>
      <c r="C1" s="2" t="s">
        <v>33</v>
      </c>
    </row>
    <row r="2" spans="1:3">
      <c r="A2" s="4" t="s">
        <v>466</v>
      </c>
      <c r="B2" s="7" t="n">
        <v>625000</v>
      </c>
      <c r="C2" s="7" t="n">
        <v>625000</v>
      </c>
    </row>
    <row r="3" spans="1:3">
      <c r="A3" s="4" t="s">
        <v>467</v>
      </c>
    </row>
    <row r="4" spans="1:3">
      <c r="A4" s="4" t="s">
        <v>468</v>
      </c>
      <c r="B4" s="5" t="n">
        <v>300000</v>
      </c>
    </row>
    <row r="5" spans="1:3">
      <c r="A5" s="4" t="s">
        <v>469</v>
      </c>
    </row>
    <row r="6" spans="1:3">
      <c r="A6" s="4" t="s">
        <v>466</v>
      </c>
      <c r="B6" s="7"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72</v>
      </c>
    </row>
    <row r="2" spans="1:3">
      <c r="B2" s="2" t="s">
        <v>32</v>
      </c>
      <c r="C2" s="2" t="s">
        <v>33</v>
      </c>
    </row>
    <row r="3" spans="1:3">
      <c r="A3" s="4" t="s">
        <v>471</v>
      </c>
      <c r="B3" s="7" t="n">
        <v>2812254</v>
      </c>
      <c r="C3" s="7" t="n">
        <v>2935205</v>
      </c>
    </row>
    <row r="4" spans="1:3">
      <c r="A4" s="4" t="s">
        <v>472</v>
      </c>
      <c r="B4" s="7" t="n">
        <v>-868744</v>
      </c>
      <c r="C4" s="7" t="n">
        <v>-8630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30"/>
    <col customWidth="1" max="5" min="5" width="30"/>
  </cols>
  <sheetData>
    <row r="1" spans="1:5">
      <c r="A1" s="1" t="s">
        <v>473</v>
      </c>
      <c r="B1" s="2" t="s">
        <v>1</v>
      </c>
      <c r="D1" s="2" t="s">
        <v>72</v>
      </c>
    </row>
    <row r="2" spans="1:5">
      <c r="B2" s="2" t="s">
        <v>474</v>
      </c>
      <c r="C2" s="2" t="s">
        <v>475</v>
      </c>
      <c r="D2" s="2" t="s">
        <v>476</v>
      </c>
      <c r="E2" s="2" t="s">
        <v>477</v>
      </c>
    </row>
    <row r="3" spans="1:5">
      <c r="A3" s="4" t="s">
        <v>478</v>
      </c>
      <c r="B3" s="5" t="n">
        <v>1</v>
      </c>
    </row>
    <row r="4" spans="1:5">
      <c r="A4" s="4" t="s">
        <v>479</v>
      </c>
      <c r="B4" s="8" t="n">
        <v>0.1</v>
      </c>
      <c r="D4" s="8" t="n">
        <v>0.1</v>
      </c>
      <c r="E4" s="8" t="n">
        <v>0.1</v>
      </c>
    </row>
    <row r="5" spans="1:5">
      <c r="A5" s="4" t="s">
        <v>295</v>
      </c>
      <c r="B5" s="5" t="n">
        <v>9000000</v>
      </c>
      <c r="D5" s="5" t="n">
        <v>9000000</v>
      </c>
      <c r="E5" s="5" t="n">
        <v>9000000</v>
      </c>
    </row>
    <row r="6" spans="1:5">
      <c r="A6" s="4" t="s">
        <v>296</v>
      </c>
      <c r="B6" s="5" t="n">
        <v>5583702</v>
      </c>
      <c r="D6" s="5" t="n">
        <v>5565943</v>
      </c>
      <c r="E6" s="5" t="n">
        <v>5177245</v>
      </c>
    </row>
    <row r="7" spans="1:5">
      <c r="A7" s="4" t="s">
        <v>297</v>
      </c>
      <c r="B7" s="5" t="n">
        <v>5583702</v>
      </c>
      <c r="D7" s="5" t="n">
        <v>5565943</v>
      </c>
      <c r="E7" s="5" t="n">
        <v>5177245</v>
      </c>
    </row>
    <row r="8" spans="1:5">
      <c r="A8" s="4" t="s">
        <v>298</v>
      </c>
      <c r="B8" s="5" t="n">
        <v>5571529</v>
      </c>
      <c r="C8" s="5" t="n">
        <v>5295510</v>
      </c>
      <c r="D8" s="5" t="n">
        <v>5421972</v>
      </c>
      <c r="E8" s="5" t="n">
        <v>443174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3</v>
      </c>
      <c r="B1" s="2" t="s">
        <v>1</v>
      </c>
      <c r="D1" s="2" t="s">
        <v>72</v>
      </c>
    </row>
    <row r="2" spans="1:5">
      <c r="B2" s="2" t="s">
        <v>344</v>
      </c>
      <c r="C2" s="2" t="s">
        <v>345</v>
      </c>
      <c r="D2" s="2" t="s">
        <v>346</v>
      </c>
      <c r="E2" s="2" t="s">
        <v>347</v>
      </c>
    </row>
    <row r="3" spans="1:5">
      <c r="A3" s="4" t="s">
        <v>348</v>
      </c>
      <c r="B3" s="7" t="n">
        <v>207021</v>
      </c>
      <c r="D3" s="7" t="n">
        <v>281031</v>
      </c>
      <c r="E3" s="7" t="n">
        <v>420699</v>
      </c>
    </row>
    <row r="4" spans="1:5">
      <c r="A4" s="4" t="s">
        <v>349</v>
      </c>
      <c r="B4" s="7" t="n">
        <v>969740</v>
      </c>
      <c r="C4" s="7" t="n">
        <v>245640</v>
      </c>
      <c r="D4" s="7" t="n">
        <v>1674014</v>
      </c>
      <c r="E4" s="5" t="n">
        <v>1236063</v>
      </c>
    </row>
    <row r="5" spans="1:5">
      <c r="A5" s="4" t="s">
        <v>350</v>
      </c>
      <c r="B5" s="5" t="n">
        <v>66</v>
      </c>
      <c r="D5" s="5" t="n">
        <v>66</v>
      </c>
    </row>
    <row r="6" spans="1:5">
      <c r="A6" s="4" t="s">
        <v>293</v>
      </c>
      <c r="B6" s="7" t="n">
        <v>0</v>
      </c>
      <c r="D6" s="7" t="n">
        <v>0</v>
      </c>
      <c r="E6" s="7" t="n">
        <v>0</v>
      </c>
    </row>
    <row r="7" spans="1:5">
      <c r="A7" s="4" t="s">
        <v>351</v>
      </c>
      <c r="B7" s="7" t="n">
        <v>469519</v>
      </c>
      <c r="D7" s="7" t="n">
        <v>520516</v>
      </c>
    </row>
    <row r="8" spans="1:5">
      <c r="A8" s="4" t="s">
        <v>352</v>
      </c>
    </row>
    <row r="9" spans="1:5">
      <c r="A9" s="4" t="s">
        <v>350</v>
      </c>
      <c r="B9" s="5" t="n">
        <v>33</v>
      </c>
      <c r="D9" s="5" t="n">
        <v>35</v>
      </c>
    </row>
    <row r="10" spans="1:5">
      <c r="A10" s="4" t="s">
        <v>353</v>
      </c>
    </row>
    <row r="11" spans="1:5">
      <c r="A11" s="4" t="s">
        <v>350</v>
      </c>
      <c r="B11" s="5" t="n">
        <v>22</v>
      </c>
      <c r="D11" s="5" t="n">
        <v>23</v>
      </c>
    </row>
    <row r="12" spans="1:5">
      <c r="A12" s="4" t="s">
        <v>96</v>
      </c>
    </row>
    <row r="13" spans="1:5">
      <c r="A13" s="4" t="s">
        <v>350</v>
      </c>
      <c r="B13" s="5" t="n">
        <v>7</v>
      </c>
      <c r="D13" s="5" t="n">
        <v>4</v>
      </c>
    </row>
    <row r="14" spans="1:5">
      <c r="A14" s="4" t="s">
        <v>354</v>
      </c>
    </row>
    <row r="15" spans="1:5">
      <c r="A15" s="4" t="s">
        <v>350</v>
      </c>
      <c r="B15" s="5" t="n">
        <v>2</v>
      </c>
      <c r="D15" s="5" t="n">
        <v>2</v>
      </c>
    </row>
    <row r="16" spans="1:5">
      <c r="A16" s="4" t="s">
        <v>355</v>
      </c>
    </row>
    <row r="17" spans="1:5">
      <c r="A17" s="4" t="s">
        <v>350</v>
      </c>
      <c r="B17" s="5" t="n">
        <v>1</v>
      </c>
      <c r="D17" s="5" t="n">
        <v>1</v>
      </c>
    </row>
    <row r="18" spans="1:5">
      <c r="A18" s="4" t="s">
        <v>356</v>
      </c>
    </row>
    <row r="19" spans="1:5">
      <c r="A19" s="4" t="s">
        <v>350</v>
      </c>
      <c r="B19" s="5" t="n">
        <v>1</v>
      </c>
      <c r="D19" s="5"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7</v>
      </c>
      <c r="B1" s="2" t="s">
        <v>2</v>
      </c>
      <c r="C1" s="2" t="s">
        <v>32</v>
      </c>
      <c r="D1" s="2" t="s">
        <v>33</v>
      </c>
    </row>
    <row r="2" spans="1:4">
      <c r="A2" s="4" t="s">
        <v>35</v>
      </c>
      <c r="B2" s="7" t="n">
        <v>17155562</v>
      </c>
      <c r="C2" s="7" t="n">
        <v>15463578</v>
      </c>
      <c r="D2" s="7" t="n">
        <v>11735387</v>
      </c>
    </row>
    <row r="3" spans="1:4">
      <c r="A3" s="4" t="s">
        <v>358</v>
      </c>
      <c r="B3" s="5" t="n">
        <v>16893064</v>
      </c>
      <c r="C3" s="5" t="n">
        <v>15224117</v>
      </c>
      <c r="D3" s="5" t="n">
        <v>11835864</v>
      </c>
    </row>
    <row r="4" spans="1:4">
      <c r="A4" s="4" t="s">
        <v>359</v>
      </c>
      <c r="B4" s="5" t="n">
        <v>469519</v>
      </c>
      <c r="C4" s="5" t="n">
        <v>520492</v>
      </c>
      <c r="D4" s="5" t="n">
        <v>320222</v>
      </c>
    </row>
    <row r="5" spans="1:4">
      <c r="A5" s="4" t="s">
        <v>360</v>
      </c>
      <c r="B5" s="5" t="n">
        <v>-207021</v>
      </c>
      <c r="C5" s="5" t="n">
        <v>-281031</v>
      </c>
      <c r="D5" s="5" t="n">
        <v>-420699</v>
      </c>
    </row>
    <row r="6" spans="1:4">
      <c r="A6" s="4" t="s">
        <v>63</v>
      </c>
    </row>
    <row r="7" spans="1:4">
      <c r="A7" s="4" t="s">
        <v>35</v>
      </c>
      <c r="B7" s="5" t="n">
        <v>11688456</v>
      </c>
      <c r="C7" s="5" t="n">
        <v>10320074</v>
      </c>
      <c r="D7" s="5" t="n">
        <v>8131119</v>
      </c>
    </row>
    <row r="8" spans="1:4">
      <c r="A8" s="4" t="s">
        <v>358</v>
      </c>
      <c r="B8" s="5" t="n">
        <v>11633957</v>
      </c>
      <c r="C8" s="5" t="n">
        <v>10318164</v>
      </c>
      <c r="D8" s="5" t="n">
        <v>8310159</v>
      </c>
    </row>
    <row r="9" spans="1:4">
      <c r="A9" s="4" t="s">
        <v>359</v>
      </c>
      <c r="B9" s="5" t="n">
        <v>172919</v>
      </c>
      <c r="C9" s="5" t="n">
        <v>146465</v>
      </c>
      <c r="D9" s="5" t="n">
        <v>63903</v>
      </c>
    </row>
    <row r="10" spans="1:4">
      <c r="A10" s="4" t="s">
        <v>360</v>
      </c>
      <c r="B10" s="5" t="n">
        <v>-118420</v>
      </c>
      <c r="C10" s="5" t="n">
        <v>-144555</v>
      </c>
      <c r="D10" s="5" t="n">
        <v>-242943</v>
      </c>
    </row>
    <row r="11" spans="1:4">
      <c r="A11" s="4" t="s">
        <v>361</v>
      </c>
    </row>
    <row r="12" spans="1:4">
      <c r="A12" s="4" t="s">
        <v>35</v>
      </c>
      <c r="B12" s="5" t="n">
        <v>5135423</v>
      </c>
      <c r="C12" s="5" t="n">
        <v>4942248</v>
      </c>
      <c r="D12" s="5" t="n">
        <v>3430054</v>
      </c>
    </row>
    <row r="13" spans="1:4">
      <c r="A13" s="4" t="s">
        <v>358</v>
      </c>
      <c r="B13" s="5" t="n">
        <v>4962881</v>
      </c>
      <c r="C13" s="5" t="n">
        <v>4723024</v>
      </c>
      <c r="D13" s="5" t="n">
        <v>3387927</v>
      </c>
    </row>
    <row r="14" spans="1:4">
      <c r="A14" s="4" t="s">
        <v>359</v>
      </c>
      <c r="B14" s="5" t="n">
        <v>257651</v>
      </c>
      <c r="C14" s="5" t="n">
        <v>350981</v>
      </c>
      <c r="D14" s="5" t="n">
        <v>219883</v>
      </c>
    </row>
    <row r="15" spans="1:4">
      <c r="A15" s="4" t="s">
        <v>360</v>
      </c>
      <c r="B15" s="5" t="n">
        <v>-85109</v>
      </c>
      <c r="C15" s="5" t="n">
        <v>-131757</v>
      </c>
      <c r="D15" s="5" t="n">
        <v>-177756</v>
      </c>
    </row>
    <row r="16" spans="1:4">
      <c r="A16" s="4" t="s">
        <v>362</v>
      </c>
    </row>
    <row r="17" spans="1:4">
      <c r="A17" s="4" t="s">
        <v>35</v>
      </c>
      <c r="B17" s="5" t="n">
        <v>331683</v>
      </c>
      <c r="C17" s="5" t="n">
        <v>201256</v>
      </c>
      <c r="D17" s="5" t="n">
        <v>174214</v>
      </c>
    </row>
    <row r="18" spans="1:4">
      <c r="A18" s="4" t="s">
        <v>358</v>
      </c>
      <c r="B18" s="5" t="n">
        <v>296226</v>
      </c>
      <c r="C18" s="5" t="n">
        <v>182929</v>
      </c>
      <c r="D18" s="5" t="n">
        <v>137778</v>
      </c>
    </row>
    <row r="19" spans="1:4">
      <c r="A19" s="4" t="s">
        <v>359</v>
      </c>
      <c r="B19" s="5" t="n">
        <v>38949</v>
      </c>
      <c r="C19" s="5" t="n">
        <v>23046</v>
      </c>
      <c r="D19" s="5" t="n">
        <v>36436</v>
      </c>
    </row>
    <row r="20" spans="1:4">
      <c r="A20" s="4" t="s">
        <v>360</v>
      </c>
      <c r="B20" s="5" t="n">
        <v>-3492</v>
      </c>
      <c r="C20" s="5" t="n">
        <v>-4719</v>
      </c>
      <c r="D20" s="4" t="s">
        <v>55</v>
      </c>
    </row>
    <row r="21" spans="1:4">
      <c r="A21" s="4" t="s">
        <v>64</v>
      </c>
    </row>
    <row r="22" spans="1:4">
      <c r="A22" s="4" t="s">
        <v>35</v>
      </c>
      <c r="B22" s="5" t="n">
        <v>5467106</v>
      </c>
      <c r="C22" s="5" t="n">
        <v>5143504</v>
      </c>
      <c r="D22" s="5" t="n">
        <v>3604268</v>
      </c>
    </row>
    <row r="23" spans="1:4">
      <c r="A23" s="4" t="s">
        <v>358</v>
      </c>
      <c r="B23" s="5" t="n">
        <v>5259107</v>
      </c>
      <c r="C23" s="5" t="n">
        <v>4905953</v>
      </c>
      <c r="D23" s="5" t="n">
        <v>3525705</v>
      </c>
    </row>
    <row r="24" spans="1:4">
      <c r="A24" s="4" t="s">
        <v>359</v>
      </c>
      <c r="B24" s="5" t="n">
        <v>296600</v>
      </c>
      <c r="C24" s="5" t="n">
        <v>374027</v>
      </c>
      <c r="D24" s="5" t="n">
        <v>256319</v>
      </c>
    </row>
    <row r="25" spans="1:4">
      <c r="A25" s="4" t="s">
        <v>360</v>
      </c>
      <c r="B25" s="5" t="n">
        <v>-88601</v>
      </c>
      <c r="C25" s="5" t="n">
        <v>-136476</v>
      </c>
      <c r="D25" s="5" t="n">
        <v>-177756</v>
      </c>
    </row>
    <row r="26" spans="1:4">
      <c r="A26" s="4" t="s">
        <v>363</v>
      </c>
    </row>
    <row r="27" spans="1:4">
      <c r="A27" s="4" t="s">
        <v>35</v>
      </c>
      <c r="B27" s="5" t="n">
        <v>302583</v>
      </c>
      <c r="C27" s="5" t="n">
        <v>299162</v>
      </c>
      <c r="D27" s="5" t="n">
        <v>426316</v>
      </c>
    </row>
    <row r="28" spans="1:4">
      <c r="A28" s="4" t="s">
        <v>358</v>
      </c>
      <c r="B28" s="5" t="n">
        <v>315229</v>
      </c>
      <c r="C28" s="5" t="n">
        <v>314992</v>
      </c>
      <c r="D28" s="5" t="n">
        <v>461132</v>
      </c>
    </row>
    <row r="29" spans="1:4">
      <c r="A29" s="4" t="s">
        <v>359</v>
      </c>
      <c r="B29" s="4" t="s">
        <v>55</v>
      </c>
      <c r="C29" s="4" t="s">
        <v>55</v>
      </c>
      <c r="D29" s="4" t="s">
        <v>55</v>
      </c>
    </row>
    <row r="30" spans="1:4">
      <c r="A30" s="4" t="s">
        <v>360</v>
      </c>
      <c r="B30" s="5" t="n">
        <v>-12646</v>
      </c>
      <c r="C30" s="5" t="n">
        <v>-15830</v>
      </c>
      <c r="D30" s="5" t="n">
        <v>-34816</v>
      </c>
    </row>
    <row r="31" spans="1:4">
      <c r="A31" s="4" t="s">
        <v>364</v>
      </c>
    </row>
    <row r="32" spans="1:4">
      <c r="A32" s="4" t="s">
        <v>35</v>
      </c>
      <c r="B32" s="5" t="n">
        <v>4452716</v>
      </c>
      <c r="C32" s="5" t="n">
        <v>3845896</v>
      </c>
      <c r="D32" s="5" t="n">
        <v>2911553</v>
      </c>
    </row>
    <row r="33" spans="1:4">
      <c r="A33" s="4" t="s">
        <v>358</v>
      </c>
      <c r="B33" s="5" t="n">
        <v>4417718</v>
      </c>
      <c r="C33" s="5" t="n">
        <v>3828418</v>
      </c>
      <c r="D33" s="5" t="n">
        <v>3039539</v>
      </c>
    </row>
    <row r="34" spans="1:4">
      <c r="A34" s="4" t="s">
        <v>359</v>
      </c>
      <c r="B34" s="5" t="n">
        <v>71032</v>
      </c>
      <c r="C34" s="5" t="n">
        <v>62712</v>
      </c>
      <c r="D34" s="5" t="n">
        <v>15715</v>
      </c>
    </row>
    <row r="35" spans="1:4">
      <c r="A35" s="4" t="s">
        <v>360</v>
      </c>
      <c r="B35" s="5" t="n">
        <v>-36034</v>
      </c>
      <c r="C35" s="5" t="n">
        <v>-45234</v>
      </c>
      <c r="D35" s="5" t="n">
        <v>-143701</v>
      </c>
    </row>
    <row r="36" spans="1:4">
      <c r="A36" s="4" t="s">
        <v>365</v>
      </c>
    </row>
    <row r="37" spans="1:4">
      <c r="A37" s="4" t="s">
        <v>35</v>
      </c>
      <c r="B37" s="5" t="n">
        <v>3656990</v>
      </c>
      <c r="C37" s="5" t="n">
        <v>2849829</v>
      </c>
      <c r="D37" s="5" t="n">
        <v>1744137</v>
      </c>
    </row>
    <row r="38" spans="1:4">
      <c r="A38" s="4" t="s">
        <v>358</v>
      </c>
      <c r="B38" s="5" t="n">
        <v>3624678</v>
      </c>
      <c r="C38" s="5" t="n">
        <v>2841137</v>
      </c>
      <c r="D38" s="5" t="n">
        <v>1726098</v>
      </c>
    </row>
    <row r="39" spans="1:4">
      <c r="A39" s="4" t="s">
        <v>359</v>
      </c>
      <c r="B39" s="5" t="n">
        <v>62399</v>
      </c>
      <c r="C39" s="5" t="n">
        <v>46883</v>
      </c>
      <c r="D39" s="5" t="n">
        <v>28634</v>
      </c>
    </row>
    <row r="40" spans="1:4">
      <c r="A40" s="4" t="s">
        <v>360</v>
      </c>
      <c r="B40" s="5" t="n">
        <v>-30087</v>
      </c>
      <c r="C40" s="5" t="n">
        <v>-38191</v>
      </c>
      <c r="D40" s="5" t="n">
        <v>-10595</v>
      </c>
    </row>
    <row r="41" spans="1:4">
      <c r="A41" s="4" t="s">
        <v>366</v>
      </c>
    </row>
    <row r="42" spans="1:4">
      <c r="A42" s="4" t="s">
        <v>35</v>
      </c>
      <c r="B42" s="5" t="n">
        <v>3276167</v>
      </c>
      <c r="C42" s="5" t="n">
        <v>3325187</v>
      </c>
      <c r="D42" s="5" t="n">
        <v>3049113</v>
      </c>
    </row>
    <row r="43" spans="1:4">
      <c r="A43" s="4" t="s">
        <v>358</v>
      </c>
      <c r="B43" s="5" t="n">
        <v>3276332</v>
      </c>
      <c r="C43" s="5" t="n">
        <v>3333617</v>
      </c>
      <c r="D43" s="5" t="n">
        <v>3083390</v>
      </c>
    </row>
    <row r="44" spans="1:4">
      <c r="A44" s="4" t="s">
        <v>359</v>
      </c>
      <c r="B44" s="5" t="n">
        <v>39488</v>
      </c>
      <c r="C44" s="5" t="n">
        <v>36870</v>
      </c>
      <c r="D44" s="5" t="n">
        <v>19554</v>
      </c>
    </row>
    <row r="45" spans="1:4">
      <c r="A45" s="4" t="s">
        <v>360</v>
      </c>
      <c r="B45" s="7" t="n">
        <v>-39653</v>
      </c>
      <c r="C45" s="7" t="n">
        <v>-45300</v>
      </c>
      <c r="D45" s="7" t="n">
        <v>-538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2</v>
      </c>
      <c r="D1" s="2" t="s">
        <v>33</v>
      </c>
    </row>
    <row r="2" spans="1:4">
      <c r="A2" s="4" t="s">
        <v>368</v>
      </c>
      <c r="B2" s="7" t="n">
        <v>49951</v>
      </c>
      <c r="C2" s="7" t="n">
        <v>49915</v>
      </c>
      <c r="D2" s="7" t="n">
        <v>50105</v>
      </c>
    </row>
    <row r="3" spans="1:4">
      <c r="A3" s="4" t="s">
        <v>369</v>
      </c>
      <c r="B3" s="5" t="n">
        <v>49929</v>
      </c>
      <c r="C3" s="5" t="n">
        <v>49931</v>
      </c>
      <c r="D3" s="5" t="n">
        <v>50127</v>
      </c>
    </row>
    <row r="4" spans="1:4">
      <c r="A4" s="4" t="s">
        <v>370</v>
      </c>
      <c r="B4" s="5" t="n">
        <v>1718157</v>
      </c>
      <c r="C4" s="5" t="n">
        <v>1819437</v>
      </c>
      <c r="D4" s="5" t="n">
        <v>1046934</v>
      </c>
    </row>
    <row r="5" spans="1:4">
      <c r="A5" s="4" t="s">
        <v>371</v>
      </c>
      <c r="B5" s="5" t="n">
        <v>1714094</v>
      </c>
      <c r="C5" s="5" t="n">
        <v>1809470</v>
      </c>
      <c r="D5" s="5" t="n">
        <v>1040747</v>
      </c>
    </row>
    <row r="6" spans="1:4">
      <c r="A6" s="4" t="s">
        <v>373</v>
      </c>
      <c r="B6" s="5" t="n">
        <v>1646453</v>
      </c>
      <c r="C6" s="5" t="n">
        <v>1646576</v>
      </c>
      <c r="D6" s="5" t="n">
        <v>1664103</v>
      </c>
    </row>
    <row r="7" spans="1:4">
      <c r="A7" s="4" t="s">
        <v>372</v>
      </c>
      <c r="B7" s="5" t="n">
        <v>1647786</v>
      </c>
      <c r="C7" s="5" t="n">
        <v>1643823</v>
      </c>
      <c r="D7" s="5" t="n">
        <v>1592766</v>
      </c>
    </row>
    <row r="8" spans="1:4">
      <c r="A8" s="4" t="s">
        <v>375</v>
      </c>
      <c r="B8" s="5" t="n">
        <v>4943064</v>
      </c>
      <c r="C8" s="5" t="n">
        <v>3468619</v>
      </c>
      <c r="D8" s="5" t="n">
        <v>2465627</v>
      </c>
    </row>
    <row r="9" spans="1:4">
      <c r="A9" s="4" t="s">
        <v>374</v>
      </c>
      <c r="B9" s="5" t="n">
        <v>5000480</v>
      </c>
      <c r="C9" s="5" t="n">
        <v>3491663</v>
      </c>
      <c r="D9" s="5" t="n">
        <v>2398366</v>
      </c>
    </row>
    <row r="10" spans="1:4">
      <c r="A10" s="4" t="s">
        <v>376</v>
      </c>
      <c r="B10" s="5" t="n">
        <v>3276332</v>
      </c>
      <c r="C10" s="5" t="n">
        <v>3333617</v>
      </c>
      <c r="D10" s="5" t="n">
        <v>3083389</v>
      </c>
    </row>
    <row r="11" spans="1:4">
      <c r="A11" s="4" t="s">
        <v>377</v>
      </c>
      <c r="B11" s="5" t="n">
        <v>3276167</v>
      </c>
      <c r="C11" s="5" t="n">
        <v>3325187</v>
      </c>
      <c r="D11" s="5" t="n">
        <v>3049113</v>
      </c>
    </row>
    <row r="12" spans="1:4">
      <c r="A12" s="4" t="s">
        <v>378</v>
      </c>
      <c r="B12" s="5" t="n">
        <v>11633957</v>
      </c>
      <c r="C12" s="5" t="n">
        <v>10318164</v>
      </c>
      <c r="D12" s="5" t="n">
        <v>8310158</v>
      </c>
    </row>
    <row r="13" spans="1:4">
      <c r="A13" s="4" t="s">
        <v>379</v>
      </c>
      <c r="B13" s="7" t="n">
        <v>11688456</v>
      </c>
      <c r="C13" s="7" t="n">
        <v>10320074</v>
      </c>
      <c r="D13" s="7" t="n">
        <v>81311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0</v>
      </c>
      <c r="B1" s="2" t="s">
        <v>1</v>
      </c>
      <c r="D1" s="2" t="s">
        <v>72</v>
      </c>
    </row>
    <row r="2" spans="1:5">
      <c r="B2" s="2" t="s">
        <v>2</v>
      </c>
      <c r="C2" s="2" t="s">
        <v>73</v>
      </c>
      <c r="D2" s="2" t="s">
        <v>32</v>
      </c>
      <c r="E2" s="2" t="s">
        <v>33</v>
      </c>
    </row>
    <row r="3" spans="1:5">
      <c r="A3" s="4" t="s">
        <v>381</v>
      </c>
      <c r="B3" s="7" t="n">
        <v>192405</v>
      </c>
      <c r="C3" s="7" t="n">
        <v>10838</v>
      </c>
      <c r="D3" s="7" t="n">
        <v>122192</v>
      </c>
      <c r="E3" s="7" t="n">
        <v>90602</v>
      </c>
    </row>
    <row r="4" spans="1:5">
      <c r="A4" s="4" t="s">
        <v>382</v>
      </c>
      <c r="B4" s="4" t="s">
        <v>55</v>
      </c>
      <c r="C4" s="4" t="s">
        <v>55</v>
      </c>
      <c r="D4" s="5" t="n">
        <v>-21814</v>
      </c>
      <c r="E4" s="5" t="n">
        <v>-92126</v>
      </c>
    </row>
    <row r="5" spans="1:5">
      <c r="A5" s="4" t="s">
        <v>383</v>
      </c>
      <c r="B5" s="7" t="n">
        <v>192405</v>
      </c>
      <c r="C5" s="7" t="n">
        <v>10838</v>
      </c>
      <c r="D5" s="7" t="n">
        <v>100378</v>
      </c>
      <c r="E5" s="7" t="n">
        <v>-15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1</v>
      </c>
      <c r="B1" s="2" t="s">
        <v>2</v>
      </c>
      <c r="C1" s="2" t="s">
        <v>32</v>
      </c>
      <c r="D1" s="2" t="s">
        <v>73</v>
      </c>
      <c r="E1" s="2" t="s">
        <v>33</v>
      </c>
    </row>
    <row r="2" spans="1:5">
      <c r="A2" s="4" t="s">
        <v>98</v>
      </c>
    </row>
    <row r="3" spans="1:5">
      <c r="A3" s="4" t="s">
        <v>122</v>
      </c>
      <c r="C3" s="7" t="n">
        <v>6</v>
      </c>
      <c r="D3" s="7" t="n">
        <v>6</v>
      </c>
      <c r="E3" s="7" t="n">
        <v>6</v>
      </c>
    </row>
    <row r="4" spans="1:5">
      <c r="A4" s="4" t="s">
        <v>96</v>
      </c>
    </row>
    <row r="5" spans="1:5">
      <c r="A5" s="4" t="s">
        <v>123</v>
      </c>
      <c r="B5" s="7" t="n">
        <v>7</v>
      </c>
      <c r="C5" s="5" t="n">
        <v>7</v>
      </c>
    </row>
    <row r="6" spans="1:5">
      <c r="A6" s="4" t="s">
        <v>122</v>
      </c>
      <c r="C6" s="7" t="n">
        <v>6</v>
      </c>
      <c r="D6" s="7" t="n">
        <v>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32</v>
      </c>
      <c r="D1" s="2" t="s">
        <v>33</v>
      </c>
    </row>
    <row r="2" spans="1:4">
      <c r="A2" s="4" t="s">
        <v>385</v>
      </c>
      <c r="B2" s="7" t="n">
        <v>1240417</v>
      </c>
      <c r="C2" s="7" t="n">
        <v>1394448</v>
      </c>
      <c r="D2" s="7" t="n">
        <v>1487140</v>
      </c>
    </row>
    <row r="3" spans="1:4">
      <c r="A3" s="4" t="s">
        <v>386</v>
      </c>
      <c r="B3" s="5" t="n">
        <v>-64818</v>
      </c>
      <c r="C3" s="5" t="n">
        <v>-80676</v>
      </c>
      <c r="D3" s="5" t="n">
        <v>-150511</v>
      </c>
    </row>
    <row r="4" spans="1:4">
      <c r="A4" s="4" t="s">
        <v>387</v>
      </c>
      <c r="B4" s="5" t="n">
        <v>8142464</v>
      </c>
      <c r="C4" s="5" t="n">
        <v>7648171</v>
      </c>
      <c r="D4" s="5" t="n">
        <v>7481891</v>
      </c>
    </row>
    <row r="5" spans="1:4">
      <c r="A5" s="4" t="s">
        <v>388</v>
      </c>
      <c r="B5" s="5" t="n">
        <v>-207021</v>
      </c>
      <c r="C5" s="5" t="n">
        <v>-281031</v>
      </c>
      <c r="D5" s="5" t="n">
        <v>-420699</v>
      </c>
    </row>
    <row r="6" spans="1:4">
      <c r="A6" s="4" t="s">
        <v>389</v>
      </c>
      <c r="B6" s="5" t="n">
        <v>6902047</v>
      </c>
      <c r="C6" s="5" t="n">
        <v>6253723</v>
      </c>
      <c r="D6" s="5" t="n">
        <v>5994751</v>
      </c>
    </row>
    <row r="7" spans="1:4">
      <c r="A7" s="4" t="s">
        <v>390</v>
      </c>
      <c r="B7" s="5" t="n">
        <v>-142203</v>
      </c>
      <c r="C7" s="5" t="n">
        <v>-200355</v>
      </c>
      <c r="D7" s="5" t="n">
        <v>-270188</v>
      </c>
    </row>
    <row r="8" spans="1:4">
      <c r="A8" s="4" t="s">
        <v>63</v>
      </c>
    </row>
    <row r="9" spans="1:4">
      <c r="A9" s="4" t="s">
        <v>385</v>
      </c>
      <c r="B9" s="5" t="n">
        <v>165857</v>
      </c>
      <c r="C9" s="5" t="n">
        <v>330489</v>
      </c>
      <c r="D9" s="5" t="n">
        <v>666770</v>
      </c>
    </row>
    <row r="10" spans="1:4">
      <c r="A10" s="4" t="s">
        <v>386</v>
      </c>
      <c r="B10" s="5" t="n">
        <v>-3018</v>
      </c>
      <c r="C10" s="5" t="n">
        <v>-8276</v>
      </c>
      <c r="D10" s="5" t="n">
        <v>-48107</v>
      </c>
    </row>
    <row r="11" spans="1:4">
      <c r="A11" s="4" t="s">
        <v>387</v>
      </c>
      <c r="B11" s="5" t="n">
        <v>5309203</v>
      </c>
      <c r="C11" s="5" t="n">
        <v>5523512</v>
      </c>
      <c r="D11" s="5" t="n">
        <v>5624644</v>
      </c>
    </row>
    <row r="12" spans="1:4">
      <c r="A12" s="4" t="s">
        <v>388</v>
      </c>
      <c r="B12" s="5" t="n">
        <v>-118420</v>
      </c>
      <c r="C12" s="5" t="n">
        <v>-144555</v>
      </c>
      <c r="D12" s="5" t="n">
        <v>-242943</v>
      </c>
    </row>
    <row r="13" spans="1:4">
      <c r="A13" s="4" t="s">
        <v>389</v>
      </c>
      <c r="B13" s="5" t="n">
        <v>5143346</v>
      </c>
      <c r="C13" s="5" t="n">
        <v>5193023</v>
      </c>
      <c r="D13" s="5" t="n">
        <v>4957874</v>
      </c>
    </row>
    <row r="14" spans="1:4">
      <c r="A14" s="4" t="s">
        <v>390</v>
      </c>
      <c r="B14" s="5" t="n">
        <v>-115402</v>
      </c>
      <c r="C14" s="5" t="n">
        <v>-136279</v>
      </c>
      <c r="D14" s="5" t="n">
        <v>-194836</v>
      </c>
    </row>
    <row r="15" spans="1:4">
      <c r="A15" s="4" t="s">
        <v>391</v>
      </c>
    </row>
    <row r="16" spans="1:4">
      <c r="A16" s="4" t="s">
        <v>385</v>
      </c>
      <c r="B16" s="4" t="s">
        <v>55</v>
      </c>
      <c r="C16" s="4" t="s">
        <v>55</v>
      </c>
      <c r="D16" s="5" t="n">
        <v>228597</v>
      </c>
    </row>
    <row r="17" spans="1:4">
      <c r="A17" s="4" t="s">
        <v>386</v>
      </c>
      <c r="B17" s="4" t="s">
        <v>55</v>
      </c>
      <c r="C17" s="4" t="s">
        <v>55</v>
      </c>
      <c r="D17" s="5" t="n">
        <v>-33465</v>
      </c>
    </row>
    <row r="18" spans="1:4">
      <c r="A18" s="4" t="s">
        <v>387</v>
      </c>
      <c r="B18" s="5" t="n">
        <v>302583</v>
      </c>
      <c r="C18" s="5" t="n">
        <v>299162</v>
      </c>
      <c r="D18" s="5" t="n">
        <v>426316</v>
      </c>
    </row>
    <row r="19" spans="1:4">
      <c r="A19" s="4" t="s">
        <v>388</v>
      </c>
      <c r="B19" s="5" t="n">
        <v>-12646</v>
      </c>
      <c r="C19" s="5" t="n">
        <v>-15830</v>
      </c>
      <c r="D19" s="5" t="n">
        <v>-34816</v>
      </c>
    </row>
    <row r="20" spans="1:4">
      <c r="A20" s="4" t="s">
        <v>389</v>
      </c>
      <c r="B20" s="5" t="n">
        <v>302583</v>
      </c>
      <c r="C20" s="5" t="n">
        <v>299162</v>
      </c>
      <c r="D20" s="5" t="n">
        <v>197719</v>
      </c>
    </row>
    <row r="21" spans="1:4">
      <c r="A21" s="4" t="s">
        <v>390</v>
      </c>
      <c r="B21" s="5" t="n">
        <v>-12646</v>
      </c>
      <c r="C21" s="5" t="n">
        <v>-15830</v>
      </c>
      <c r="D21" s="5" t="n">
        <v>-1351</v>
      </c>
    </row>
    <row r="22" spans="1:4">
      <c r="A22" s="4" t="s">
        <v>392</v>
      </c>
    </row>
    <row r="23" spans="1:4">
      <c r="A23" s="4" t="s">
        <v>385</v>
      </c>
      <c r="B23" s="5" t="n">
        <v>49157</v>
      </c>
      <c r="C23" s="5" t="n">
        <v>196399</v>
      </c>
      <c r="D23" s="4" t="s">
        <v>55</v>
      </c>
    </row>
    <row r="24" spans="1:4">
      <c r="A24" s="4" t="s">
        <v>386</v>
      </c>
      <c r="B24" s="5" t="n">
        <v>-746</v>
      </c>
      <c r="C24" s="5" t="n">
        <v>-2240</v>
      </c>
      <c r="D24" s="4" t="s">
        <v>55</v>
      </c>
    </row>
    <row r="25" spans="1:4">
      <c r="A25" s="4" t="s">
        <v>387</v>
      </c>
      <c r="B25" s="5" t="n">
        <v>2106586</v>
      </c>
      <c r="C25" s="5" t="n">
        <v>2093399</v>
      </c>
      <c r="D25" s="5" t="n">
        <v>2141253</v>
      </c>
    </row>
    <row r="26" spans="1:4">
      <c r="A26" s="4" t="s">
        <v>388</v>
      </c>
      <c r="B26" s="5" t="n">
        <v>-36034</v>
      </c>
      <c r="C26" s="5" t="n">
        <v>-45234</v>
      </c>
      <c r="D26" s="5" t="n">
        <v>-143701</v>
      </c>
    </row>
    <row r="27" spans="1:4">
      <c r="A27" s="4" t="s">
        <v>389</v>
      </c>
      <c r="B27" s="5" t="n">
        <v>2057429</v>
      </c>
      <c r="C27" s="5" t="n">
        <v>1897000</v>
      </c>
      <c r="D27" s="5" t="n">
        <v>2141253</v>
      </c>
    </row>
    <row r="28" spans="1:4">
      <c r="A28" s="4" t="s">
        <v>390</v>
      </c>
      <c r="B28" s="5" t="n">
        <v>-35288</v>
      </c>
      <c r="C28" s="5" t="n">
        <v>-42994</v>
      </c>
      <c r="D28" s="5" t="n">
        <v>-143701</v>
      </c>
    </row>
    <row r="29" spans="1:4">
      <c r="A29" s="4" t="s">
        <v>393</v>
      </c>
    </row>
    <row r="30" spans="1:4">
      <c r="A30" s="4" t="s">
        <v>385</v>
      </c>
      <c r="B30" s="4" t="s">
        <v>55</v>
      </c>
      <c r="C30" s="4" t="s">
        <v>55</v>
      </c>
      <c r="D30" s="4" t="s">
        <v>55</v>
      </c>
    </row>
    <row r="31" spans="1:4">
      <c r="A31" s="4" t="s">
        <v>386</v>
      </c>
      <c r="B31" s="4" t="s">
        <v>55</v>
      </c>
      <c r="C31" s="4" t="s">
        <v>55</v>
      </c>
      <c r="D31" s="4" t="s">
        <v>55</v>
      </c>
    </row>
    <row r="32" spans="1:4">
      <c r="A32" s="4" t="s">
        <v>387</v>
      </c>
      <c r="B32" s="5" t="n">
        <v>1219109</v>
      </c>
      <c r="C32" s="5" t="n">
        <v>1296688</v>
      </c>
      <c r="D32" s="5" t="n">
        <v>675885</v>
      </c>
    </row>
    <row r="33" spans="1:4">
      <c r="A33" s="4" t="s">
        <v>388</v>
      </c>
      <c r="B33" s="5" t="n">
        <v>-30087</v>
      </c>
      <c r="C33" s="5" t="n">
        <v>-38191</v>
      </c>
      <c r="D33" s="5" t="n">
        <v>-10595</v>
      </c>
    </row>
    <row r="34" spans="1:4">
      <c r="A34" s="4" t="s">
        <v>389</v>
      </c>
      <c r="B34" s="5" t="n">
        <v>1219109</v>
      </c>
      <c r="C34" s="5" t="n">
        <v>1296688</v>
      </c>
      <c r="D34" s="5" t="n">
        <v>675885</v>
      </c>
    </row>
    <row r="35" spans="1:4">
      <c r="A35" s="4" t="s">
        <v>390</v>
      </c>
      <c r="B35" s="5" t="n">
        <v>-30087</v>
      </c>
      <c r="C35" s="5" t="n">
        <v>-38191</v>
      </c>
      <c r="D35" s="5" t="n">
        <v>-10595</v>
      </c>
    </row>
    <row r="36" spans="1:4">
      <c r="A36" s="4" t="s">
        <v>394</v>
      </c>
    </row>
    <row r="37" spans="1:4">
      <c r="A37" s="4" t="s">
        <v>385</v>
      </c>
      <c r="B37" s="5" t="n">
        <v>116700</v>
      </c>
      <c r="C37" s="5" t="n">
        <v>134090</v>
      </c>
      <c r="D37" s="5" t="n">
        <v>438173</v>
      </c>
    </row>
    <row r="38" spans="1:4">
      <c r="A38" s="4" t="s">
        <v>386</v>
      </c>
      <c r="B38" s="5" t="n">
        <v>-2272</v>
      </c>
      <c r="C38" s="5" t="n">
        <v>-6036</v>
      </c>
      <c r="D38" s="5" t="n">
        <v>-14642</v>
      </c>
    </row>
    <row r="39" spans="1:4">
      <c r="A39" s="4" t="s">
        <v>387</v>
      </c>
      <c r="B39" s="5" t="n">
        <v>1680925</v>
      </c>
      <c r="C39" s="5" t="n">
        <v>1834263</v>
      </c>
      <c r="D39" s="5" t="n">
        <v>2381190</v>
      </c>
    </row>
    <row r="40" spans="1:4">
      <c r="A40" s="4" t="s">
        <v>388</v>
      </c>
      <c r="B40" s="5" t="n">
        <v>-39653</v>
      </c>
      <c r="C40" s="5" t="n">
        <v>-45300</v>
      </c>
      <c r="D40" s="5" t="n">
        <v>-53831</v>
      </c>
    </row>
    <row r="41" spans="1:4">
      <c r="A41" s="4" t="s">
        <v>389</v>
      </c>
      <c r="B41" s="5" t="n">
        <v>1564225</v>
      </c>
      <c r="C41" s="5" t="n">
        <v>1700173</v>
      </c>
      <c r="D41" s="5" t="n">
        <v>1943017</v>
      </c>
    </row>
    <row r="42" spans="1:4">
      <c r="A42" s="4" t="s">
        <v>390</v>
      </c>
      <c r="B42" s="5" t="n">
        <v>-37381</v>
      </c>
      <c r="C42" s="5" t="n">
        <v>-39264</v>
      </c>
      <c r="D42" s="5" t="n">
        <v>-39189</v>
      </c>
    </row>
    <row r="43" spans="1:4">
      <c r="A43" s="4" t="s">
        <v>361</v>
      </c>
    </row>
    <row r="44" spans="1:4">
      <c r="A44" s="4" t="s">
        <v>385</v>
      </c>
      <c r="B44" s="5" t="n">
        <v>1074560</v>
      </c>
      <c r="C44" s="5" t="n">
        <v>1063959</v>
      </c>
      <c r="D44" s="5" t="n">
        <v>820370</v>
      </c>
    </row>
    <row r="45" spans="1:4">
      <c r="A45" s="4" t="s">
        <v>386</v>
      </c>
      <c r="B45" s="5" t="n">
        <v>-61800</v>
      </c>
      <c r="C45" s="5" t="n">
        <v>-72400</v>
      </c>
      <c r="D45" s="5" t="n">
        <v>-102404</v>
      </c>
    </row>
    <row r="46" spans="1:4">
      <c r="A46" s="4" t="s">
        <v>387</v>
      </c>
      <c r="B46" s="5" t="n">
        <v>2723457</v>
      </c>
      <c r="C46" s="5" t="n">
        <v>2071819</v>
      </c>
      <c r="D46" s="5" t="n">
        <v>1857247</v>
      </c>
    </row>
    <row r="47" spans="1:4">
      <c r="A47" s="4" t="s">
        <v>388</v>
      </c>
      <c r="B47" s="5" t="n">
        <v>-85109</v>
      </c>
      <c r="C47" s="5" t="n">
        <v>-131757</v>
      </c>
      <c r="D47" s="5" t="n">
        <v>-177756</v>
      </c>
    </row>
    <row r="48" spans="1:4">
      <c r="A48" s="4" t="s">
        <v>389</v>
      </c>
      <c r="B48" s="5" t="n">
        <v>1648897</v>
      </c>
      <c r="C48" s="5" t="n">
        <v>1007860</v>
      </c>
      <c r="D48" s="5" t="n">
        <v>1036877</v>
      </c>
    </row>
    <row r="49" spans="1:4">
      <c r="A49" s="4" t="s">
        <v>390</v>
      </c>
      <c r="B49" s="5" t="n">
        <v>-23309</v>
      </c>
      <c r="C49" s="5" t="n">
        <v>-59357</v>
      </c>
      <c r="D49" s="5" t="n">
        <v>-75352</v>
      </c>
    </row>
    <row r="50" spans="1:4">
      <c r="A50" s="4" t="s">
        <v>362</v>
      </c>
    </row>
    <row r="51" spans="1:4">
      <c r="A51" s="4" t="s">
        <v>385</v>
      </c>
      <c r="B51" s="4" t="s">
        <v>55</v>
      </c>
      <c r="C51" s="4" t="s">
        <v>55</v>
      </c>
    </row>
    <row r="52" spans="1:4">
      <c r="A52" s="4" t="s">
        <v>386</v>
      </c>
      <c r="B52" s="4" t="s">
        <v>55</v>
      </c>
      <c r="C52" s="4" t="s">
        <v>55</v>
      </c>
    </row>
    <row r="53" spans="1:4">
      <c r="A53" s="4" t="s">
        <v>387</v>
      </c>
      <c r="B53" s="5" t="n">
        <v>109804</v>
      </c>
      <c r="C53" s="5" t="n">
        <v>52840</v>
      </c>
    </row>
    <row r="54" spans="1:4">
      <c r="A54" s="4" t="s">
        <v>388</v>
      </c>
      <c r="B54" s="5" t="n">
        <v>-3492</v>
      </c>
      <c r="C54" s="5" t="n">
        <v>-4719</v>
      </c>
    </row>
    <row r="55" spans="1:4">
      <c r="A55" s="4" t="s">
        <v>389</v>
      </c>
      <c r="B55" s="5" t="n">
        <v>109804</v>
      </c>
      <c r="C55" s="5" t="n">
        <v>52840</v>
      </c>
    </row>
    <row r="56" spans="1:4">
      <c r="A56" s="4" t="s">
        <v>390</v>
      </c>
      <c r="B56" s="5" t="n">
        <v>-3492</v>
      </c>
      <c r="C56" s="5" t="n">
        <v>-4719</v>
      </c>
    </row>
    <row r="57" spans="1:4">
      <c r="A57" s="4" t="s">
        <v>64</v>
      </c>
    </row>
    <row r="58" spans="1:4">
      <c r="A58" s="4" t="s">
        <v>385</v>
      </c>
      <c r="B58" s="5" t="n">
        <v>1074560</v>
      </c>
      <c r="C58" s="5" t="n">
        <v>1063959</v>
      </c>
      <c r="D58" s="5" t="n">
        <v>820370</v>
      </c>
    </row>
    <row r="59" spans="1:4">
      <c r="A59" s="4" t="s">
        <v>386</v>
      </c>
      <c r="B59" s="5" t="n">
        <v>-61800</v>
      </c>
      <c r="C59" s="5" t="n">
        <v>-72400</v>
      </c>
      <c r="D59" s="5" t="n">
        <v>-102404</v>
      </c>
    </row>
    <row r="60" spans="1:4">
      <c r="A60" s="4" t="s">
        <v>387</v>
      </c>
      <c r="B60" s="5" t="n">
        <v>2833261</v>
      </c>
      <c r="C60" s="5" t="n">
        <v>2124659</v>
      </c>
      <c r="D60" s="5" t="n">
        <v>1857247</v>
      </c>
    </row>
    <row r="61" spans="1:4">
      <c r="A61" s="4" t="s">
        <v>388</v>
      </c>
      <c r="B61" s="5" t="n">
        <v>-88601</v>
      </c>
      <c r="C61" s="5" t="n">
        <v>-136476</v>
      </c>
      <c r="D61" s="5" t="n">
        <v>-177756</v>
      </c>
    </row>
    <row r="62" spans="1:4">
      <c r="A62" s="4" t="s">
        <v>389</v>
      </c>
      <c r="B62" s="5" t="n">
        <v>1758701</v>
      </c>
      <c r="C62" s="5" t="n">
        <v>1060700</v>
      </c>
      <c r="D62" s="5" t="n">
        <v>1036877</v>
      </c>
    </row>
    <row r="63" spans="1:4">
      <c r="A63" s="4" t="s">
        <v>390</v>
      </c>
      <c r="B63" s="7" t="n">
        <v>-26801</v>
      </c>
      <c r="C63" s="7" t="n">
        <v>-64076</v>
      </c>
      <c r="D63" s="7" t="n">
        <v>-75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2</v>
      </c>
      <c r="D1" s="2" t="s">
        <v>33</v>
      </c>
    </row>
    <row r="2" spans="1:4">
      <c r="A2" s="4" t="s">
        <v>35</v>
      </c>
      <c r="B2" s="7" t="n">
        <v>17155562</v>
      </c>
      <c r="C2" s="7" t="n">
        <v>15463578</v>
      </c>
      <c r="D2" s="7" t="n">
        <v>11735387</v>
      </c>
    </row>
    <row r="3" spans="1:4">
      <c r="A3" s="4" t="s">
        <v>396</v>
      </c>
    </row>
    <row r="4" spans="1:4">
      <c r="A4" s="4" t="s">
        <v>35</v>
      </c>
      <c r="B4" s="5" t="n">
        <v>17155562</v>
      </c>
      <c r="C4" s="5" t="n">
        <v>15463578</v>
      </c>
      <c r="D4" s="5" t="n">
        <v>11735387</v>
      </c>
    </row>
    <row r="5" spans="1:4">
      <c r="A5" s="4" t="s">
        <v>397</v>
      </c>
    </row>
    <row r="6" spans="1:4">
      <c r="A6" s="4" t="s">
        <v>35</v>
      </c>
      <c r="B6" s="5" t="n">
        <v>5769689</v>
      </c>
      <c r="C6" s="5" t="n">
        <v>5442666</v>
      </c>
      <c r="D6" s="5" t="n">
        <v>4030584</v>
      </c>
    </row>
    <row r="7" spans="1:4">
      <c r="A7" s="4" t="s">
        <v>398</v>
      </c>
    </row>
    <row r="8" spans="1:4">
      <c r="A8" s="4" t="s">
        <v>35</v>
      </c>
      <c r="B8" s="5" t="n">
        <v>11385873</v>
      </c>
      <c r="C8" s="5" t="n">
        <v>10020912</v>
      </c>
      <c r="D8" s="5" t="n">
        <v>7704803</v>
      </c>
    </row>
    <row r="9" spans="1:4">
      <c r="A9" s="4" t="s">
        <v>399</v>
      </c>
    </row>
    <row r="10" spans="1:4">
      <c r="A10" s="4" t="s">
        <v>35</v>
      </c>
      <c r="B10" s="4" t="s">
        <v>55</v>
      </c>
      <c r="C10" s="4" t="s">
        <v>55</v>
      </c>
      <c r="D10" s="4" t="s">
        <v>55</v>
      </c>
    </row>
    <row r="11" spans="1:4">
      <c r="A11" s="4" t="s">
        <v>63</v>
      </c>
    </row>
    <row r="12" spans="1:4">
      <c r="A12" s="4" t="s">
        <v>35</v>
      </c>
      <c r="B12" s="5" t="n">
        <v>11688456</v>
      </c>
      <c r="C12" s="5" t="n">
        <v>10320074</v>
      </c>
      <c r="D12" s="5" t="n">
        <v>8131119</v>
      </c>
    </row>
    <row r="13" spans="1:4">
      <c r="A13" s="4" t="s">
        <v>400</v>
      </c>
    </row>
    <row r="14" spans="1:4">
      <c r="A14" s="4" t="s">
        <v>35</v>
      </c>
      <c r="B14" s="5" t="n">
        <v>11688456</v>
      </c>
      <c r="C14" s="5" t="n">
        <v>10320074</v>
      </c>
      <c r="D14" s="5" t="n">
        <v>8131119</v>
      </c>
    </row>
    <row r="15" spans="1:4">
      <c r="A15" s="4" t="s">
        <v>401</v>
      </c>
    </row>
    <row r="16" spans="1:4">
      <c r="A16" s="4" t="s">
        <v>35</v>
      </c>
      <c r="B16" s="5" t="n">
        <v>302583</v>
      </c>
      <c r="C16" s="5" t="n">
        <v>299162</v>
      </c>
      <c r="D16" s="5" t="n">
        <v>426316</v>
      </c>
    </row>
    <row r="17" spans="1:4">
      <c r="A17" s="4" t="s">
        <v>402</v>
      </c>
    </row>
    <row r="18" spans="1:4">
      <c r="A18" s="4" t="s">
        <v>35</v>
      </c>
      <c r="B18" s="5" t="n">
        <v>11385873</v>
      </c>
      <c r="C18" s="5" t="n">
        <v>10020912</v>
      </c>
      <c r="D18" s="5" t="n">
        <v>7704803</v>
      </c>
    </row>
    <row r="19" spans="1:4">
      <c r="A19" s="4" t="s">
        <v>403</v>
      </c>
    </row>
    <row r="20" spans="1:4">
      <c r="A20" s="4" t="s">
        <v>35</v>
      </c>
      <c r="B20" s="4" t="s">
        <v>55</v>
      </c>
      <c r="C20" s="4" t="s">
        <v>55</v>
      </c>
      <c r="D20" s="4" t="s">
        <v>55</v>
      </c>
    </row>
    <row r="21" spans="1:4">
      <c r="A21" s="4" t="s">
        <v>391</v>
      </c>
    </row>
    <row r="22" spans="1:4">
      <c r="A22" s="4" t="s">
        <v>35</v>
      </c>
      <c r="B22" s="5" t="n">
        <v>302583</v>
      </c>
      <c r="C22" s="5" t="n">
        <v>299162</v>
      </c>
      <c r="D22" s="5" t="n">
        <v>426316</v>
      </c>
    </row>
    <row r="23" spans="1:4">
      <c r="A23" s="4" t="s">
        <v>404</v>
      </c>
    </row>
    <row r="24" spans="1:4">
      <c r="A24" s="4" t="s">
        <v>35</v>
      </c>
      <c r="B24" s="5" t="n">
        <v>302583</v>
      </c>
      <c r="C24" s="5" t="n">
        <v>299162</v>
      </c>
      <c r="D24" s="5" t="n">
        <v>426316</v>
      </c>
    </row>
    <row r="25" spans="1:4">
      <c r="A25" s="4" t="s">
        <v>405</v>
      </c>
    </row>
    <row r="26" spans="1:4">
      <c r="A26" s="4" t="s">
        <v>35</v>
      </c>
      <c r="B26" s="5" t="n">
        <v>302583</v>
      </c>
      <c r="C26" s="5" t="n">
        <v>299162</v>
      </c>
      <c r="D26" s="5" t="n">
        <v>426316</v>
      </c>
    </row>
    <row r="27" spans="1:4">
      <c r="A27" s="4" t="s">
        <v>406</v>
      </c>
    </row>
    <row r="28" spans="1:4">
      <c r="A28" s="4" t="s">
        <v>35</v>
      </c>
      <c r="B28" s="4" t="s">
        <v>55</v>
      </c>
      <c r="C28" s="4" t="s">
        <v>55</v>
      </c>
      <c r="D28" s="4" t="s">
        <v>55</v>
      </c>
    </row>
    <row r="29" spans="1:4">
      <c r="A29" s="4" t="s">
        <v>407</v>
      </c>
    </row>
    <row r="30" spans="1:4">
      <c r="A30" s="4" t="s">
        <v>35</v>
      </c>
      <c r="B30" s="4" t="s">
        <v>55</v>
      </c>
      <c r="C30" s="4" t="s">
        <v>55</v>
      </c>
      <c r="D30" s="4" t="s">
        <v>55</v>
      </c>
    </row>
    <row r="31" spans="1:4">
      <c r="A31" s="4" t="s">
        <v>392</v>
      </c>
    </row>
    <row r="32" spans="1:4">
      <c r="A32" s="4" t="s">
        <v>35</v>
      </c>
      <c r="B32" s="5" t="n">
        <v>4452716</v>
      </c>
      <c r="C32" s="5" t="n">
        <v>3845896</v>
      </c>
      <c r="D32" s="5" t="n">
        <v>2911553</v>
      </c>
    </row>
    <row r="33" spans="1:4">
      <c r="A33" s="4" t="s">
        <v>408</v>
      </c>
    </row>
    <row r="34" spans="1:4">
      <c r="A34" s="4" t="s">
        <v>35</v>
      </c>
      <c r="B34" s="5" t="n">
        <v>4452716</v>
      </c>
      <c r="C34" s="5" t="n">
        <v>3845896</v>
      </c>
      <c r="D34" s="5" t="n">
        <v>2911553</v>
      </c>
    </row>
    <row r="35" spans="1:4">
      <c r="A35" s="4" t="s">
        <v>409</v>
      </c>
    </row>
    <row r="36" spans="1:4">
      <c r="A36" s="4" t="s">
        <v>35</v>
      </c>
      <c r="B36" s="4" t="s">
        <v>55</v>
      </c>
      <c r="C36" s="4" t="s">
        <v>55</v>
      </c>
      <c r="D36" s="4" t="s">
        <v>55</v>
      </c>
    </row>
    <row r="37" spans="1:4">
      <c r="A37" s="4" t="s">
        <v>410</v>
      </c>
    </row>
    <row r="38" spans="1:4">
      <c r="A38" s="4" t="s">
        <v>35</v>
      </c>
      <c r="B38" s="5" t="n">
        <v>4452716</v>
      </c>
      <c r="C38" s="5" t="n">
        <v>3845896</v>
      </c>
      <c r="D38" s="5" t="n">
        <v>2911553</v>
      </c>
    </row>
    <row r="39" spans="1:4">
      <c r="A39" s="4" t="s">
        <v>411</v>
      </c>
    </row>
    <row r="40" spans="1:4">
      <c r="A40" s="4" t="s">
        <v>35</v>
      </c>
      <c r="B40" s="4" t="s">
        <v>55</v>
      </c>
      <c r="C40" s="4" t="s">
        <v>55</v>
      </c>
      <c r="D40" s="4" t="s">
        <v>55</v>
      </c>
    </row>
    <row r="41" spans="1:4">
      <c r="A41" s="4" t="s">
        <v>393</v>
      </c>
    </row>
    <row r="42" spans="1:4">
      <c r="A42" s="4" t="s">
        <v>35</v>
      </c>
      <c r="B42" s="5" t="n">
        <v>3656990</v>
      </c>
      <c r="C42" s="5" t="n">
        <v>2849829</v>
      </c>
      <c r="D42" s="5" t="n">
        <v>1744137</v>
      </c>
    </row>
    <row r="43" spans="1:4">
      <c r="A43" s="4" t="s">
        <v>412</v>
      </c>
    </row>
    <row r="44" spans="1:4">
      <c r="A44" s="4" t="s">
        <v>35</v>
      </c>
      <c r="B44" s="5" t="n">
        <v>3656990</v>
      </c>
      <c r="C44" s="5" t="n">
        <v>2849829</v>
      </c>
      <c r="D44" s="5" t="n">
        <v>1744137</v>
      </c>
    </row>
    <row r="45" spans="1:4">
      <c r="A45" s="4" t="s">
        <v>413</v>
      </c>
    </row>
    <row r="46" spans="1:4">
      <c r="A46" s="4" t="s">
        <v>35</v>
      </c>
      <c r="B46" s="4" t="s">
        <v>55</v>
      </c>
      <c r="C46" s="4" t="s">
        <v>55</v>
      </c>
      <c r="D46" s="4" t="s">
        <v>55</v>
      </c>
    </row>
    <row r="47" spans="1:4">
      <c r="A47" s="4" t="s">
        <v>414</v>
      </c>
    </row>
    <row r="48" spans="1:4">
      <c r="A48" s="4" t="s">
        <v>35</v>
      </c>
      <c r="B48" s="5" t="n">
        <v>3656990</v>
      </c>
      <c r="C48" s="5" t="n">
        <v>2849829</v>
      </c>
      <c r="D48" s="5" t="n">
        <v>1744137</v>
      </c>
    </row>
    <row r="49" spans="1:4">
      <c r="A49" s="4" t="s">
        <v>415</v>
      </c>
    </row>
    <row r="50" spans="1:4">
      <c r="A50" s="4" t="s">
        <v>35</v>
      </c>
      <c r="B50" s="4" t="s">
        <v>55</v>
      </c>
      <c r="C50" s="4" t="s">
        <v>55</v>
      </c>
      <c r="D50" s="4" t="s">
        <v>55</v>
      </c>
    </row>
    <row r="51" spans="1:4">
      <c r="A51" s="4" t="s">
        <v>394</v>
      </c>
    </row>
    <row r="52" spans="1:4">
      <c r="A52" s="4" t="s">
        <v>35</v>
      </c>
      <c r="B52" s="5" t="n">
        <v>3276167</v>
      </c>
      <c r="C52" s="5" t="n">
        <v>3325187</v>
      </c>
      <c r="D52" s="5" t="n">
        <v>3049113</v>
      </c>
    </row>
    <row r="53" spans="1:4">
      <c r="A53" s="4" t="s">
        <v>416</v>
      </c>
    </row>
    <row r="54" spans="1:4">
      <c r="A54" s="4" t="s">
        <v>35</v>
      </c>
      <c r="B54" s="5" t="n">
        <v>3276167</v>
      </c>
      <c r="C54" s="5" t="n">
        <v>3325187</v>
      </c>
      <c r="D54" s="5" t="n">
        <v>3049113</v>
      </c>
    </row>
    <row r="55" spans="1:4">
      <c r="A55" s="4" t="s">
        <v>417</v>
      </c>
    </row>
    <row r="56" spans="1:4">
      <c r="A56" s="4" t="s">
        <v>35</v>
      </c>
      <c r="B56" s="4" t="s">
        <v>55</v>
      </c>
      <c r="C56" s="4" t="s">
        <v>55</v>
      </c>
      <c r="D56" s="4" t="s">
        <v>55</v>
      </c>
    </row>
    <row r="57" spans="1:4">
      <c r="A57" s="4" t="s">
        <v>418</v>
      </c>
    </row>
    <row r="58" spans="1:4">
      <c r="A58" s="4" t="s">
        <v>35</v>
      </c>
      <c r="B58" s="5" t="n">
        <v>3276167</v>
      </c>
      <c r="C58" s="5" t="n">
        <v>3325187</v>
      </c>
      <c r="D58" s="5" t="n">
        <v>3049113</v>
      </c>
    </row>
    <row r="59" spans="1:4">
      <c r="A59" s="4" t="s">
        <v>419</v>
      </c>
    </row>
    <row r="60" spans="1:4">
      <c r="A60" s="4" t="s">
        <v>35</v>
      </c>
      <c r="B60" s="4" t="s">
        <v>55</v>
      </c>
      <c r="C60" s="4" t="s">
        <v>55</v>
      </c>
      <c r="D60" s="4" t="s">
        <v>55</v>
      </c>
    </row>
    <row r="61" spans="1:4">
      <c r="A61" s="4" t="s">
        <v>361</v>
      </c>
    </row>
    <row r="62" spans="1:4">
      <c r="A62" s="4" t="s">
        <v>35</v>
      </c>
      <c r="B62" s="5" t="n">
        <v>5135423</v>
      </c>
      <c r="C62" s="5" t="n">
        <v>4942248</v>
      </c>
      <c r="D62" s="5" t="n">
        <v>3430054</v>
      </c>
    </row>
    <row r="63" spans="1:4">
      <c r="A63" s="4" t="s">
        <v>420</v>
      </c>
    </row>
    <row r="64" spans="1:4">
      <c r="A64" s="4" t="s">
        <v>35</v>
      </c>
      <c r="B64" s="5" t="n">
        <v>5135423</v>
      </c>
      <c r="C64" s="5" t="n">
        <v>4942248</v>
      </c>
      <c r="D64" s="5" t="n">
        <v>3430054</v>
      </c>
    </row>
    <row r="65" spans="1:4">
      <c r="A65" s="4" t="s">
        <v>421</v>
      </c>
    </row>
    <row r="66" spans="1:4">
      <c r="A66" s="4" t="s">
        <v>35</v>
      </c>
      <c r="B66" s="5" t="n">
        <v>5135423</v>
      </c>
      <c r="C66" s="5" t="n">
        <v>4942248</v>
      </c>
      <c r="D66" s="5" t="n">
        <v>3430054</v>
      </c>
    </row>
    <row r="67" spans="1:4">
      <c r="A67" s="4" t="s">
        <v>422</v>
      </c>
    </row>
    <row r="68" spans="1:4">
      <c r="A68" s="4" t="s">
        <v>35</v>
      </c>
      <c r="B68" s="4" t="s">
        <v>55</v>
      </c>
      <c r="C68" s="4" t="s">
        <v>55</v>
      </c>
      <c r="D68" s="4" t="s">
        <v>55</v>
      </c>
    </row>
    <row r="69" spans="1:4">
      <c r="A69" s="4" t="s">
        <v>423</v>
      </c>
    </row>
    <row r="70" spans="1:4">
      <c r="A70" s="4" t="s">
        <v>35</v>
      </c>
      <c r="B70" s="4" t="s">
        <v>55</v>
      </c>
      <c r="C70" s="4" t="s">
        <v>55</v>
      </c>
      <c r="D70" s="4" t="s">
        <v>55</v>
      </c>
    </row>
    <row r="71" spans="1:4">
      <c r="A71" s="4" t="s">
        <v>362</v>
      </c>
    </row>
    <row r="72" spans="1:4">
      <c r="A72" s="4" t="s">
        <v>35</v>
      </c>
      <c r="B72" s="5" t="n">
        <v>331683</v>
      </c>
      <c r="C72" s="5" t="n">
        <v>201256</v>
      </c>
      <c r="D72" s="5" t="n">
        <v>174214</v>
      </c>
    </row>
    <row r="73" spans="1:4">
      <c r="A73" s="4" t="s">
        <v>424</v>
      </c>
    </row>
    <row r="74" spans="1:4">
      <c r="A74" s="4" t="s">
        <v>35</v>
      </c>
      <c r="B74" s="5" t="n">
        <v>331683</v>
      </c>
      <c r="C74" s="5" t="n">
        <v>201256</v>
      </c>
      <c r="D74" s="5" t="n">
        <v>174214</v>
      </c>
    </row>
    <row r="75" spans="1:4">
      <c r="A75" s="4" t="s">
        <v>425</v>
      </c>
    </row>
    <row r="76" spans="1:4">
      <c r="A76" s="4" t="s">
        <v>35</v>
      </c>
      <c r="B76" s="5" t="n">
        <v>331683</v>
      </c>
      <c r="C76" s="5" t="n">
        <v>201256</v>
      </c>
      <c r="D76" s="5" t="n">
        <v>174214</v>
      </c>
    </row>
    <row r="77" spans="1:4">
      <c r="A77" s="4" t="s">
        <v>426</v>
      </c>
    </row>
    <row r="78" spans="1:4">
      <c r="A78" s="4" t="s">
        <v>35</v>
      </c>
      <c r="B78" s="4" t="s">
        <v>55</v>
      </c>
      <c r="C78" s="4" t="s">
        <v>55</v>
      </c>
      <c r="D78" s="4" t="s">
        <v>55</v>
      </c>
    </row>
    <row r="79" spans="1:4">
      <c r="A79" s="4" t="s">
        <v>427</v>
      </c>
    </row>
    <row r="80" spans="1:4">
      <c r="A80" s="4" t="s">
        <v>35</v>
      </c>
      <c r="B80" s="4" t="s">
        <v>55</v>
      </c>
      <c r="C80" s="4" t="s">
        <v>55</v>
      </c>
      <c r="D80" s="4" t="s">
        <v>55</v>
      </c>
    </row>
    <row r="81" spans="1:4">
      <c r="A81" s="4" t="s">
        <v>64</v>
      </c>
    </row>
    <row r="82" spans="1:4">
      <c r="A82" s="4" t="s">
        <v>35</v>
      </c>
      <c r="B82" s="5" t="n">
        <v>5467106</v>
      </c>
      <c r="C82" s="5" t="n">
        <v>5143504</v>
      </c>
      <c r="D82" s="5" t="n">
        <v>3604268</v>
      </c>
    </row>
    <row r="83" spans="1:4">
      <c r="A83" s="4" t="s">
        <v>428</v>
      </c>
    </row>
    <row r="84" spans="1:4">
      <c r="A84" s="4" t="s">
        <v>35</v>
      </c>
      <c r="B84" s="5" t="n">
        <v>5467106</v>
      </c>
      <c r="C84" s="5" t="n">
        <v>5143504</v>
      </c>
      <c r="D84" s="5" t="n">
        <v>3604268</v>
      </c>
    </row>
    <row r="85" spans="1:4">
      <c r="A85" s="4" t="s">
        <v>429</v>
      </c>
    </row>
    <row r="86" spans="1:4">
      <c r="A86" s="4" t="s">
        <v>35</v>
      </c>
      <c r="B86" s="5" t="n">
        <v>5467106</v>
      </c>
      <c r="C86" s="5" t="n">
        <v>5143504</v>
      </c>
      <c r="D86" s="5" t="n">
        <v>3604268</v>
      </c>
    </row>
    <row r="87" spans="1:4">
      <c r="A87" s="4" t="s">
        <v>430</v>
      </c>
    </row>
    <row r="88" spans="1:4">
      <c r="A88" s="4" t="s">
        <v>35</v>
      </c>
      <c r="B88" s="4" t="s">
        <v>55</v>
      </c>
      <c r="C88" s="4" t="s">
        <v>55</v>
      </c>
      <c r="D88" s="4" t="s">
        <v>55</v>
      </c>
    </row>
    <row r="89" spans="1:4">
      <c r="A89" s="4" t="s">
        <v>431</v>
      </c>
    </row>
    <row r="90" spans="1:4">
      <c r="A90" s="4" t="s">
        <v>35</v>
      </c>
      <c r="B90" s="4" t="s">
        <v>55</v>
      </c>
      <c r="C90" s="4" t="s">
        <v>55</v>
      </c>
      <c r="D90" s="4" t="s">
        <v>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2</v>
      </c>
      <c r="D1" s="2" t="s">
        <v>33</v>
      </c>
    </row>
    <row r="2" spans="1:4">
      <c r="A2" s="4" t="s">
        <v>433</v>
      </c>
    </row>
    <row r="3" spans="1:4">
      <c r="A3" s="4" t="s">
        <v>36</v>
      </c>
      <c r="B3" s="7" t="n">
        <v>2177660</v>
      </c>
      <c r="C3" s="7" t="n">
        <v>3145745</v>
      </c>
      <c r="D3" s="7" t="n">
        <v>2466526</v>
      </c>
    </row>
    <row r="4" spans="1:4">
      <c r="A4" s="4" t="s">
        <v>434</v>
      </c>
      <c r="B4" s="5" t="n">
        <v>17155562</v>
      </c>
      <c r="C4" s="5" t="n">
        <v>15463578</v>
      </c>
      <c r="D4" s="5" t="n">
        <v>11735387</v>
      </c>
    </row>
    <row r="5" spans="1:4">
      <c r="A5" s="4" t="s">
        <v>435</v>
      </c>
      <c r="B5" s="5" t="n">
        <v>19333222</v>
      </c>
      <c r="C5" s="5" t="n">
        <v>18609323</v>
      </c>
      <c r="D5" s="5" t="n">
        <v>14201913</v>
      </c>
    </row>
    <row r="6" spans="1:4">
      <c r="A6" s="4" t="s">
        <v>436</v>
      </c>
      <c r="B6" s="5" t="n">
        <v>3856221</v>
      </c>
      <c r="C6" s="5" t="n">
        <v>3398170</v>
      </c>
      <c r="D6" s="5" t="n">
        <v>1573988</v>
      </c>
    </row>
    <row r="7" spans="1:4">
      <c r="A7" s="4" t="s">
        <v>437</v>
      </c>
      <c r="B7" s="5" t="n">
        <v>3856221</v>
      </c>
      <c r="C7" s="5" t="n">
        <v>3398170</v>
      </c>
      <c r="D7" s="5" t="n">
        <v>1573988</v>
      </c>
    </row>
    <row r="8" spans="1:4">
      <c r="A8" s="4" t="s">
        <v>438</v>
      </c>
    </row>
    <row r="9" spans="1:4">
      <c r="A9" s="4" t="s">
        <v>36</v>
      </c>
      <c r="B9" s="5" t="n">
        <v>2177660</v>
      </c>
      <c r="C9" s="5" t="n">
        <v>3145745</v>
      </c>
      <c r="D9" s="5" t="n">
        <v>2466526</v>
      </c>
    </row>
    <row r="10" spans="1:4">
      <c r="A10" s="4" t="s">
        <v>434</v>
      </c>
      <c r="B10" s="5" t="n">
        <v>17155562</v>
      </c>
      <c r="C10" s="5" t="n">
        <v>15463578</v>
      </c>
      <c r="D10" s="5" t="n">
        <v>11735387</v>
      </c>
    </row>
    <row r="11" spans="1:4">
      <c r="A11" s="4" t="s">
        <v>435</v>
      </c>
      <c r="B11" s="5" t="n">
        <v>19333222</v>
      </c>
      <c r="C11" s="5" t="n">
        <v>18609323</v>
      </c>
      <c r="D11" s="5" t="n">
        <v>14201913</v>
      </c>
    </row>
    <row r="12" spans="1:4">
      <c r="A12" s="4" t="s">
        <v>436</v>
      </c>
      <c r="B12" s="5" t="n">
        <v>3795307</v>
      </c>
      <c r="C12" s="5" t="n">
        <v>3260086</v>
      </c>
      <c r="D12" s="5" t="n">
        <v>1406724</v>
      </c>
    </row>
    <row r="13" spans="1:4">
      <c r="A13" s="4" t="s">
        <v>437</v>
      </c>
      <c r="B13" s="7" t="n">
        <v>3795307</v>
      </c>
      <c r="C13" s="7" t="n">
        <v>3260086</v>
      </c>
      <c r="D13" s="7" t="n">
        <v>14067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439</v>
      </c>
      <c r="B1" s="2" t="s">
        <v>1</v>
      </c>
      <c r="D1" s="2" t="s">
        <v>72</v>
      </c>
    </row>
    <row r="2" spans="1:5">
      <c r="B2" s="2" t="s">
        <v>2</v>
      </c>
      <c r="C2" s="2" t="s">
        <v>73</v>
      </c>
      <c r="D2" s="2" t="s">
        <v>32</v>
      </c>
      <c r="E2" s="2" t="s">
        <v>33</v>
      </c>
    </row>
    <row r="3" spans="1:5">
      <c r="A3" s="4" t="s">
        <v>440</v>
      </c>
      <c r="B3" s="7" t="n">
        <v>0</v>
      </c>
      <c r="C3" s="7" t="n">
        <v>0</v>
      </c>
      <c r="D3" s="7" t="n">
        <v>0</v>
      </c>
      <c r="E3" s="7" t="n">
        <v>0</v>
      </c>
    </row>
    <row r="4" spans="1:5">
      <c r="A4" s="4" t="s">
        <v>442</v>
      </c>
      <c r="B4" s="4" t="s">
        <v>308</v>
      </c>
      <c r="C4" s="4" t="s">
        <v>308</v>
      </c>
      <c r="D4" s="4" t="s">
        <v>308</v>
      </c>
      <c r="E4" s="4" t="s">
        <v>308</v>
      </c>
    </row>
    <row r="5" spans="1:5">
      <c r="A5" s="4" t="s">
        <v>441</v>
      </c>
      <c r="B5" s="7" t="n">
        <v>5250492</v>
      </c>
      <c r="D5" s="7" t="n">
        <v>5050176</v>
      </c>
      <c r="E5" s="7" t="n">
        <v>39407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480</v>
      </c>
      <c r="B1" s="2" t="s">
        <v>1</v>
      </c>
      <c r="C1" s="2" t="s">
        <v>72</v>
      </c>
    </row>
    <row r="2" spans="1:6">
      <c r="B2" s="2" t="s">
        <v>73</v>
      </c>
      <c r="C2" s="2" t="s">
        <v>33</v>
      </c>
      <c r="D2" s="2" t="s">
        <v>32</v>
      </c>
      <c r="E2" s="2" t="s">
        <v>154</v>
      </c>
      <c r="F2" s="2" t="s">
        <v>456</v>
      </c>
    </row>
    <row r="3" spans="1:6">
      <c r="A3" s="4" t="s">
        <v>458</v>
      </c>
      <c r="B3" s="7" t="n">
        <v>1000</v>
      </c>
      <c r="D3" s="7" t="n">
        <v>1000</v>
      </c>
    </row>
    <row r="4" spans="1:6">
      <c r="A4" s="4" t="s">
        <v>459</v>
      </c>
      <c r="B4" s="5" t="n">
        <v>200</v>
      </c>
      <c r="D4" s="5" t="n">
        <v>200</v>
      </c>
    </row>
    <row r="5" spans="1:6">
      <c r="A5" s="4" t="s">
        <v>460</v>
      </c>
      <c r="B5" s="5" t="n">
        <v>200</v>
      </c>
      <c r="D5" s="5" t="n">
        <v>200</v>
      </c>
    </row>
    <row r="6" spans="1:6">
      <c r="A6" s="4" t="s">
        <v>461</v>
      </c>
      <c r="B6" s="7" t="n">
        <v>6</v>
      </c>
      <c r="D6" s="7" t="n">
        <v>6</v>
      </c>
    </row>
    <row r="7" spans="1:6">
      <c r="A7" s="4" t="s">
        <v>462</v>
      </c>
      <c r="C7" s="5" t="n">
        <v>1587555</v>
      </c>
      <c r="E7" s="5" t="n">
        <v>2532400</v>
      </c>
    </row>
    <row r="8" spans="1:6">
      <c r="A8" s="4" t="s">
        <v>457</v>
      </c>
      <c r="B8" s="5" t="n">
        <v>354794</v>
      </c>
      <c r="C8" s="5" t="n">
        <v>944845</v>
      </c>
    </row>
    <row r="9" spans="1:6">
      <c r="A9" s="4" t="s">
        <v>464</v>
      </c>
      <c r="D9" s="7" t="n">
        <v>0</v>
      </c>
      <c r="F9" s="8" t="n">
        <v>0.01</v>
      </c>
    </row>
    <row r="10" spans="1:6">
      <c r="A10" s="4" t="s">
        <v>463</v>
      </c>
      <c r="B10" s="5" t="n">
        <v>0</v>
      </c>
      <c r="D10"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72</v>
      </c>
    </row>
    <row r="2" spans="1:3">
      <c r="B2" s="2" t="s">
        <v>32</v>
      </c>
      <c r="C2" s="2" t="s">
        <v>33</v>
      </c>
    </row>
    <row r="3" spans="1:3">
      <c r="A3" s="3" t="s">
        <v>125</v>
      </c>
    </row>
    <row r="4" spans="1:3">
      <c r="A4" s="4" t="s">
        <v>89</v>
      </c>
      <c r="B4" s="7" t="n">
        <v>-1285773</v>
      </c>
      <c r="C4" s="7" t="n">
        <v>-1337377</v>
      </c>
    </row>
    <row r="5" spans="1:3">
      <c r="A5" s="3" t="s">
        <v>126</v>
      </c>
    </row>
    <row r="6" spans="1:3">
      <c r="A6" s="4" t="s">
        <v>127</v>
      </c>
      <c r="B6" s="5" t="n">
        <v>38733</v>
      </c>
      <c r="C6" s="5" t="n">
        <v>29790</v>
      </c>
    </row>
    <row r="7" spans="1:3">
      <c r="A7" s="4" t="s">
        <v>128</v>
      </c>
      <c r="B7" s="5" t="n">
        <v>-100378</v>
      </c>
      <c r="C7" s="5" t="n">
        <v>1524</v>
      </c>
    </row>
    <row r="8" spans="1:3">
      <c r="A8" s="4" t="s">
        <v>129</v>
      </c>
      <c r="B8" s="5" t="n">
        <v>22014</v>
      </c>
      <c r="C8" s="5" t="n">
        <v>18596</v>
      </c>
    </row>
    <row r="9" spans="1:3">
      <c r="A9" s="4" t="s">
        <v>130</v>
      </c>
      <c r="B9" s="5" t="n">
        <v>-221410</v>
      </c>
      <c r="C9" s="5" t="n">
        <v>-146539</v>
      </c>
    </row>
    <row r="10" spans="1:3">
      <c r="A10" s="4" t="s">
        <v>131</v>
      </c>
      <c r="B10" s="5" t="n">
        <v>153671</v>
      </c>
      <c r="C10" s="5" t="n">
        <v>113294</v>
      </c>
    </row>
    <row r="11" spans="1:3">
      <c r="A11" s="4" t="s">
        <v>132</v>
      </c>
      <c r="B11" s="5" t="n">
        <v>80452</v>
      </c>
      <c r="C11" s="5" t="n">
        <v>31478</v>
      </c>
    </row>
    <row r="12" spans="1:3">
      <c r="A12" s="3" t="s">
        <v>133</v>
      </c>
    </row>
    <row r="13" spans="1:3">
      <c r="A13" s="4" t="s">
        <v>37</v>
      </c>
      <c r="B13" s="5" t="n">
        <v>-22173</v>
      </c>
      <c r="C13" s="5" t="n">
        <v>-36251</v>
      </c>
    </row>
    <row r="14" spans="1:3">
      <c r="A14" s="4" t="s">
        <v>38</v>
      </c>
      <c r="B14" s="5" t="n">
        <v>-9946</v>
      </c>
      <c r="C14" s="5" t="n">
        <v>-14148</v>
      </c>
    </row>
    <row r="15" spans="1:3">
      <c r="A15" s="4" t="s">
        <v>41</v>
      </c>
      <c r="B15" s="5" t="n">
        <v>119688</v>
      </c>
      <c r="C15" s="5" t="n">
        <v>-85512</v>
      </c>
    </row>
    <row r="16" spans="1:3">
      <c r="A16" s="4" t="s">
        <v>42</v>
      </c>
      <c r="B16" s="5" t="n">
        <v>-40944</v>
      </c>
      <c r="C16" s="5" t="n">
        <v>5607</v>
      </c>
    </row>
    <row r="17" spans="1:3">
      <c r="A17" s="3" t="s">
        <v>134</v>
      </c>
    </row>
    <row r="18" spans="1:3">
      <c r="A18" s="4" t="s">
        <v>135</v>
      </c>
      <c r="B18" s="5" t="n">
        <v>1643251</v>
      </c>
      <c r="C18" s="5" t="n">
        <v>1245220</v>
      </c>
    </row>
    <row r="19" spans="1:3">
      <c r="A19" s="4" t="s">
        <v>47</v>
      </c>
      <c r="B19" s="5" t="n">
        <v>52371</v>
      </c>
      <c r="C19" s="5" t="n">
        <v>39041</v>
      </c>
    </row>
    <row r="20" spans="1:3">
      <c r="A20" s="4" t="s">
        <v>50</v>
      </c>
      <c r="B20" s="5" t="n">
        <v>-787</v>
      </c>
      <c r="C20" s="5" t="n">
        <v>3674</v>
      </c>
    </row>
    <row r="21" spans="1:3">
      <c r="A21" s="4" t="s">
        <v>49</v>
      </c>
      <c r="B21" s="5" t="n">
        <v>-19416</v>
      </c>
      <c r="C21" s="5" t="n">
        <v>46876</v>
      </c>
    </row>
    <row r="22" spans="1:3">
      <c r="A22" s="4" t="s">
        <v>136</v>
      </c>
      <c r="B22" s="5" t="n">
        <v>409353</v>
      </c>
      <c r="C22" s="5" t="n">
        <v>-84727</v>
      </c>
    </row>
    <row r="23" spans="1:3">
      <c r="A23" s="3" t="s">
        <v>137</v>
      </c>
    </row>
    <row r="24" spans="1:3">
      <c r="A24" s="4" t="s">
        <v>138</v>
      </c>
      <c r="B24" s="5" t="n">
        <v>-3028015</v>
      </c>
      <c r="C24" s="5" t="n">
        <v>-3173315</v>
      </c>
    </row>
    <row r="25" spans="1:3">
      <c r="A25" s="4" t="s">
        <v>139</v>
      </c>
      <c r="B25" s="5" t="n">
        <v>-1955888</v>
      </c>
      <c r="C25" s="5" t="n">
        <v>-1814947</v>
      </c>
    </row>
    <row r="26" spans="1:3">
      <c r="A26" s="4" t="s">
        <v>140</v>
      </c>
      <c r="B26" s="5" t="n">
        <v>1003308</v>
      </c>
      <c r="C26" s="5" t="n">
        <v>783123</v>
      </c>
    </row>
    <row r="27" spans="1:3">
      <c r="A27" s="4" t="s">
        <v>141</v>
      </c>
      <c r="B27" s="5" t="n">
        <v>670706</v>
      </c>
      <c r="C27" s="5" t="n">
        <v>452940</v>
      </c>
    </row>
    <row r="28" spans="1:3">
      <c r="A28" s="4" t="s">
        <v>142</v>
      </c>
      <c r="B28" s="4" t="s">
        <v>55</v>
      </c>
      <c r="C28" s="5" t="n">
        <v>-63408</v>
      </c>
    </row>
    <row r="29" spans="1:3">
      <c r="A29" s="4" t="s">
        <v>143</v>
      </c>
      <c r="B29" s="5" t="n">
        <v>-3309889</v>
      </c>
      <c r="C29" s="5" t="n">
        <v>-3815607</v>
      </c>
    </row>
    <row r="30" spans="1:3">
      <c r="A30" s="3" t="s">
        <v>144</v>
      </c>
    </row>
    <row r="31" spans="1:3">
      <c r="A31" s="4" t="s">
        <v>145</v>
      </c>
      <c r="B31" s="5" t="n">
        <v>1989833</v>
      </c>
      <c r="C31" s="5" t="n">
        <v>910817</v>
      </c>
    </row>
    <row r="32" spans="1:3">
      <c r="A32" s="4" t="s">
        <v>146</v>
      </c>
      <c r="B32" s="5" t="n">
        <v>-246103</v>
      </c>
      <c r="C32" s="5" t="n">
        <v>-54623</v>
      </c>
    </row>
    <row r="33" spans="1:3">
      <c r="A33" s="4" t="s">
        <v>147</v>
      </c>
      <c r="B33" s="5" t="n">
        <v>1836025</v>
      </c>
      <c r="C33" s="5" t="n">
        <v>4935661</v>
      </c>
    </row>
    <row r="34" spans="1:3">
      <c r="A34" s="4" t="s">
        <v>148</v>
      </c>
      <c r="B34" s="5" t="n">
        <v>3579755</v>
      </c>
      <c r="C34" s="5" t="n">
        <v>5791855</v>
      </c>
    </row>
    <row r="35" spans="1:3">
      <c r="A35" s="4" t="s">
        <v>149</v>
      </c>
      <c r="B35" s="5" t="n">
        <v>679219</v>
      </c>
      <c r="C35" s="5" t="n">
        <v>1891521</v>
      </c>
    </row>
    <row r="36" spans="1:3">
      <c r="A36" s="3" t="s">
        <v>150</v>
      </c>
    </row>
    <row r="37" spans="1:3">
      <c r="A37" s="4" t="s">
        <v>151</v>
      </c>
      <c r="B37" s="5" t="n">
        <v>2466526</v>
      </c>
      <c r="C37" s="5" t="n">
        <v>575005</v>
      </c>
    </row>
    <row r="38" spans="1:3">
      <c r="A38" s="4" t="s">
        <v>152</v>
      </c>
      <c r="B38" s="7" t="n">
        <v>3145745</v>
      </c>
      <c r="C38" s="7" t="n">
        <v>24665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v>
      </c>
      <c r="B1" s="2" t="s">
        <v>2</v>
      </c>
      <c r="C1" s="2" t="s">
        <v>32</v>
      </c>
      <c r="D1" s="2" t="s">
        <v>73</v>
      </c>
      <c r="E1" s="2" t="s">
        <v>33</v>
      </c>
      <c r="F1" s="2" t="s">
        <v>154</v>
      </c>
    </row>
    <row r="2" spans="1:6">
      <c r="A2" s="3" t="s">
        <v>34</v>
      </c>
    </row>
    <row r="3" spans="1:6">
      <c r="A3" s="4" t="s">
        <v>35</v>
      </c>
      <c r="B3" s="7" t="n">
        <v>17155562</v>
      </c>
      <c r="C3" s="7" t="n">
        <v>15463578</v>
      </c>
      <c r="E3" s="7" t="n">
        <v>11735387</v>
      </c>
    </row>
    <row r="4" spans="1:6">
      <c r="A4" s="4" t="s">
        <v>36</v>
      </c>
      <c r="B4" s="5" t="n">
        <v>2177660</v>
      </c>
      <c r="C4" s="5" t="n">
        <v>3145745</v>
      </c>
      <c r="D4" s="7" t="n">
        <v>4419597</v>
      </c>
      <c r="E4" s="5" t="n">
        <v>2466526</v>
      </c>
      <c r="F4" s="7" t="n">
        <v>575005</v>
      </c>
    </row>
    <row r="5" spans="1:6">
      <c r="A5" s="4" t="s">
        <v>37</v>
      </c>
      <c r="B5" s="5" t="n">
        <v>94458</v>
      </c>
      <c r="C5" s="5" t="n">
        <v>100713</v>
      </c>
      <c r="E5" s="5" t="n">
        <v>78540</v>
      </c>
    </row>
    <row r="6" spans="1:6">
      <c r="A6" s="4" t="s">
        <v>38</v>
      </c>
      <c r="B6" s="5" t="n">
        <v>31597</v>
      </c>
      <c r="C6" s="5" t="n">
        <v>31390</v>
      </c>
      <c r="E6" s="5" t="n">
        <v>21444</v>
      </c>
    </row>
    <row r="7" spans="1:6">
      <c r="A7" s="4" t="s">
        <v>39</v>
      </c>
      <c r="B7" s="5" t="n">
        <v>186846</v>
      </c>
      <c r="C7" s="5" t="n">
        <v>153792</v>
      </c>
      <c r="E7" s="5" t="n">
        <v>86053</v>
      </c>
      <c r="F7" s="5" t="n">
        <v>52808</v>
      </c>
    </row>
    <row r="8" spans="1:6">
      <c r="A8" s="4" t="s">
        <v>40</v>
      </c>
      <c r="B8" s="5" t="n">
        <v>236265</v>
      </c>
      <c r="C8" s="5" t="n">
        <v>244849</v>
      </c>
      <c r="E8" s="5" t="n">
        <v>283582</v>
      </c>
    </row>
    <row r="9" spans="1:6">
      <c r="A9" s="4" t="s">
        <v>42</v>
      </c>
      <c r="B9" s="5" t="n">
        <v>889468</v>
      </c>
      <c r="C9" s="5" t="n">
        <v>48448</v>
      </c>
      <c r="E9" s="5" t="n">
        <v>7504</v>
      </c>
    </row>
    <row r="10" spans="1:6">
      <c r="A10" s="4" t="s">
        <v>43</v>
      </c>
      <c r="B10" s="5" t="n">
        <v>20771856</v>
      </c>
      <c r="C10" s="5" t="n">
        <v>19191989</v>
      </c>
      <c r="E10" s="5" t="n">
        <v>14802198</v>
      </c>
    </row>
    <row r="11" spans="1:6">
      <c r="A11" s="3" t="s">
        <v>44</v>
      </c>
    </row>
    <row r="12" spans="1:6">
      <c r="A12" s="4" t="s">
        <v>45</v>
      </c>
      <c r="B12" s="5" t="n">
        <v>3856221</v>
      </c>
      <c r="C12" s="5" t="n">
        <v>3398170</v>
      </c>
      <c r="E12" s="5" t="n">
        <v>1573988</v>
      </c>
      <c r="F12" s="5" t="n">
        <v>686316</v>
      </c>
    </row>
    <row r="13" spans="1:6">
      <c r="A13" s="4" t="s">
        <v>46</v>
      </c>
      <c r="B13" s="5" t="n">
        <v>4609783</v>
      </c>
      <c r="C13" s="5" t="n">
        <v>4220215</v>
      </c>
      <c r="E13" s="5" t="n">
        <v>2576964</v>
      </c>
    </row>
    <row r="14" spans="1:6">
      <c r="A14" s="4" t="s">
        <v>47</v>
      </c>
      <c r="B14" s="5" t="n">
        <v>133191</v>
      </c>
      <c r="C14" s="5" t="n">
        <v>121944</v>
      </c>
      <c r="E14" s="5" t="n">
        <v>69573</v>
      </c>
    </row>
    <row r="15" spans="1:6">
      <c r="A15" s="4" t="s">
        <v>48</v>
      </c>
      <c r="B15" s="5" t="n">
        <v>8599195</v>
      </c>
      <c r="C15" s="5" t="n">
        <v>7740329</v>
      </c>
      <c r="E15" s="5" t="n">
        <v>4220525</v>
      </c>
    </row>
    <row r="16" spans="1:6">
      <c r="A16" s="4" t="s">
        <v>49</v>
      </c>
      <c r="B16" s="5" t="n">
        <v>69268</v>
      </c>
      <c r="C16" s="5" t="n">
        <v>66472</v>
      </c>
      <c r="E16" s="5" t="n">
        <v>85888</v>
      </c>
    </row>
    <row r="17" spans="1:6">
      <c r="A17" s="4" t="s">
        <v>50</v>
      </c>
      <c r="B17" s="5" t="n">
        <v>813909</v>
      </c>
      <c r="C17" s="5" t="n">
        <v>4205</v>
      </c>
      <c r="E17" s="5" t="n">
        <v>4992</v>
      </c>
    </row>
    <row r="18" spans="1:6">
      <c r="A18" s="4" t="s">
        <v>51</v>
      </c>
      <c r="B18" s="5" t="n">
        <v>9482372</v>
      </c>
      <c r="C18" s="5" t="n">
        <v>7811006</v>
      </c>
      <c r="E18" s="5" t="n">
        <v>4311405</v>
      </c>
    </row>
    <row r="19" spans="1:6">
      <c r="A19" s="3" t="s">
        <v>52</v>
      </c>
    </row>
    <row r="20" spans="1:6">
      <c r="A20" s="4" t="s">
        <v>53</v>
      </c>
      <c r="B20" s="5" t="n">
        <v>558371</v>
      </c>
      <c r="C20" s="5" t="n">
        <v>556595</v>
      </c>
      <c r="E20" s="5" t="n">
        <v>517725</v>
      </c>
    </row>
    <row r="21" spans="1:6">
      <c r="A21" s="4" t="s">
        <v>58</v>
      </c>
      <c r="B21" s="5" t="n">
        <v>18069599</v>
      </c>
      <c r="C21" s="5" t="n">
        <v>18017163</v>
      </c>
      <c r="E21" s="5" t="n">
        <v>17018285</v>
      </c>
    </row>
    <row r="22" spans="1:6">
      <c r="A22" s="4" t="s">
        <v>59</v>
      </c>
      <c r="B22" s="5" t="n">
        <v>-7600984</v>
      </c>
      <c r="C22" s="5" t="n">
        <v>-7432236</v>
      </c>
      <c r="E22" s="5" t="n">
        <v>-6146463</v>
      </c>
    </row>
    <row r="23" spans="1:6">
      <c r="A23" s="4" t="s">
        <v>60</v>
      </c>
      <c r="B23" s="5" t="n">
        <v>262498</v>
      </c>
      <c r="C23" s="5" t="n">
        <v>239461</v>
      </c>
      <c r="E23" s="5" t="n">
        <v>-100477</v>
      </c>
    </row>
    <row r="24" spans="1:6">
      <c r="A24" s="4" t="s">
        <v>61</v>
      </c>
      <c r="B24" s="5" t="n">
        <v>11289484</v>
      </c>
      <c r="C24" s="5" t="n">
        <v>11380983</v>
      </c>
      <c r="D24" s="7" t="n">
        <v>12317474</v>
      </c>
      <c r="E24" s="5" t="n">
        <v>10490793</v>
      </c>
      <c r="F24" s="7" t="n">
        <v>7280068</v>
      </c>
    </row>
    <row r="25" spans="1:6">
      <c r="A25" s="4" t="s">
        <v>62</v>
      </c>
      <c r="B25" s="5" t="n">
        <v>20771856</v>
      </c>
      <c r="C25" s="5" t="n">
        <v>19191989</v>
      </c>
      <c r="E25" s="5" t="n">
        <v>14802198</v>
      </c>
    </row>
    <row r="26" spans="1:6">
      <c r="A26" s="4" t="s">
        <v>63</v>
      </c>
    </row>
    <row r="27" spans="1:6">
      <c r="A27" s="3" t="s">
        <v>34</v>
      </c>
    </row>
    <row r="28" spans="1:6">
      <c r="A28" s="4" t="s">
        <v>35</v>
      </c>
      <c r="B28" s="5" t="n">
        <v>11688456</v>
      </c>
      <c r="C28" s="5" t="n">
        <v>10320074</v>
      </c>
      <c r="E28" s="5" t="n">
        <v>8131119</v>
      </c>
    </row>
    <row r="29" spans="1:6">
      <c r="A29" s="4" t="s">
        <v>64</v>
      </c>
    </row>
    <row r="30" spans="1:6">
      <c r="A30" s="3" t="s">
        <v>34</v>
      </c>
    </row>
    <row r="31" spans="1:6">
      <c r="A31" s="4" t="s">
        <v>35</v>
      </c>
      <c r="B31" s="7" t="n">
        <v>5467106</v>
      </c>
      <c r="C31" s="7" t="n">
        <v>5143504</v>
      </c>
      <c r="E31" s="7" t="n">
        <v>36042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v>
      </c>
      <c r="B1" s="2" t="s">
        <v>2</v>
      </c>
      <c r="C1" s="2" t="s">
        <v>32</v>
      </c>
      <c r="D1" s="2" t="s">
        <v>33</v>
      </c>
    </row>
    <row r="2" spans="1:4">
      <c r="A2" s="4" t="s">
        <v>66</v>
      </c>
      <c r="B2" s="7" t="n">
        <v>16893064</v>
      </c>
      <c r="C2" s="7" t="n">
        <v>15224117</v>
      </c>
      <c r="D2" s="7" t="n">
        <v>11835864</v>
      </c>
    </row>
    <row r="3" spans="1:4">
      <c r="A3" s="4" t="s">
        <v>67</v>
      </c>
      <c r="B3" s="8" t="n">
        <v>0.1</v>
      </c>
      <c r="C3" s="8" t="n">
        <v>0.1</v>
      </c>
      <c r="D3" s="8" t="n">
        <v>0.1</v>
      </c>
    </row>
    <row r="4" spans="1:4">
      <c r="A4" s="4" t="s">
        <v>68</v>
      </c>
      <c r="B4" s="5" t="n">
        <v>9000000</v>
      </c>
      <c r="C4" s="5" t="n">
        <v>9000000</v>
      </c>
      <c r="D4" s="5" t="n">
        <v>9000000</v>
      </c>
    </row>
    <row r="5" spans="1:4">
      <c r="A5" s="4" t="s">
        <v>69</v>
      </c>
      <c r="B5" s="5" t="n">
        <v>5583702</v>
      </c>
      <c r="C5" s="5" t="n">
        <v>5565943</v>
      </c>
      <c r="D5" s="5" t="n">
        <v>5177245</v>
      </c>
    </row>
    <row r="6" spans="1:4">
      <c r="A6" s="4" t="s">
        <v>70</v>
      </c>
      <c r="B6" s="5" t="n">
        <v>5583702</v>
      </c>
      <c r="C6" s="5" t="n">
        <v>5565943</v>
      </c>
      <c r="D6" s="5" t="n">
        <v>5177245</v>
      </c>
    </row>
    <row r="7" spans="1:4">
      <c r="A7" s="4" t="s">
        <v>63</v>
      </c>
    </row>
    <row r="8" spans="1:4">
      <c r="A8" s="4" t="s">
        <v>66</v>
      </c>
      <c r="B8" s="7" t="n">
        <v>11633957</v>
      </c>
      <c r="C8" s="7" t="n">
        <v>10318164</v>
      </c>
      <c r="D8" s="7" t="n">
        <v>8310159</v>
      </c>
    </row>
    <row r="9" spans="1:4">
      <c r="A9" s="4" t="s">
        <v>64</v>
      </c>
    </row>
    <row r="10" spans="1:4">
      <c r="A10" s="4" t="s">
        <v>66</v>
      </c>
      <c r="B10" s="7" t="n">
        <v>5259107</v>
      </c>
      <c r="C10" s="7" t="n">
        <v>4905953</v>
      </c>
      <c r="D10" s="7" t="n">
        <v>352570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2:56:58Z</dcterms:created>
  <dcterms:modified xmlns:dcterms="http://purl.org/dc/terms/" xmlns:xsi="http://www.w3.org/2001/XMLSchema-instance" xsi:type="dcterms:W3CDTF">2017-06-19T12:56:58Z</dcterms:modified>
</cp:coreProperties>
</file>